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NET INCOME PER LIMITED PARTNER "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FERRED REVENUE" sheetId="13" state="visible" r:id="rId13"/>
    <sheet xmlns:r="http://schemas.openxmlformats.org/officeDocument/2006/relationships" name="COLLABORATIVE ARRANGEMENT" sheetId="14" state="visible" r:id="rId14"/>
    <sheet xmlns:r="http://schemas.openxmlformats.org/officeDocument/2006/relationships" name="NONCONSOLIDATED VARIABLE INTERE"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PARTNERS' CAPITAL" sheetId="21" state="visible" r:id="rId21"/>
    <sheet xmlns:r="http://schemas.openxmlformats.org/officeDocument/2006/relationships" name="UNIT BASED COMPENSATION" sheetId="22" state="visible" r:id="rId22"/>
    <sheet xmlns:r="http://schemas.openxmlformats.org/officeDocument/2006/relationships" name="SUPPLEMENTAL CASH FLOW INFORMAT"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NET INCOME PER LIMITED PARTNE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FERRED REVENUE (Tables)" sheetId="31" state="visible" r:id="rId31"/>
    <sheet xmlns:r="http://schemas.openxmlformats.org/officeDocument/2006/relationships" name="NONCONSOLIDATED VARIABLE INTE32" sheetId="32" state="visible" r:id="rId32"/>
    <sheet xmlns:r="http://schemas.openxmlformats.org/officeDocument/2006/relationships" name="TRANSACTIONS WITH RELATED PAR33"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DERIVATIVE FINANCIAL INSTRUME36" sheetId="36" state="visible" r:id="rId36"/>
    <sheet xmlns:r="http://schemas.openxmlformats.org/officeDocument/2006/relationships" name="PARTNERS' CAPITAL (Tables)" sheetId="37" state="visible" r:id="rId37"/>
    <sheet xmlns:r="http://schemas.openxmlformats.org/officeDocument/2006/relationships" name="UNIT BASED COMPENSATION (Tables" sheetId="38" state="visible" r:id="rId38"/>
    <sheet xmlns:r="http://schemas.openxmlformats.org/officeDocument/2006/relationships" name="SUPPLEMENTAL CASH FLOW INFORM39"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INTANGIBLE ASSETS (Details)" sheetId="44" state="visible" r:id="rId44"/>
    <sheet xmlns:r="http://schemas.openxmlformats.org/officeDocument/2006/relationships" name="DEBT - Narrative (Details)" sheetId="45" state="visible" r:id="rId45"/>
    <sheet xmlns:r="http://schemas.openxmlformats.org/officeDocument/2006/relationships" name="DEBT - Schedule of Line of Cred" sheetId="46" state="visible" r:id="rId46"/>
    <sheet xmlns:r="http://schemas.openxmlformats.org/officeDocument/2006/relationships" name="DEBT - Schedule of Interest Exp" sheetId="47" state="visible" r:id="rId47"/>
    <sheet xmlns:r="http://schemas.openxmlformats.org/officeDocument/2006/relationships" name="DEBT - Schedule of Long-term De" sheetId="48" state="visible" r:id="rId48"/>
    <sheet xmlns:r="http://schemas.openxmlformats.org/officeDocument/2006/relationships" name="DEFERRED REVENUE - Summary of D" sheetId="49" state="visible" r:id="rId49"/>
    <sheet xmlns:r="http://schemas.openxmlformats.org/officeDocument/2006/relationships" name="COLLABORATIVE ARRANGEMENT - Nar" sheetId="50" state="visible" r:id="rId50"/>
    <sheet xmlns:r="http://schemas.openxmlformats.org/officeDocument/2006/relationships" name="NONCONSOLIDATED VARIABLE INTE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TRANSACTIONS WITH RELATED PAR55" sheetId="55" state="visible" r:id="rId55"/>
    <sheet xmlns:r="http://schemas.openxmlformats.org/officeDocument/2006/relationships" name="TRANSACTIONS WITH RELATED PAR56" sheetId="56" state="visible" r:id="rId56"/>
    <sheet xmlns:r="http://schemas.openxmlformats.org/officeDocument/2006/relationships" name="COMMITMENTS AND CONTINGENCIES (" sheetId="57" state="visible" r:id="rId57"/>
    <sheet xmlns:r="http://schemas.openxmlformats.org/officeDocument/2006/relationships" name="SEGMENT REPORTING - Narrative (" sheetId="58" state="visible" r:id="rId58"/>
    <sheet xmlns:r="http://schemas.openxmlformats.org/officeDocument/2006/relationships" name="SEGMENT REPORTING - Summary of " sheetId="59" state="visible" r:id="rId59"/>
    <sheet xmlns:r="http://schemas.openxmlformats.org/officeDocument/2006/relationships" name="SEGMENT REPORTING - Reconciliat" sheetId="60" state="visible" r:id="rId60"/>
    <sheet xmlns:r="http://schemas.openxmlformats.org/officeDocument/2006/relationships" name="INCOME TAXES - Narrative (Detai" sheetId="61" state="visible" r:id="rId61"/>
    <sheet xmlns:r="http://schemas.openxmlformats.org/officeDocument/2006/relationships" name="INCOME TAXES - Components of In"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PARTNERS' CAPITAL (Details)" sheetId="70" state="visible" r:id="rId70"/>
    <sheet xmlns:r="http://schemas.openxmlformats.org/officeDocument/2006/relationships" name="PARTNERS' CAPITAL - Schedule of" sheetId="71" state="visible" r:id="rId71"/>
    <sheet xmlns:r="http://schemas.openxmlformats.org/officeDocument/2006/relationships" name="UNIT BASED COMPENSATION - Narra" sheetId="72" state="visible" r:id="rId72"/>
    <sheet xmlns:r="http://schemas.openxmlformats.org/officeDocument/2006/relationships" name="UNIT BASED COMPENSATION - Class" sheetId="73" state="visible" r:id="rId73"/>
    <sheet xmlns:r="http://schemas.openxmlformats.org/officeDocument/2006/relationships" name="UNIT BASED COMPENSATION - Long-" sheetId="74" state="visible" r:id="rId74"/>
    <sheet xmlns:r="http://schemas.openxmlformats.org/officeDocument/2006/relationships" name="UNIT BASED COMPENSATION - Phant" sheetId="75" state="visible" r:id="rId75"/>
    <sheet xmlns:r="http://schemas.openxmlformats.org/officeDocument/2006/relationships" name="SUPPLEMENTAL CASH FLOW INFORM76" sheetId="76" state="visible" r:id="rId76"/>
    <sheet xmlns:r="http://schemas.openxmlformats.org/officeDocument/2006/relationships" name="SUBSEQUENT EVENTS - Narrative (" sheetId="77" state="visible" r:id="rId77"/>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7</t>
  </si>
  <si>
    <t>Aug. 04, 2017</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ommon Units</t>
  </si>
  <si>
    <t>Entity Shares Outstanding</t>
  </si>
  <si>
    <t>Subordinated Units</t>
  </si>
  <si>
    <t>Class A Units</t>
  </si>
  <si>
    <t>General Partner</t>
  </si>
  <si>
    <t>CONSOLIDATED STATEMENTS OF INCOME - USD ($) shares in Thousands, $ in Thousands</t>
  </si>
  <si>
    <t>3 Months Ended</t>
  </si>
  <si>
    <t>Jun. 30, 2016</t>
  </si>
  <si>
    <t>Revenues</t>
  </si>
  <si>
    <t>Railroad incentives</t>
  </si>
  <si>
    <t>Fleet leases</t>
  </si>
  <si>
    <t>Freight and other reimbursables</t>
  </si>
  <si>
    <t>Total revenues</t>
  </si>
  <si>
    <t>Operating costs</t>
  </si>
  <si>
    <t>Subcontracted rail services</t>
  </si>
  <si>
    <t>Pipeline fees</t>
  </si>
  <si>
    <t>Operating and maintenance</t>
  </si>
  <si>
    <t>Selling, general and administrative</t>
  </si>
  <si>
    <t>Depreciation and amortization</t>
  </si>
  <si>
    <t>Total operating costs</t>
  </si>
  <si>
    <t>Operating income</t>
  </si>
  <si>
    <t>Interest expense</t>
  </si>
  <si>
    <t>Loss (gain) associated with derivative instruments</t>
  </si>
  <si>
    <t>Foreign currency transaction gain</t>
  </si>
  <si>
    <t>Other expense, net</t>
  </si>
  <si>
    <t>Income before provision for income taxes</t>
  </si>
  <si>
    <t>Provision for (benefit from) income taxes</t>
  </si>
  <si>
    <t>Net income</t>
  </si>
  <si>
    <t>Net income attributable to limited partner interests</t>
  </si>
  <si>
    <t>Weighted average units outstanding (in shares)</t>
  </si>
  <si>
    <t>Net income per unit (basic and diluted) (USD per share)</t>
  </si>
  <si>
    <t>Related Party</t>
  </si>
  <si>
    <t>Terminalling services</t>
  </si>
  <si>
    <t>Terminalling services | Related Party</t>
  </si>
  <si>
    <t>Fleet services</t>
  </si>
  <si>
    <t>Fleet services | Related Party</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Loss associated with derivative instruments</t>
  </si>
  <si>
    <t>Settlement of derivative contracts</t>
  </si>
  <si>
    <t>Unit based compensation expense</t>
  </si>
  <si>
    <t>Other</t>
  </si>
  <si>
    <t>Changes in operating assets and liabilities:</t>
  </si>
  <si>
    <t>Accounts receivable</t>
  </si>
  <si>
    <t>Accounts receivable — related party</t>
  </si>
  <si>
    <t>Prepaid expenses and other current assets</t>
  </si>
  <si>
    <t>Accounts payable and accrued expenses</t>
  </si>
  <si>
    <t>Accounts payable and accrued expenses — related party</t>
  </si>
  <si>
    <t>Deferred revenue and other liabilities</t>
  </si>
  <si>
    <t>Deferred revenue — related party</t>
  </si>
  <si>
    <t>Change in restricted cash</t>
  </si>
  <si>
    <t>Net cash provided by operating activities</t>
  </si>
  <si>
    <t>Cash flows from investing activities:</t>
  </si>
  <si>
    <t>Additions of property and equipment</t>
  </si>
  <si>
    <t>Net cash used in investing activities</t>
  </si>
  <si>
    <t>Cash flows from financing activities:</t>
  </si>
  <si>
    <t>Distributions</t>
  </si>
  <si>
    <t>Vested phantom units used for payment of participant taxes</t>
  </si>
  <si>
    <t>Net proceeds from issuance of common units</t>
  </si>
  <si>
    <t>Proceeds from long-term debt</t>
  </si>
  <si>
    <t>Repayments of long-term debt</t>
  </si>
  <si>
    <t>Net cash used in financing activities</t>
  </si>
  <si>
    <t>Effect of exchange rates on cash</t>
  </si>
  <si>
    <t>Net change in cash and cash equivalents</t>
  </si>
  <si>
    <t>Cash and cash equivalents – beginning of period</t>
  </si>
  <si>
    <t>Cash and cash equivalents – end of period</t>
  </si>
  <si>
    <t>CONSOLIDATED BALANCE SHEETS - USD ($) $ in Thousands</t>
  </si>
  <si>
    <t>Dec. 31, 2016</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income tax liability, net</t>
  </si>
  <si>
    <t>Total liabilities</t>
  </si>
  <si>
    <t>Commitments and contingencies</t>
  </si>
  <si>
    <t xml:space="preserve"> </t>
  </si>
  <si>
    <t>Partners’ capital</t>
  </si>
  <si>
    <t>General partner units (461,136 outstanding at June 30, 2017 and December 31, 2016)</t>
  </si>
  <si>
    <t>Accumulated other comprehensive income (loss)</t>
  </si>
  <si>
    <t>Total partners’ capital</t>
  </si>
  <si>
    <t>Total liabilities and partners’ capital</t>
  </si>
  <si>
    <t>CONSOLIDATED BALANCE SHEETS (Parenthetical) - shares</t>
  </si>
  <si>
    <t>General partners' units outstanding (in shares)</t>
  </si>
  <si>
    <t>Limited partners' units outstanding (in shares)</t>
  </si>
  <si>
    <t>CONSOLIDATED STATEMENTS OF PARTNERS' CAPITAL - USD ($) $ in Thousands</t>
  </si>
  <si>
    <t>Total</t>
  </si>
  <si>
    <t>Limited PartnerCommon Units</t>
  </si>
  <si>
    <t>Limited PartnerClass A Units</t>
  </si>
  <si>
    <t>Limited PartnerSubordinated Units</t>
  </si>
  <si>
    <t>First vesting trancheLimited PartnerCommon Units</t>
  </si>
  <si>
    <t>First vesting trancheLimited PartnerClass A Units</t>
  </si>
  <si>
    <t>Partners' capital account beginning balance (in units) at Dec. 31, 2015</t>
  </si>
  <si>
    <t>Partners' capital account beginning balance at Dec. 31, 2015</t>
  </si>
  <si>
    <t>Increase (Decrease) in Partners' Capital [Roll Forward]</t>
  </si>
  <si>
    <t>Conversion of units (in units)</t>
  </si>
  <si>
    <t>Conversion of units</t>
  </si>
  <si>
    <t>Common units issued for vested phantom units (in units)</t>
  </si>
  <si>
    <t>Common units issued for vested phantom units</t>
  </si>
  <si>
    <t>Issuance of common units (in shares)</t>
  </si>
  <si>
    <t>Issuance of common units</t>
  </si>
  <si>
    <t>Cumulative translation adjustment</t>
  </si>
  <si>
    <t>Partners' capital account ending balance (in units) at Jun. 30, 2016</t>
  </si>
  <si>
    <t>Partners' capital account ending balance at Jun. 30, 2016</t>
  </si>
  <si>
    <t>Partners' capital account beginning balance (in units) at Dec. 31, 2016</t>
  </si>
  <si>
    <t>Partners' capital account beginning balance at Dec. 31, 2016</t>
  </si>
  <si>
    <t>Partners' capital account ending balance (in units) at Jun. 30, 2017</t>
  </si>
  <si>
    <t>Partners' capital account ending balance at Jun. 30, 2017</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and refiners. Our principal assets include a network of crude terminals that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take ownership of the products that we handle nor do we receive any payments from our customers based on the value of such products. Our common units are traded on the New York Stock Exchange, or NYSE, under the symbol USDP.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17 , our results of operations for the three and six months ended June 30, 2017 and 2016 , and our cash flows for the six months ended June 30, 2017 and 2016 . We derived our consolidated balance sheet as of December 31, 2016 , from the audited consolidated financial statements included in our Annual Report on Form 10-K for the fiscal year ended December 31, 2016 . Our results of operations for the three and six months ended June 30, 2017 and 2016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6 .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ssets across North America. USD is the indirect owner of our general partner through its direct ownership of USDG and is currently owned by Energy Capital Partners, Goldman Sachs and certain of USD’s management team members. Comparative Amounts We have made certain reclassifications to the amounts reported in the prior year to conform with the current year presentation. None of these reclassifications have an impact on our operating results, cash flows or financial position.</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Three Months Ended June 30, 2017 Common Units Subordinated Units Class A General Total (in thousands, except per unit amounts) Net income attributable to general and limited partner interests in USD Partners LP (1) $ 6,014 $ 2,138 $ 33 $ 194 $ 8,379 Less: Distributable earnings (2) 6,931 2,227 29 201 9,388 Distributions in excess of earnings $ (917 ) $ (89 ) $ 4 $ (7 ) $ (1,009 ) Weighted average units outstanding (3) 17,329 6,278 93 461 24,161 Distributable earnings per unit (4) $ 0.40 $ 0.35 $ 0.31 Overdistributed earnings per unit (5) (0.05 ) (0.01 ) 0.04 Net income per limited partner unit (basic and diluted) $ 0.35 $ 0.34 $ 0.35 (1) Represents net income allocated to each class of units based on the actual ownership of the Partnership during the period. The net income for each class of limited partner interest has been reduced by its proportionate amount of the approximate $37 thousand attributed to the general partner for its incentive distribution rights (2) Represents the distributions payable for the period based upon the quarterly distribution amount of $0.34 per unit, or $1.36 per unit on an annualized basis. Amounts presented for each class of unit include a proportionate amount of the $388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June 30, 2016 Common Units Subordinated Units Class A General Total (in thousands, except per unit amounts) Net income attributable to general and limited partner interests in USD Partners LP (1) $ 3,206 $ 1,893 $ 32 $ 104 $ 5,235 Less: Distributable earnings (2) 4,622 2,727 46 150 7,545 Distributions in excess of earnings $ (1,416 ) $ (834 ) $ (14 ) $ (46 ) $ (2,310 ) Weighted average units outstanding (3) 14,182 8,371 139 461 23,153 Distributable earnings per unit (4) $ 0.33 $ 0.33 $ 0.33 Overdistributed earnings per unit (5) (0.10 ) (0.10 ) (0.10 ) Net income per limited partner unit (basic and diluted) $ 0.23 $ 0.23 $ 0.23 (1) Represents net income allocated to each class of units based on the actual ownership of the Partnership during the period. (2) Represents the distributions paid for the period based upon the quarterly distribution of $0.315 per unit, or $1.26 per unit on an annualized basis. Amounts presented for each class of unit include a proportionate amount of the $252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7 Common Units Subordinated Units Class A General Total (in thousands, except per unit amounts) Net income attributable to general and limited partner interests in USD Partners LP (1) $ 9,422 $ 3,784 $ 59 $ 312 $ 13,577 Less: Distributable earnings (2) 12,752 4,437 62 377 17,628 Distributions in excess of earnings $ (3,330 ) $ (653 ) $ (3 ) $ (65 ) $ (4,051 ) Weighted average units outstanding (3) 16,283 6,856 105 461 23,705 Distributable earnings per unit (4) $ 0.78 $ 0.65 $ 0.59 Overdistributed earnings per unit (5) (0.20 ) (0.10 ) (0.03 ) Net income per limited partner unit (basic and diluted) $ 0.58 $ 0.55 $ 0.56 (1) Represents net income allocated to each class of units based on the actual ownership of the Partnership during the period. The net income for each class of limited partner interest has been reduced by its proportionate amount of the approximate $52 thousand attributed to the general partner for its incentive distribution rights. (2) Represents the per unit distributions paid of $0.335 per unit for the three months ended March 31, 2017 and $0.34 payable for the three months ended June 30, 2017 , representing a year-to-date distribution amount of $0.675 per unit. Amounts presented for each class of unit include a proportionate amount of the $397 thousand distributed and $388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6 Common Units Subordinated Units Class A General Total (in thousands, except per unit amounts) Net income attributable to general and limited partner interests in USD Partners LP (1) $ 4,361 $ 2,829 $ 48 $ 147 $ 7,385 Less: Distributable earnings (2) 9,134 5,391 89 297 14,911 Distributions in excess of earnings $ (4,773 ) $ (2,562 ) $ (41 ) $ (150 ) $ (7,526 ) Weighted average units outstanding (3) 13,546 8,969 152 461 23,128 Distributable earnings per unit (4) $ 0.67 $ 0.60 $ 0.59 Overdistributed earnings per unit (5) (0.35 ) (0.29 ) (0.27 ) Net income per limited partner unit (basic and diluted) $ 0.32 $ 0.31 $ 0.32 (1) Represents net income allocated to each class of units based on the actual ownership of the Partnership during the period. (2) Represents the distributions paid of $0.3075 per unit with respect to the three months ended March 31, 2016, and $0.315 for the three months ended June 30, 2016, representing a year-to-date distribution amount of $0.6225 per unit. Amounts presented for each class of unit include a proportionate amount of the $499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PROPERTY AND EQUIPMENT</t>
  </si>
  <si>
    <t>Property, Plant and Equipment [Abstract]</t>
  </si>
  <si>
    <t>PROPERTY AND EQUIPMENT Our property and equipment consist of the following as of the dates indicated: June 30, 2017 December 31, 2016 Estimated Useful Lives (Years) (in thousands) Land $ 10,775 $ 9,636 N/A Trackage and facilities 124,527 108,782 20 Pipeline 15,653 10,313 20 Equipment 12,531 8,234 5-10 Furniture 82 44 5 Total property and equipment 163,568 137,009 Accumulated depreciation (17,764 ) (13,821 ) Construction in progress 2,822 2,514 Property and equipment, net $ 148,626 $ 125,702 The amounts classified as “Construction in progress” are excluded from amounts being depreciated. These amounts represent property that is not yet ready to be placed into productive service as of the respective consolidated balance sheet date. On June 2, 2017 , we acquired a 76 -acre crude oil terminal in Stroud, Oklahoma, the Stroud terminal, for $ 22.8 million in cash, to facilitate rail-to-pipeline shipments of crude oil from our Hardisty terminal to Cushing, Oklahoma. The Stroud terminal includes unit train-capable unloading capacity of approximately 50,000 barrels per day, or Bpd, expandable to approximately 70,000 Bpd, as well as onsite tanks with 140,000 barrels of total capacity and a truck bay. Additionally, the terminal includes a 12 -inch diameter, 17 -mile pipeline with a direct connection to the crude oil storage hub located in Cushing, Oklahoma. Our acquisition of the Stroud terminal also included the purchase of approximately $1.4 million of crude oil used by the prior owner for line fill and tank bottoms and approximately $1.3 million of one-time costs we capitalized in connection with the transaction. We accounted for the acquisition of the Stroud Terminal as an asset purchase, as a result of our early adoption of Financial Accounting Standards Board, or FASB, Accounting Standards Update No. 2017-01, or ASU 2017-01, which clarifies the definition of a business as set forth in Topic 805 of the FASB Accounting Standards Codification, or ASC.</t>
  </si>
  <si>
    <t>INTANGIBLE ASSETS</t>
  </si>
  <si>
    <t>Goodwill and Intangible Assets Disclosure [Abstract]</t>
  </si>
  <si>
    <t>INTANGIBLE ASSETS The composition, gross carrying amount and accumulated amortization of our identifiable intangible assets are as follows as of the dates indicated: June 30, 2017 December 31, 2016 (in thousands) Carrying amount: Customer service agreements $ 125,960 $ 125,960 Other 106 106 Total carrying amount 126,066 126,066 Accumulated amortization: Customer service agreements (20,434 ) (14,135 ) Other (17 ) (12 ) Total accumulated amortization (20,451 ) (14,147 ) Total intangible assets, net $ 105,615 $ 111,919 Amortization expense associated with intangible assets totaled approximately $3.2 million for each of the three months ended June 30, 2017 and 2016 , and $6.3 million and $6.4 million for the six months ended June 30, 2017 and 2016 , respectively.</t>
  </si>
  <si>
    <t>DEBT</t>
  </si>
  <si>
    <t>Debt Disclosure [Abstract]</t>
  </si>
  <si>
    <t>DEBT We have a $400 million senior secured credit agreement, the Credit Agreement, previously comprised of a $300 million revolving credit facility, or the Revolving Credit Facility, and a $100 million term loan (borrowed in Canadian dollars), the Term Loan Facility, with Citibank, N.A., as administrative agent, and a syndicate of lenders. The Credit Agreement is a five year committed facility that matures on October 15, 2019. In March 2017, we repaid the total amounts previously outstanding on the Term Loan Facility. As a result, our Revolving Credit Facility comprises the full $400 million capacity of our Credit Agreement, subject to the limits set forth therein. As of June 30, 2017, our outstanding indebtedness consists solely of amounts borrowed on our Revolving Credit Facility. Our Revolving Credit Facility and issuances of letters of credit are available for working capital, capital expenditures, permitted acquisitions and general partnership purposes, including distributions.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s such term is defined in our senior secured credit facility) and are secured by a first priority lien on our assets and those of our restricted subsidiaries, other than certain excluded assets. The average interest rate on our outstanding indebtedness was 3.68% and 3.66% at June 30, 2017 and December 31, 2016 , respectively. In addition to the interest we incur on our outstanding indebtedness, we pay commitment fees of 0.50% on unused commitments, which rate will vary based on our consolidated net leverage ratio, as defined in our Credit Agreement. At June 30, 2017 , we were in compliance with the covenants set forth in our Credit Agreement. We determined the capacity available to us under the terms of our Credit Agreement was as follows as of the specified dates: June 30, 2017 December 31, 2016 (in millions) Aggregate borrowing capacity under Credit Agreement $ 400.0 $ 400.0 Less: Term Loan Facility amounts outstanding — 10.1 Revolving Credit Facility amounts outstanding 206.0 213.0 Letters of credit outstanding — — Available under Credit Agreement (1) $ 194.0 $ 176.9 (1) Pursuant to the terms of our Credit Agreement, our borrowing capacity currently is limited to 5.0 times our trailing 12-month consolidated EBITDA for the quarter in which a material acquisition occurs and the two quarters following a material acquisition, as defined in our Credit Agreement, after which time the covenant returns to 4.5 times our trailing 12-month consolidated EBITDA. Our acquisition of the Stroud terminal is treated as a material acquisition under the terms of our Credit Agreement. As a result, the 5.0 times our trailing 12-month consolidated EBITDA covenant will be effective through December 31, 2017 . Interest expense associated with our outstanding indebtedness was as follows for the specified periods: Three Months Ended June 30, Six Months Ended June 30, 2017 2016 2017 2016 (in thousands) Interest expense on the Credit Agreement $ 2,298 $ 2,318 $ 4,690 $ 4,286 Amortization of deferred financing costs 215 215 430 430 Total interest expense $ 2,513 $ 2,533 $ 5,120 $ 4,716 Our long-term debt balances included the following components as of the specified dates: June 30, 2017 December 31, 2016 (in thousands) Term Loan Facility $ — $ 10,128 Revolving Credit Facility 206,000 213,000 Less: Deferred financing costs, net (1,804 ) (2,234 ) Total long-term debt, net $ 204,196 $ 220,894</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customers of our Hardisty terminal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s also include amounts collected in advance from customers of our Fleet services business, which will be recognized as revenue when earned pursuant to the terms of our contractual arrangements. We have likewise prepaid the rent on our railcar leases that are associated with these deferred revenues, which we will recognize as expense concurrently with our recognition of the associated revenue. The following table provides details of our deferred revenue with unrelated customers as reflected in our consolidated balance sheets as of the dates indicated: June 30, 2017 December 31, 2016 (in thousands) Customer prepayments, current portion (1) $ 1,895 $ 3,705 Minimum monthly commitment fees 23,272 23,223 Total deferred revenue, current portion $ 25,167 $ 26,928 Customer prepayments (1) $ — $ 264 Total deferred revenue, net of current portion $ — $ 264 (1) Represents amounts associated with lease payments received in advance from our Fleet services customers. Refer to Note 9 — Transactions with Related Parties for a discussion of deferred revenues associated with related parties included in our consolidated balance sheets.</t>
  </si>
  <si>
    <t>COLLABORATIVE ARRANGEMENT</t>
  </si>
  <si>
    <t>COLLABORATIVE ARRANGEMENT We entered into a facilities connection agreement in 2014 with Gibson Energy Partnership, or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5.4 million and $5.3 million of expenses for the three months ended June 30, 2017 and 2016 , respectively, and $10.8 million and $10.1 million for the six months ended June 30, 2017 and 2016 , respectively, which are presented as “Pipeline fees” in our consolidated statements of income. Additionally, at June 30, 2017 and December 31, 2016 , we had prepaid pipeline fees of $7.1 million and $6.8 million , respectively, included in “Prepaid expenses” on our consolidated balance sheets, which we will recognize as expense concurrently with our recognition of revenue that we deferred in connection with our minimum monthly volume commitments.</t>
  </si>
  <si>
    <t>NONCONSOLIDATED VARIABLE INTEREST ENTITIES</t>
  </si>
  <si>
    <t>NONCONSOLIDATED VARIABLE INTEREST ENTITIES In 2014,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Prior to July 1, 2016, our activities with the VIEs were treated as related party transactions and disclosed in Note 9 – Transactions with Related Parties due to the managing member of the VIEs being a member of the board of directors of USD. The managing member subsequently transferred ownership and control of the companies to a party that is unaffiliated with USD or us. As a result, for periods following June 30, 2016, we no longer treat the VIEs as related parties. The following table summarizes the total assets and liabilities between us and the VIEs as reflected in our consolidated balance sheets at June 30, 2017 and December 31, 2016 , as well as our maximum exposure to losses from entities in which we have a variable interest, but are not the primary beneficiary. Generally, our maximum exposure to losses is limited to amounts receivable for services we provided, reduced by any deferred revenues. June 30, 2017 Total assets Total liabilities Maximum exposure to loss (in thousands) Accounts receivable 28 $ — $ — Accounts payable — 2 — Deferred revenue, current portion — 923 — Deferred revenue, net of current portion — — — $ 28 $ 925 $ — December 31, 2016 Total assets Total liabilities Maximum exposure to loss (in thousands) Accounts receivable $ 7 $ — $ — Accounts payable — 3 — Deferred revenue, current portion — 1,297 — Deferred revenue, net of current portion — 264 — $ 7 $ 1,564 $ — We have assigned certain payment and performance obligations under the leases and master fleet service agreements for 2,613 railcars to the VIEs, but we have retained certain rights and obligations with respect to the servicing of these railcars. During the quarter ended June 30, 2017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USD is also the sole owner of USDG and the ultimate parent of our general partner. USD is owned by Energy Capital Partners, Goldman Sachs and certain members of its management. USDG is the sole owner of our general partner and owns 5,278,963 of our common units and all 6,278,127 of our subordinated units representing a combined 43.8% limited partner interest in us.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Omnibus Agreement We are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June 30, 2017 and 2016 , were $1.4 million and $1.4 million , respectively, and for the six months ended June 30, 2017 and 2016 , were $2.8 million and $2.9 million , respectively, which amounts are included in “Selling, general and administrative — related party” in our consolidated statements of income. At June 30, 2017 and December 31, 2016 , we had balances payable related to these costs of $0.4 million and $0.2 million , respectively, recorded as “Accounts payable and accrued expenses — related party” in our consolidated balance sheets. From time to time, in the ordinary course of business, USD and its affiliates may receive vendor payments or other amounts due to us or our subsidiaries. In addition, we may make payments to vendors and other unrelated parties on behalf of USD and its affiliates for which they routinely reimburse us. We had a $0.1 million balance payable at June 30, 2017 , related to these transactions included in “Accounts payable and accrued expenses — related party” and a $0.2 million balance receivable at December 31, 2016 , associated with these transactions included in “Accounts receivable — related party” within our consolidated balance sheet. Marketing Services Agreement In connection with our purchase of the Stroud terminal, we entered into a Marketing Services Agreement, effective as of May 31, 2017, with USD Marketing LLC, or USDM, whereby we granted USDM the right to market the remaining capacity at the Stroud terminal in exchange for a nominal per barrel fee. USDM will fund any related capital costs associated with increasing the throughput or efficiency of the terminal to handle additional barrels. Upon expiration of our contract with the Stroud customer in June 2020, the same marketing rights will apply to throughput in excess of the throughput necessary for the Stroud terminal to generate Adjusted EBITDA that is at least equal to the average monthly Adjusted EBITDA derived from the Stroud terminal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Variable Interest Entities We entered into purchase, assignment and assumption agreements to assign payment and performance obligations for certain operating lease agreements, as well as customer fleet service payments related to these operating leases, with the VIEs. Prior to July 1, 2016, a member of the board of directors of USD exercised control over the VIEs as its managing member. Subsequent to June 30, 2016, the managing member transferred ownership of the VIEs to a party that is unaffiliated with USD or us. As a result, for periods following June 30, 2016, we no longer treat the VIEs as related parties. Refer to Note 8 – Nonconsolidated Variable Interest Entities for additional discussion and information regarding transactions with the VIEs subsequent to June 30, 2016. For periods prior to July 1, 2016, our related party sales to the VIEs are included in the accompanying consolidated statements of operations as set forth in the following table for the indicated periods: Three Months Ended June 30, Six Months Ended June 30, 2017 2016 2017 2016 (in thousands) Fleet services — related party $ — $ 405 $ — $ 810 Related Party Revenue and Deferred Revenue We have agreements to provide USDM, a wholly-owned subsidiary of USDG, terminalling and fleet services with respect to our Hardisty terminal operations, which include reimbursement to us for certain out-of-pocket expenses we incur. In connection with our acquisition of the Stroud terminal, USDM assumed the rights and obligations for additional terminalling capacity at our Hardisty terminal from another customer, effective as of June 1, 2017, to facilitate the origination of crude oil barrels by the Stroud terminal customer from our Hardisty terminal for delivery to the Stroud terminal. As a result of the assumption of these rights and obligations by USDM, and in order to accommodate the needs of the Stroud terminal customer, the contracted term for the capacity held by USDM has been extended to June 30, 2020, and they control approximately 25 percent of the available monthly capacity of the Hardisty terminal. The terms and conditions of these agreements are similar to the terms and conditions of agreements we have with other parties at the Hardisty terminal that are not related to us. Our related party sales to USDM are presented in the following table for the indicated periods: Three Months Ended June 30, Six Months Ended June 30, 2017 2016 2017 2016 (in thousands) Terminalling services — related party $ 2,518 $ 1,756 $ 4,258 $ 3,406 Fleet leases — related party 891 891 1,781 1,781 Fleet services — related party 279 279 558 558 Freight and other reimbursables — related party — — 1 — $ 3,688 $ 2,926 $ 6,598 $ 5,745 We had no significant receivables from USDM as of June 30, 2017 and December 31, 2016 recorded in “Accounts receivable — related party.” We had deferred revenue included in “Deferred revenue, current — related party” in our consolidated balance sheets associated with our terminalling and fleet services agreements with USDM for amounts we have collected from them for their minimum volume commitment fees and prepaid lease amounts as follows for the indicated periods: June 30, 2017 December 31, 2016 (in thousands) Customer prepayments, current portion (1) $ 410 $ 390 Minimum monthly commitment fees 5,071 3,902 Total deferred revenue, current portion $ 5,481 $ 4,292 (1) Represents amounts associated with lease payments received in advance. Cash Distributions During the six months ended June 30, 2017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1, 2017 February 13, 2017 February 17, 2017 $ 3,814 $ 152 April 27, 2017 May 8, 2017 May 12, 2017 3,872 170 $ 7,686 $ 322 Transition Services Agreement In connection with our acquisition of the Casper terminal in November 2015, we entered into a transition services agreement with Cogent Energy Solutions, LLC, or Cogent, pursuant to which Cogent provided certain accounting, administrative, customer support and information technology support services to the Casper terminal for three months following the November 17, 2015, closing date, while we transitioned such services to our management. Two officers of an affiliate of our general partner are the principal owners of Cogent. As a result, these officers were considered to be beneficiaries of this agreement. Pursuant to the terms of this agreement, we incurred approximately $52 thousand of expenses for the three and six months ended June 30, 2016 . Cogent subsequently distributed to their partners the common units we issued to them in connection with our acquisition of the Casper terminal and is no longer considered a related party.</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railcar cleanup and repair costs upon our return of these railcars to the lessors. We typically pass such costs on to our customers pursuant to the terms of our lease agreements with them. A legacy customer associated with a terminal sold by USD prior to our IPO has returned 265 railcars to us, all of which the lessors claim require additional cleaning and repair from alleged corrosion. We are currently in discussions with the lessors and our customer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 in two reportable segments: Terminalling services and Fleet services. The Terminalling services segment charges minimum monthly commitment fees under multi-year take-or-pay contracts to load various grades of crude oil into railcars, as well as fixed fees per gallon to transload ethanol from railcars, including related logistics services. The Fleet services segment provides customers with railcars and fleet services related to the transportation of liquid hydrocarbons and biofuels under long-term, take-or-pay contracts. Corporate activities are not considered a reportable segment, but are included to present corporate and financing transaction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changes in restricted cash, interest, income taxes, foreign currency transaction gains and losses, adjustments related to deferred revenue associated with minimum monthly commitment fees and other items which do not affect the underlying cash flows produced by our businesses. The following tables summarize our reportable segment data: Three Months Ended June 30, 2017 Terminalling Fleet Corporate Total (in thousands) Revenues Terminalling services $ 21,977 $ — $ — $ 21,977 Terminalling services — related party 2,518 — — 2,518 Railroad incentives 6 — — 6 Fleet leases — 643 — 643 Fleet leases — related party — 891 — 891 Fleet services — 467 — 467 Fleet services — related party — 279 — 279 Freight and other reimbursables 89 119 — 208 Freight and other reimbursables — related party — — — — Total revenues 24,590 2,399 — 26,989 Operating costs Subcontracted rail services 1,795 — — 1,795 Pipeline fees 5,369 — — 5,369 Fleet leases — 1,534 — 1,534 Freight and other reimbursables 89 119 — 208 Operating and maintenance 500 94 — 594 Selling, general and administrative 1,185 188 2,385 3,758 Depreciation and amortization 4,969 — — 4,969 Total operating costs 13,907 1,935 2,385 18,227 Operating income (loss) 10,683 464 (2,385 ) 8,762 Interest expense — — 2,513 2,513 Loss associated with derivative instruments 401 — — 401 Foreign currency transaction loss (gain) (13 ) 2 (89 ) (100 ) Other expense, net 3 — — 3 Provision for (benefit from) income taxes (2,423 ) 181 (192 ) (2,434 ) Net income (loss) $ 12,715 $ 281 $ (4,617 ) $ 8,379 Three Months Ended June 30, 2016 Terminalling Fleet Corporate Total (in thousands) Revenues Terminalling services $ 23,459 $ — $ — $ 23,459 Terminalling services — related party 1,756 — — 1,756 Railroad incentives 22 — — 22 Fleet leases — 647 — 647 Fleet leases — related party — 891 — 891 Fleet services — 69 — 69 Fleet services — related party — 684 — 684 Freight and other reimbursables 19 331 — 350 Freight and other reimbursables — related party — — — — Total revenues 25,256 2,622 — 27,878 Operating costs Subcontracted rail services 2,026 — — 2,026 Pipeline fees 5,338 — — 5,338 Fleet leases — 1,538 — 1,538 Freight and other reimbursables 19 331 — 350 Operating and maintenance 692 91 — 783 Selling, general and administrative 1,056 207 2,249 3,512 Depreciation and amortization 4,914 — — 4,914 Total operating costs 14,045 2,167 2,249 18,461 Operating income (loss) 11,211 455 (2,249 ) 9,417 Interest expense 352 — 2,181 2,533 Gain associated with derivative instruments (253 ) — — (253 ) Foreign currency transaction loss (gain) 5 (20 ) — (15 ) Other expense, net — — — — Provision for (benefit from) income taxes 1,948 (32 ) 1 1,917 Net income (loss) $ 9,159 $ 507 $ (4,431 ) $ 5,235 Six Months Ended June 30, 2017 Terminalling Fleet Corporate Total (in thousands) Revenues Terminalling services $ 45,536 $ — $ — $ 45,536 Terminalling services — related party 4,258 — — 4,258 Railroad incentives 21 — — 21 Fleet leases — 1,286 — 1,286 Fleet leases — related party — 1,781 — 1,781 Fleet services — 935 — 935 Fleet services — related party — 558 — 558 Freight and other reimbursables 110 255 — 365 Freight and other reimbursables — related party — 1 — 1 Total revenues 49,925 4,816 — 54,741 Operating costs Subcontracted rail services 3,808 — — 3,808 Pipeline fees 10,786 — — 10,786 Fleet leases — 3,067 — 3,067 Freight and other reimbursables 110 256 — 366 Operating and maintenance 1,111 190 — 1,301 Selling, general and administrative 2,400 484 4,621 7,505 Depreciation and amortization 9,910 — — 9,910 Total operating costs 28,125 3,997 4,621 36,743 Operating income (loss) 21,800 819 (4,621 ) 17,998 Interest expense 170 — 4,950 5,120 Loss associated with derivative instruments 612 — — 612 Foreign currency transaction loss (gain) (13 ) 2 (59 ) (70 ) Other expense, net 8 — — 8 Provision for (benefit from) income taxes (1,418 ) 315 (146 ) (1,249 ) Net income (loss) $ 22,441 $ 502 $ (9,366 ) $ 13,577 Goodwill $ 33,589 $ — $ — $ 33,589 Total assets $ 315,258 $ 3,018 $ 2,326 $ 320,602 Capital expenditures $ 25,773 $ — $ — $ 25,773 Six Months Ended June 30, 2016 Terminalling Fleet Corporate Total (in thousands) Revenues Terminalling services $ 45,482 $ — $ — $ 45,482 Terminalling services — related party 3,406 — — 3,406 Railroad incentives 37 — — 37 Fleet leases — 1,290 — 1,290 Fleet leases — related party — 1,781 — 1,781 Fleet services — 138 — 138 Fleet services — related party — 1,368 — 1,368 Freight and other reimbursables 19 714 — 733 Freight and other reimbursables — related party — — — — Total revenues 48,944 5,291 — 54,235 Operating costs Subcontracted rail services 4,069 — — 4,069 Pipeline fees 10,052 — — 10,052 Fleet leases — 3,071 — 3,071 Freight and other reimbursables 19 714 — 733 Operating and maintenance 1,507 146 — 1,653 Selling, general and administrative 2,290 401 5,207 7,898 Depreciation and amortization 9,819 — — 9,819 Total operating costs 27,756 4,332 5,207 37,295 Operating income (loss) 21,188 959 (5,207 ) 16,940 Interest expense 682 — 4,034 4,716 Loss associated with derivative instruments 1,270 — — 1,270 Foreign currency transaction gain (75 ) (70 ) — (145 ) Other expense, net — — — — Provision for (benefit from) income taxes 3,731 (18 ) 1 3,714 Net income (loss) $ 15,580 $ 1,047 $ (9,242 ) $ 7,385 Goodwill $ 33,970 $ — $ — $ 33,970 Total assets $ 311,394 $ 5,886 $ 3,183 $ 320,463 Capital expenditures $ 246 $ — $ — $ 246 Segment Adjusted EBITDA The following table provides a reconciliation of Segment Adjusted EBITDA to “Net cash provided by operating activities”: Three Months Ended June 30, Six Months Ended June 30, 2017 2016 2017 2016 (in thousands) Segment Adjusted EBITDA Terminalling services $ 15,811 $ 17,095 $ 32,248 $ 33,230 Fleet services 464 455 819 959 Corporate activities (1) (1,167 ) (1,280 ) (2,605 ) (3,510 ) Total Adjusted EBITDA 15,108 16,270 30,462 30,679 Add (deduct): Amortization of deferred financing costs 215 215 430 430 Deferred income taxes 249 (50 ) 307 (96 ) Changes in accounts receivable and other assets (3,180 ) (467 ) (1,353 ) 1,507 Changes in accounts payable and accrued expenses (1,486 ) (1,105 ) (1,086 ) (1,937 ) Changes in deferred revenue and other liabilities (1,400 ) 1,557 (2,520 ) 2,100 Change in restricted cash (209 ) 1,793 (230 ) (633 ) Interest expense, net (2,513 ) (2,533 ) (5,116 ) (4,716 ) Benefit from (provision for) income taxes 2,434 (1,917 ) 1,249 (3,714 ) Foreign currency transaction gain (2) 100 15 70 145 Deferred revenue associated with minimum monthly commitment fees (3) (62 ) (424 ) (142 ) (1,187 ) Net cash provided by operating activities $ 9,256 $ 13,354 $ 22,071 $ 22,578 (1) Corporate activities represent corporate and financing transactions that are not allocated to our established reporting segments. (2) Represents foreign exchange transaction amount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6 - Deferred Revenues for additional discussion of deferred revenue.</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is based upon our estimated annual effective federal income tax rate of 34% , as applied to USD Rail LP’s taxable income of $0.8 million and $1.1 million for the three and six months ended June 30, 2017 , respectively. We recorded a provision for U.S. federal income tax with respect to these periods utilizing net operating loss carryforwards to offset a portion of our taxable income. For the three and six months ended June 30, 2016 , we had losses of $0.9 million and $1.2 million , respectively, and as a result of these losses, we did not record a provision for U.S. federal income tax with respect to these periods. Foreign Income Taxes Our Canadian operations are conducted through entities that are subject to Canadian federal and provincial income taxes. We computed the current income tax expense associated with our Canadian operations using the combined federal and provincial income tax rate of 27% applied to the pretax book income of our Canadian operations for the three and six months ended June 30, 2017 and 2016 . The combined rate was also used to compute deferred income tax expense, which is the result of temporary differences that are expected to reverse in the future. The 2017 income tax expense of our Canadian operations includes a reduction to our estimate for 2016 income tax expense resulting from refunds of approximately $2.6 million ( C$3.4 million ) we determined in connection with the preparation of our Canadian federal and provincial income tax returns for 2016 that we filed in June 2017 . In 2016 , we adopted a methodology for determining the return attributable to our Canadian subsidiaries based upon completion of a study we initially commissioned in 2015 , which modifies the amount of Canadian federal and provincial income taxes to which our Canadian operations are subject. We calculated our 2017 and 2016 income tax provisions for our Canadian operations utilizing this methodology. Combined Effective Income Tax Rate We determined our 2017 income tax expense based upon our estimated annual effective income tax rate of approximately 27% on a consolidated basis for fiscal year 2017 , which rate is attributable to the multiple domestic and foreign tax jurisdictions to which we are subject. Three Months Ended June 30, Six Months Ended June 30, 2017 2016 2017 2016 (in thousands) Current income tax expense (benefit): U.S. federal income tax $ 275 $ — $ 373 $ — Benefit of U.S. federal operating loss carryforward (158 ) — (256 ) — State income tax expense (benefit) (172 ) (7 ) (109 ) 30 Canadian federal and provincial income taxes expense (benefit) (2,628 ) 1,974 (1,564 ) 3,780 Total current income tax expense (benefit) (2,683 ) 1,967 (1,556 ) 3,810 Deferred income tax expense (benefit): U.S. federal income tax 53 — 174 — Canadian federal and provincial income taxes expense (benefit) 196 (50 ) 133 (96 ) Total change in deferred income tax expense (benefit) 249 (50 ) 307 (96 ) Provision for (benefit from) income taxes $ (2,434 ) $ 1,917 $ (1,249 ) $ 3,714 The reconciliation between income tax expense based on the U.S. federal statutory income tax rate and our effective income tax expense is presented below: Three Months Ended June 30, Six Months Ended June 30, 2017 2016 2017 2016 (in thousands) Income tax expense at the U.S. federal statutory rate $ 2,022 $ 2,432 $ 4,192 $ 3,774 Amount attributable to partnership not subject to income tax (4,873 ) 215 (5,714 ) 1,159 Foreign income tax rate differential 570 (515 ) 365 (959 ) Other 12 (94 ) 11 (62 ) State income tax expense (benefit) (1) (177 ) (7 ) (118 ) 30 Change in valuation allowance 12 (114 ) 15 (228 ) Provision for (benefit from) income taxes $ (2,434 ) $ 1,917 $ (1,249 ) $ 3,714 (1) Net of the federal income tax expense or benefit for the deduction associated with state income taxes.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June 30, 2017 U.S. Foreign Total (in thousands) Deferred income tax assets Deferred revenues $ — $ — $ — Capital loss carryforwards — 453 453 Operating loss carryforwards — — — Deferred income tax liabilities Unbilled revenue — (270 ) (270 ) Prepaid expenses (419 ) — (419 ) Property and equipment — (464 ) (464 ) Valuation allowance — (453 ) (453 ) Deferred income tax liability, net $ (419 ) $ (734 ) $ (1,153 ) December 31, 2016 U.S. Foreign Total (in thousands) Deferred income tax assets Deferred revenues $ 89 $ — $ 89 Capital loss carryforwards — 438 438 Operating loss carryforwards 257 — 257 Deferred income tax liabilities Prepaid expenses (592 ) — (592 ) Property and equipment — (577 ) (577 ) Valuation allowance — (438 ) (438 ) Deferred income tax liability, net $ (246 ) $ (577 ) $ (823 ) We had no available U.S. federal loss carryforward remaining as of June 30, 2017 , and approximately $0.8 million as of December 31, 2016 . Our available Canadian loss carryforward was approximately $4.5 million and $4.4 million as of June 30, 2017 and December 31, 2016 , respectively, which will begin expiring in 2033. We are subject to examination by the taxing authorities for the years ended December 31, 2016, 2015 and 2014. USD has agreed to indemnify us for all federal, state and local tax liabilities for periods preceding the closing date of our initial public offering. We did not have any unrecognized income tax benefits or any income tax reserves for uncertain tax positions as of June 30, 2017 and December 31, 2016 .</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oreign currency exchange rates, particularly with respect to the U.S. dollar and the Canadian dollar. At June 30, 2017 and December 31, 2016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Foreign Currency Derivatives We derive a significant portion of our cash flows from our Hardisty terminal operations in the province of Alberta, Canada. These cash flows are denominated in Canadian dollars. As a result, fluctuations in the exchange rate between the Canadian dollar and the U.S. dollar could have a significant effect on our results of operations, cash flows and financial position. We endeavor to limit our foreign currency risk exposure using various types of derivative financial instruments with characteristics that effectively reduce or eliminate the impact to us of declines in the exchange rate for a specified value of Canadian dollar denominated cash flows we expect to exchange into U.S. dollars. All of our derivative financial instruments are employed in connection with an underlying asset, liability and/or forecasted transaction and are not entered into for speculative purpose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s the exchange rate we will receive for each Canadian dollar we sell to the counterparty. One of these forward contracts will settle at the end of each fiscal quarter during 2017 and secures an exchange rate where a Canadian dollar is exchanged for an amount between 0.7804 and 0.7809 U.S. dollars. In June 2015, we entered into four separate collar arrangements with an aggregate notional value of C$32.0 million , which settled at the end of each fiscal quarter during 2016, each having a notional value ranging between C$7.9 million and C$8.1 million . These derivative contracts were executed to secure cash flows totaling C$32.0 million at an exchange rate range where a Canadian dollar is exchanged for an amount between 0.84 and 0.86 U.S. dollars. Commodity Derivatives As a part of our purchase of the Stroud terminal and related facilities, we acquired crude oil used by the prior owner for line fill in the crude oil pipeline and tank bottoms for the storage tanks. We intend to sell this crude oil prior to the end of 2017 . Due to our long position with respect to crude oil, fluctuations in crude oil prices could affect our results of operations, cash flows and financial positions. In order to mitigate this risk, we have entered into commodity swaps to fix the price we will receive upon our sale of the crude oil. In June 2017, we entered into two separate fixed-for-floating swap contracts with an aggregate notional amount of 31,778 barrels, or bbl, to manage our exposure to fluctuating crude oil prices. Each swap contract effectively fixes the price we will receive upon our delivery of the crude oil. The first contract for 18,395 bbl will settle in July 2017 at $47.20 per barrel and the second for 13,383 bbl will settle in October 2017 at $47.70 per barrel. Derivative Positions We record all of our derivative financial instruments at their fair values in the line items specified below within our consolidated balance sheets, the amounts of which were as follows at the dates indicated: June 30, 2017 December 31, 2016 (in thousands) Other current assets $ 165 $ 1,167 We have not designated our derivative financial instruments as hedges of our commodity or foreign currency exposures. As a result, changes in the fair value of these derivatives are recorded as “Loss (gain) associated with derivative instruments” in our consolidated statements of income.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17 2016 2017 2016 (in thousands) Loss (gain) associated with derivative instruments $ 401 $ (253 ) $ 612 $ 1,270 We determine the fair value of our derivative financial instruments using third party pricing information that is derived from observable market inputs, which we classify as level 2 with respect to the fair value hierarchy. The following tables present summarized information about the fair values of our outstanding foreign currency contracts: At June 30, 2017 At December 31, 2016 Notional (C$) Forward Rate (1) Market Price (1) Fair Value Fair Value (in thousands) Forward contracts maturing in 2017 March 31, 2017 C$ 8,300,000 0.7804 — $ — $ 299 June 30, 2017 C$ 8,400,000 0.7805 — — 296 September 29, 2017 C$ 8,400,000 0.7807 0.7725 69 290 December 29, 2017 C$ 8,400,000 0.7809 0.7732 65 282 Total $ 134 $ 1,167 (1) Forward rates and market prices are denoted in amounts where a Canadian dollar is exchanged for the indicated amount of U.S. dollars. The forward rate represents the rate we will receive upon settlement. The market price represents the rate we would expect to pay had the contract been settled on June 30, 2017 . At June 30, 2017 Notional Market Price (1) Fixed Price (2) Fair Value (in Bbls) (in thousands) Commodity swaps maturing in 2017 July 2017 18,395 $ 46.13 $ 47.20 $ 20 October 2017 13,383 $ 46.86 $ 47.70 11 31,778 $ 31 (1) The market price represents the price we would pay to purchase one barrel of crude oil of the grade specified for the settlement date as set forth in the derivative contract as of June 30, 2017 . (2) The fixed price represents the fixed price we will receive upon our sale of one barrel of crude oil of the grade specified for the settlement date as set forth in the derivative contract.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We did not have any liabilities associated with our derivative contracts at June 30, 2017 or December 31, 2016 , that were offset against the asset balances for the respective periods.</t>
  </si>
  <si>
    <t>PARTNERS' CAPITAL</t>
  </si>
  <si>
    <t>Equity [Abstract]</t>
  </si>
  <si>
    <t>PARTNERS’ CAPITAL Our common units and subordinated units represent limited partner interests in us. The holders of our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in respect of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1.50 for the second vesting tranche and will be no more than 1.75 for the third vesting tranche and 2.00 for the fourth and final vesting tranche. In February 2017, pursuant to the terms set forth in our partnership agreement, the second vesting tranche of 46,250 Class A units vested. We determined that, upon conversion, each vested Class A unit would receive one and one-half ( 1.50 ) common units based upon our distributions paid for the four preceding quarters. As a result, 46,250 Class A units were converted into 69,375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percent of the subordinated units issued in conjunction with our IPO. A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7, pursuant to the terms set forth in our partnership agreement, we converted the second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are classified as equity, are converted into our common units upon vesting. Equity-classified Phantom Units totaling 269,286 vested during the first half of 2017, of which 190,016 were converted into our common units after 79,270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5 -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 In June 2017, we completed an underwritten public offering of 3,000,000 common units that we used to repay a portion of the amounts outstanding on our revolving credit facility, including amounts we borrowed to fund our acquisition of the Stroud terminal. 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t>
  </si>
  <si>
    <t>Disclosure of Compensation Related Costs, Share-based Payments [Abstract]</t>
  </si>
  <si>
    <t>UNIT BASED COMPENSATION Class A units Our Class A units vest over a four year period if established distribution target thresholds are met each year of the four year vesting period. In February 2017, pursuant to the terms set forth in our partnership agreement, the second vesting tranche of 46,250 Class A units vested based upon our distributions paid for the four preceding quarters and were converted on a basis of one and one-half common units for each class A unit. As a result, we converted 46,250 Class A units into 69,375 common units. The grant date average fair value of all Class A units was $25.71 per unit at June 30, 2017 and 2016 . Six Months Ended June 30, 2017 2016 Class A units outstanding at beginning of period 138,750 185,000 Vested (46,250 ) (46,250 ) Class A units outstanding at end of period 92,500 138,750 We recognized compensation expense with regard to our Class A units of approximately $0.1 million and $0.2 million for the three months ended June 30, 2017 and 2016 , respectively, and $0.2 million and $0.5 million for the six months ended June 30, 2017 and 2016 , respectively, which cost is included in “Selling, general and administrative” in our consolidated statements of income. We did not have any forfeitures during the three and six months ended June 30, 2017 or 2016 . We have elected to account for actual forfeitures as they occur rather than applying an estimated forfeiture rate when determining compensation expense.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any distributions paid on Class A units that are forfeited are reclassified to unit based compensation expense when it is determined that the Class A units are not expected to vest. For the three and six months ended June 30, 2017 and 2016 , we did not recognize any compensation expense for distributions paid on Class A units that are not expected to vest. Long-term Incentive Plan In 2017 and 2016 , the board of directors of our general partner, acting in its capacity as our general partner, approved the grant of 687,099 and 576,373 Phantom Units, respectively, to directors and employees of our general partner and its affiliates under our LTIP. The total number of our common units initially authorized for issuance under the LTIP was 1,654,167 , of which 132,232 remained available at June 30, 2017 . The Phantom Units are subject to all of the terms and conditions of the LTIP and the Phantom Unit award agreements, which are collectively referred to as the Award Agreements. Award amounts for each of the grants are generally determined by reference to a specified dollar amount determined based on an allocation formula which included a percentage multiplier of the grantee’s base salary, among other factors, converted to a number of units based on the closing price of one of our common units preceding the grant date, as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The following tables present our Equity-classified Phantom Unit award activity: Number of Director and Independent Consultant Units Number of Employee Units Weighted-Average Grant Date Fair Value Per Unit Phantom Unit awards at December 31, 2016 64,830 730,808 $ 8.51 Granted 24,999 633,955 $ 12.80 Vested (64,830 ) (204,456 ) $ 8.47 Forfeited — (2,660 ) $ 11.20 Phantom Unit awards at June 30, 2017 24,999 1,157,647 $ 10.90 Number of Director and Independent Consultant Units Number of Employee Units Weighted-Average Grant Date Fair Value Per Unit Phantom Unit awards at December 31, 2015 24,045 349,976 $ 12.75 Granted 64,830 471,412 $ 6.39 Vested (20,442 ) (87,500 ) $ 12.79 Phantom Unit awards at June 30, 2016 68,433 733,888 $ 8.50 The following tables present our Liability-classified Phantom Unit award activity: Number of Director and Independent Consultant Units Number of Employee Units Weighted-Average Grant Date Fair Value Per Unit Phantom Unit awards at December 31, 2016 21,610 21,615 $ 7.70 Granted 8,333 19,812 $ 12.80 Vested (21,610 ) — $ 6.39 Phantom Unit awards at June 30, 2017 8,333 41,427 $ 11.15 Number of Director and Independent Consultant Units Number of Employee Units Weighted-Average Grant Date Fair Value Per Unit Phantom Unit awards at December 31, 2015 10,256 13,276 $ 12.78 Granted 21,610 17,021 $ 6.39 Vested (10,256 ) — $ 12.78 Phantom Unit awards at June 30, 2016 21,610 30,297 $ 8.02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Other current liabiliti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 For the three months ended June 30, 2017 and 2016 , we recognized approximately $1.1 million and $0.7 million , respectively, of compensation expense associated with outstanding Phantom Units, and for the six months ended June 30, 2017 and 2016 , we recognized approximately $1.8 million and $1.2 million , respectively. As of June 30, 2017 , we have unrecognized compensation expense associated with our outstanding Phantom Units totaling $11.8 million , which we expect to recognize over a weighted average period of 3.07 years. We have elected to account for actual forfeitures as they occur rather than using an estimated forfeiture rate to determine the number of awards we expect to vest. We made payments to holders of the Phantom Units pursuant to the associated DERs granted to them under the Award Agreements as follows: Three Months Ended June 30, Six Months Ended June 30, 2017 2016 2017 2016 (in thousands) Equity-classified Phantom Units (1) $ 388 $ 247 $ 651 $ 360 Liability-classified Phantom Units 17 16 31 23 Total $ 405 $ 263 $ 682 $ 383 (1) We reclassified $3 thousand for the three and six months ended June 30, 2017 , to unit based compensation expense for DERs paid in relation to Phantom Units that have been forfeited. We had no forfeitures for the three and six months ended June 30, 2016 .</t>
  </si>
  <si>
    <t>SUPPLEMENTAL CASH FLOW INFORMATION</t>
  </si>
  <si>
    <t>Supplemental Cash Flow Elements [Abstract]</t>
  </si>
  <si>
    <t>SUPPLEMENTAL CASH FLOW INFORMATION The following table provides supplemental cash flow information for the periods indicated: Six Months Ended June 30, 2017 2016 (in thousands) Cash paid for income taxes $ 1,414 $ 3,196 Cash paid for interest $ 4,937 $ 3,987 The following table provides supplemental information for the item labeled “Other” in the “Net cash provided by operating activities” section of our consolidated statements of cash flows: Six Months Ended June 30, 2017 2016 (in thousands) Loss associated with disposal of assets $ 18 $ — Amortization of deferred financing costs $ 430 $ 430 Deferred income taxes $ 307 $ (96 ) $ 755 $ 334</t>
  </si>
  <si>
    <t>RECENT ACCOUNTING PRONOUNCEMENTS NOT YET ADOPTED</t>
  </si>
  <si>
    <t>Accounting Changes and Error Corrections [Abstract]</t>
  </si>
  <si>
    <t>RECENT ACCOUNTING PRONOUNCEMENTS NOT YET ADOPTED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our adoption of this standard to have a material impact on our consolidated financial statements. Restricted Cash In November 2016, the FASB issued Accounting Standards Update No. 2016-18, or ASU 2016-18, which amends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The pronouncement is effective for fiscal years beginning after December 15, 2017, and interim periods within those fiscal years and is required to be applied retrospectively for all financial statements presented, with early adoption permitted. We do not expect to adopt this standard early, nor do we expect our adoption of this standard to have a material impact on our consolidated financial statements, other than the presentation of cash and cash equivalents within our consolidated statements of cash flows.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We cannot reasonably estimate the impact our adoption of ASU 2016-02 will currently have on our consolidated financial statements. We do not currently recognize operating leases in our balance sheets as will be required by ASU 2016-02, but we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recently initiated steps to identify, accumulate and categorize our lease agreements into homogeneous groups to evaluate the particular terms for each type of agreements in relation to the requirements of ASU 2016-02 to determine the accounting impact, commonly referred to as an “Impact Assessment.” Once we have determined the impact ASU 2016-02 will have on our current accounting for each particular type of lease, we will develop accounting policies and internal control processes and initiate other steps to implement ASU 2016-02. We do not currently expect to early adopt the provisions of this standard. Revenue from Contracts with Customers In May 2014, the FASB issued Accounting Standards Update No. 2014-09, or ASU 2014-09, that outlines a single comprehensive model for entities to use in accounting for revenue arising from contracts with customers and supersedes most current revenue recognition guidance, including industry-specific guidance. ASU 2014-09 is effective for annual and interim periods beginning on or after December 15, 2017, and may be applied on either a full or modified retrospective basis. Additionally, the FASB has issued and is likely to continue issuing Accounting Standards Updates to clarify application of the guidance in the original standard and to provide practical expedients for implementing the guidance, all of which will be effective upon adoption. We have performed an initial assessment of the impact our adoption of ASU 2014-09 is expected to have on our current accounting policies, which remains subject to revision following the review and approval of our management. Our implementation of these policies will next require us to develop appropriate financial models to permit quantifying the impact our application of ASU 2014-09 will have on our previously issued financial statements. Additionally, our implementation of ASU 2014-09 will require training and educating our workforce and the investment community regarding the financial statement impact that application of the standard will have based upon the terms of our existing contracts and any new contracts we may execute in the future. Our evaluation and modification of existing accounting policies is ongoing, but nearing completion. We currently expect to adopt ASU 2014-09 by applying the full retrospective transition method. The most significant policy revision we have identified to date relates to our accounting for the make-up rights provisions granted to customers of our Hardisty terminal. Under our current policy, we defer revenue associated with the make-up rights provisions until the earlier of when the throughput is utilized, the make-up rights expire, or when we determine the likelihood that the customer will utilize the make-up right is remote. Our revised revenue policy will require us to assess the value of the make-up right option based upon the likelihood of exercise and the expected amount to be received from the option exercise to determine the amount of revenue to defer. For example, if we consider the make-up right option unlikely to be exercised, we would attribute no value to the option and apply 100% breakage, resulting in the recognition of all the revenue. We have identified other elements within our consolidated financial statements that are likely to be affected by our policy revisions for assessing the value of make-up right provisions granted to customers of our Hardisty terminal. However, we continue to evaluate the impact our adoption of ASU 2014-09 may have on other elements within our consolidated financial statements. We cannot currently quantify with sufficient accuracy the impact that our adoption will have on each of the elements we expect to be affected within our consolidated financial statements. The following discussion addresses the primary items within our financial statements we expect to be affected by our application of the requirements of ASU 2014-09, based upon modifications of our accounting policies, which have not yet been finalized. The discussion focuses on the impact we expect ASU 2014-09 to have on each of these items as compared with the amounts we have historically presented as a result of our application of currently accepted accounting standards associated with revenue. Once ASU 2014-09 is adopted and presented on a full retrospective basis, we anticipate the variances between periods for each of the items discussed will not be significantly different than the historical trends in each of these items. Terminalling Services Revenue and Deferred Revenue — We expect the terminalling services revenue of our Hardisty terminal operations to increase by a portion of the amounts previously deferred in connection with the payments we receive from our customers for their minimum monthly volume commitments. We have historically deferred recognition of all such amounts due to the make-up rights we have granted customers of our Hardisty terminal for periods up to six months following the month for which the minimum volume commitments were paid. Historically, breakage associated with these make-up right options has been 100% , which could result in our recognizing a portion, or all of the previously deferred amounts as revenue upon our adoption of ASU 2014-09. Breakage rates will be regularly evaluated and modified as necessary to reflect our current expectations and experience. Pipeline Fees and Prepaid Expenses — We expect our pipeline fees to increase by a portion of the amounts we have paid to Gibson and historically recorded as prepaid pipeline fees in connection with the revenue we have collected from customers of our Hardisty terminal for minimum monthly commitment fees for which we have deferred recognition. We have historically recognized these prepaid pipeline fees as expense concurrently with the recognition of revenue associated with the expiration of the make-up rights we granted to customers of our Hardisty terminal. As a result of our expected recognition of a portion of the previously deferred revenue, we expect to concurrently recognize a comparable portion of the prepaid pipeline fees as expense in connection with our adoption of ASU 2014-09. Provision for Income Taxes and Non-current Deferred Income Tax Liability — As a result of the anticipated increases in “Terminalling services revenue” and “Pipeline fees” as discussed above, we expect our provision for income taxes and the related non-current deferred income tax liability to be affected by the change resulting from the expected increase in “Income (loss) from continuing operations before provision for income taxes.” Other Comprehensive Income - Foreign Currency Translation and Accumulated Other Comprehensive Income — Our translation of the foregoing items within our consolidated income statements and balance sheets will also result in changes to the amounts reported in our consolidated statements of comprehensive income for “Other comprehensive income – foreign currency translation” and the related amount for “Accumulated other comprehensive income (loss)” included in our consolidated balance sheets. The functional currency of our Hardisty terminal is the Canadian dollar, which we translate into U.S. dollars for reporting in our consolidated financial statements. Cash Flows From Operating Activities — We do not expect our adoption of ASU 2014-09 to affect the amount we report as cash flow from operating activities, as our adoption of this standard does not affect cash flow. However, we expect the components that comprise “Net cash provided by operating activities” within our Consolidated Statements of Cash Flows will change to reflect the changes presented in the income statement and balance sheet items discussed above.</t>
  </si>
  <si>
    <t>SUBSEQUENT EVENTS</t>
  </si>
  <si>
    <t>Subsequent Events [Abstract]</t>
  </si>
  <si>
    <t>SUBSEQUENT EVENTS Distribution to Partners On July 27, 2017 , the board of directors of USD Partners GP LLC, acting in its capacity as our general partner, declared a quarterly cash distribution payable of $0.34 per unit, or $1.36 per unit on an annualized basis, for the three months ended June 30, 2017 . The distribution represents an increase of $0.005 per unit, or 1.5% over the prior quarter distribution per unit, and is 18.3% over our minimum quarterly distribution per unit. The distribution will be paid on August 11, 2017 , to unitholders of record at the close of business on August 7, 2017 . The distribution will include payment of $4.8 million to our public common unitholders, $28 thousand to the Class A unitholders, an aggregate of $3.9 million to USDG as a holder of our common units and the sole owner of our subordinated units and $194 thousand to USD Partners GP LLC for its general partner interest and as holder of the IDR.</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17 , our results of operations for the three and six months ended June 30, 2017 and 2016 , and our cash flows for the six months ended June 30, 2017 and 2016 . We derived our consolidated balance sheet as of December 31, 2016 , from the audited consolidated financial statements included in our Annual Report on Form 10-K for the fiscal year ended December 31, 2016 . Our results of operations for the three and six months ended June 30, 2017 and 2016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6 .</t>
  </si>
  <si>
    <t>Foreign Currency Translation</t>
  </si>
  <si>
    <t xml:space="preserve">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t>
  </si>
  <si>
    <t>Comparative Amounts</t>
  </si>
  <si>
    <t>Comparative Amounts We have made certain reclassifications to the amounts reported in the prior year to conform with the current year presentation. None of these reclassifications have an impact on our operating results, cash flows or financial position.</t>
  </si>
  <si>
    <t>Recent Accounting Pronouncements Not Yet Adopted</t>
  </si>
  <si>
    <t>NET INCOME PER LIMITED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Three Months Ended June 30, 2017 Common Units Subordinated Units Class A General Total (in thousands, except per unit amounts) Net income attributable to general and limited partner interests in USD Partners LP (1) $ 6,014 $ 2,138 $ 33 $ 194 $ 8,379 Less: Distributable earnings (2) 6,931 2,227 29 201 9,388 Distributions in excess of earnings $ (917 ) $ (89 ) $ 4 $ (7 ) $ (1,009 ) Weighted average units outstanding (3) 17,329 6,278 93 461 24,161 Distributable earnings per unit (4) $ 0.40 $ 0.35 $ 0.31 Overdistributed earnings per unit (5) (0.05 ) (0.01 ) 0.04 Net income per limited partner unit (basic and diluted) $ 0.35 $ 0.34 $ 0.35 (1) Represents net income allocated to each class of units based on the actual ownership of the Partnership during the period. The net income for each class of limited partner interest has been reduced by its proportionate amount of the approximate $37 thousand attributed to the general partner for its incentive distribution rights (2) Represents the distributions payable for the period based upon the quarterly distribution amount of $0.34 per unit, or $1.36 per unit on an annualized basis. Amounts presented for each class of unit include a proportionate amount of the $388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June 30, 2016 Common Units Subordinated Units Class A General Total (in thousands, except per unit amounts) Net income attributable to general and limited partner interests in USD Partners LP (1) $ 3,206 $ 1,893 $ 32 $ 104 $ 5,235 Less: Distributable earnings (2) 4,622 2,727 46 150 7,545 Distributions in excess of earnings $ (1,416 ) $ (834 ) $ (14 ) $ (46 ) $ (2,310 ) Weighted average units outstanding (3) 14,182 8,371 139 461 23,153 Distributable earnings per unit (4) $ 0.33 $ 0.33 $ 0.33 Overdistributed earnings per unit (5) (0.10 ) (0.10 ) (0.10 ) Net income per limited partner unit (basic and diluted) $ 0.23 $ 0.23 $ 0.23 (1) Represents net income allocated to each class of units based on the actual ownership of the Partnership during the period. (2) Represents the distributions paid for the period based upon the quarterly distribution of $0.315 per unit, or $1.26 per unit on an annualized basis. Amounts presented for each class of unit include a proportionate amount of the $252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7 Common Units Subordinated Units Class A General Total (in thousands, except per unit amounts) Net income attributable to general and limited partner interests in USD Partners LP (1) $ 9,422 $ 3,784 $ 59 $ 312 $ 13,577 Less: Distributable earnings (2) 12,752 4,437 62 377 17,628 Distributions in excess of earnings $ (3,330 ) $ (653 ) $ (3 ) $ (65 ) $ (4,051 ) Weighted average units outstanding (3) 16,283 6,856 105 461 23,705 Distributable earnings per unit (4) $ 0.78 $ 0.65 $ 0.59 Overdistributed earnings per unit (5) (0.20 ) (0.10 ) (0.03 ) Net income per limited partner unit (basic and diluted) $ 0.58 $ 0.55 $ 0.56 (1) Represents net income allocated to each class of units based on the actual ownership of the Partnership during the period. The net income for each class of limited partner interest has been reduced by its proportionate amount of the approximate $52 thousand attributed to the general partner for its incentive distribution rights. (2) Represents the per unit distributions paid of $0.335 per unit for the three months ended March 31, 2017 and $0.34 payable for the three months ended June 30, 2017 , representing a year-to-date distribution amount of $0.675 per unit. Amounts presented for each class of unit include a proportionate amount of the $397 thousand distributed and $388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6 Common Units Subordinated Units Class A General Total (in thousands, except per unit amounts) Net income attributable to general and limited partner interests in USD Partners LP (1) $ 4,361 $ 2,829 $ 48 $ 147 $ 7,385 Less: Distributable earnings (2) 9,134 5,391 89 297 14,911 Distributions in excess of earnings $ (4,773 ) $ (2,562 ) $ (41 ) $ (150 ) $ (7,526 ) Weighted average units outstanding (3) 13,546 8,969 152 461 23,128 Distributable earnings per unit (4) $ 0.67 $ 0.60 $ 0.59 Overdistributed earnings per unit (5) (0.35 ) (0.29 ) (0.27 ) Net income per limited partner unit (basic and diluted) $ 0.32 $ 0.31 $ 0.32 (1) Represents net income allocated to each class of units based on the actual ownership of the Partnership during the period. (2) Represents the distributions paid of $0.3075 per unit with respect to the three months ended March 31, 2016, and $0.315 for the three months ended June 30, 2016, representing a year-to-date distribution amount of $0.6225 per unit. Amounts presented for each class of unit include a proportionate amount of the $499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PROPERTY AND EQUIPMENT (Tables)</t>
  </si>
  <si>
    <t>Schedule of Property and Equipment</t>
  </si>
  <si>
    <t xml:space="preserve">Our property and equipment consist of the following as of the dates indicated: June 30, 2017 December 31, 2016 Estimated Useful Lives (Years) (in thousands) Land $ 10,775 $ 9,636 N/A Trackage and facilities 124,527 108,782 20 Pipeline 15,653 10,313 20 Equipment 12,531 8,234 5-10 Furniture 82 44 5 Total property and equipment 163,568 137,009 Accumulated depreciation (17,764 ) (13,821 ) Construction in progress 2,822 2,514 Property and equipment, net $ 148,626 $ 125,702 </t>
  </si>
  <si>
    <t>INTANGIBLE ASSETS (Tables)</t>
  </si>
  <si>
    <t>Schedule of Intangible Assets</t>
  </si>
  <si>
    <t>The composition, gross carrying amount and accumulated amortization of our identifiable intangible assets are as follows as of the dates indicated: June 30, 2017 December 31, 2016 (in thousands) Carrying amount: Customer service agreements $ 125,960 $ 125,960 Other 106 106 Total carrying amount 126,066 126,066 Accumulated amortization: Customer service agreements (20,434 ) (14,135 ) Other (17 ) (12 ) Total accumulated amortization (20,451 ) (14,147 ) Total intangible assets, net $ 105,615 $ 111,919</t>
  </si>
  <si>
    <t>DEBT (Tables)</t>
  </si>
  <si>
    <t>Schedule of Line of Credit Facilities</t>
  </si>
  <si>
    <t>We determined the capacity available to us under the terms of our Credit Agreement was as follows as of the specified dates: June 30, 2017 December 31, 2016 (in millions) Aggregate borrowing capacity under Credit Agreement $ 400.0 $ 400.0 Less: Term Loan Facility amounts outstanding — 10.1 Revolving Credit Facility amounts outstanding 206.0 213.0 Letters of credit outstanding — — Available under Credit Agreement (1) $ 194.0 $ 176.9 (1) Pursuant to the terms of our Credit Agreement, our borrowing capacity currently is limited to 5.0 times our trailing 12-month consolidated EBITDA for the quarter in which a material acquisition occurs and the two quarters following a material acquisition, as defined in our Credit Agreement, after which time the covenant returns to 4.5 times our trailing 12-month consolidated EBITDA. Our acquisition of the Stroud terminal is treated as a material acquisition under the terms of our Credit Agreement. As a result, the 5.0 times our trailing 12-month consolidated EBITDA covenant will be effective through December 31, 2017 .</t>
  </si>
  <si>
    <t>Schedule of Interest Expense, Net</t>
  </si>
  <si>
    <t>Interest expense associated with our outstanding indebtedness was as follows for the specified periods: Three Months Ended June 30, Six Months Ended June 30, 2017 2016 2017 2016 (in thousands) Interest expense on the Credit Agreement $ 2,298 $ 2,318 $ 4,690 $ 4,286 Amortization of deferred financing costs 215 215 430 430 Total interest expense $ 2,513 $ 2,533 $ 5,120 $ 4,716</t>
  </si>
  <si>
    <t>Schedule of Long-term Debt</t>
  </si>
  <si>
    <t>Our long-term debt balances included the following components as of the specified dates: June 30, 2017 December 31, 2016 (in thousands) Term Loan Facility $ — $ 10,128 Revolving Credit Facility 206,000 213,000 Less: Deferred financing costs, net (1,804 ) (2,234 ) Total long-term debt, net $ 204,196 $ 220,894</t>
  </si>
  <si>
    <t>DEFERRED REVENUE (Tables)</t>
  </si>
  <si>
    <t>Summary of Deferred Revenue</t>
  </si>
  <si>
    <t>The following table provides details of our deferred revenue with unrelated customers as reflected in our consolidated balance sheets as of the dates indicated: June 30, 2017 December 31, 2016 (in thousands) Customer prepayments, current portion (1) $ 1,895 $ 3,705 Minimum monthly commitment fees 23,272 23,223 Total deferred revenue, current portion $ 25,167 $ 26,928 Customer prepayments (1) $ — $ 264 Total deferred revenue, net of current portion $ — $ 264 (1) Represents amounts associated with lease payments received in advance from our Fleet services customers.</t>
  </si>
  <si>
    <t>NONCONSOLIDATED VARIABLE INTEREST ENTITIES  (Tables)</t>
  </si>
  <si>
    <t>Schedule of Variable Interest Entities</t>
  </si>
  <si>
    <t>The following table summarizes the total assets and liabilities between us and the VIEs as reflected in our consolidated balance sheets at June 30, 2017 and December 31, 2016 , as well as our maximum exposure to losses from entities in which we have a variable interest, but are not the primary beneficiary. Generally, our maximum exposure to losses is limited to amounts receivable for services we provided, reduced by any deferred revenues. June 30, 2017 Total assets Total liabilities Maximum exposure to loss (in thousands) Accounts receivable 28 $ — $ — Accounts payable — 2 — Deferred revenue, current portion — 923 — Deferred revenue, net of current portion — — — $ 28 $ 925 $ — December 31, 2016 Total assets Total liabilities Maximum exposure to loss (in thousands) Accounts receivable $ 7 $ — $ — Accounts payable — 3 — Deferred revenue, current portion — 1,297 — Deferred revenue, net of current portion — 264 — $ 7 $ 1,564 $ — For periods prior to July 1, 2016, our related party sales to the VIEs are included in the accompanying consolidated statements of operations as set forth in the following table for the indicated periods: Three Months Ended June 30, Six Months Ended June 30, 2017 2016 2017 2016 (in thousands) Fleet services — related party $ — $ 405 $ — $ 810</t>
  </si>
  <si>
    <t>TRANSACTIONS WITH RELATED PARTIES (Tables)</t>
  </si>
  <si>
    <t>Schedule of Deferred Revenue, Current Portion - Related Party</t>
  </si>
  <si>
    <t>Our related party sales to USDM are presented in the following table for the indicated periods: Three Months Ended June 30, Six Months Ended June 30, 2017 2016 2017 2016 (in thousands) Terminalling services — related party $ 2,518 $ 1,756 $ 4,258 $ 3,406 Fleet leases — related party 891 891 1,781 1,781 Fleet services — related party 279 279 558 558 Freight and other reimbursables — related party — — 1 — $ 3,688 $ 2,926 $ 6,598 $ 5,745 We had deferred revenue included in “Deferred revenue, current — related party” in our consolidated balance sheets associated with our terminalling and fleet services agreements with USDM for amounts we have collected from them for their minimum volume commitment fees and prepaid lease amounts as follows for the indicated periods: June 30, 2017 December 31, 2016 (in thousands) Customer prepayments, current portion (1) $ 410 $ 390 Minimum monthly commitment fees 5,071 3,902 Total deferred revenue, current portion $ 5,481 $ 4,292 (1) Represents amounts associated with lease payments received in advance.</t>
  </si>
  <si>
    <t>Distributions Made to General and Limited Partner, by Distribution</t>
  </si>
  <si>
    <t>During the six months ended June 30, 2017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1, 2017 February 13, 2017 February 17, 2017 $ 3,814 $ 152 April 27, 2017 May 8, 2017 May 12, 2017 3,872 170 $ 7,686 $ 322</t>
  </si>
  <si>
    <t>SEGMENT REPORTING (Tables)</t>
  </si>
  <si>
    <t>Summary of Reportable Segment Data for Continuing Operations</t>
  </si>
  <si>
    <t>The following tables summarize our reportable segment data: Three Months Ended June 30, 2017 Terminalling Fleet Corporate Total (in thousands) Revenues Terminalling services $ 21,977 $ — $ — $ 21,977 Terminalling services — related party 2,518 — — 2,518 Railroad incentives 6 — — 6 Fleet leases — 643 — 643 Fleet leases — related party — 891 — 891 Fleet services — 467 — 467 Fleet services — related party — 279 — 279 Freight and other reimbursables 89 119 — 208 Freight and other reimbursables — related party — — — — Total revenues 24,590 2,399 — 26,989 Operating costs Subcontracted rail services 1,795 — — 1,795 Pipeline fees 5,369 — — 5,369 Fleet leases — 1,534 — 1,534 Freight and other reimbursables 89 119 — 208 Operating and maintenance 500 94 — 594 Selling, general and administrative 1,185 188 2,385 3,758 Depreciation and amortization 4,969 — — 4,969 Total operating costs 13,907 1,935 2,385 18,227 Operating income (loss) 10,683 464 (2,385 ) 8,762 Interest expense — — 2,513 2,513 Loss associated with derivative instruments 401 — — 401 Foreign currency transaction loss (gain) (13 ) 2 (89 ) (100 ) Other expense, net 3 — — 3 Provision for (benefit from) income taxes (2,423 ) 181 (192 ) (2,434 ) Net income (loss) $ 12,715 $ 281 $ (4,617 ) $ 8,379 Three Months Ended June 30, 2016 Terminalling Fleet Corporate Total (in thousands) Revenues Terminalling services $ 23,459 $ — $ — $ 23,459 Terminalling services — related party 1,756 — — 1,756 Railroad incentives 22 — — 22 Fleet leases — 647 — 647 Fleet leases — related party — 891 — 891 Fleet services — 69 — 69 Fleet services — related party — 684 — 684 Freight and other reimbursables 19 331 — 350 Freight and other reimbursables — related party — — — — Total revenues 25,256 2,622 — 27,878 Operating costs Subcontracted rail services 2,026 — — 2,026 Pipeline fees 5,338 — — 5,338 Fleet leases — 1,538 — 1,538 Freight and other reimbursables 19 331 — 350 Operating and maintenance 692 91 — 783 Selling, general and administrative 1,056 207 2,249 3,512 Depreciation and amortization 4,914 — — 4,914 Total operating costs 14,045 2,167 2,249 18,461 Operating income (loss) 11,211 455 (2,249 ) 9,417 Interest expense 352 — 2,181 2,533 Gain associated with derivative instruments (253 ) — — (253 ) Foreign currency transaction loss (gain) 5 (20 ) — (15 ) Other expense, net — — — — Provision for (benefit from) income taxes 1,948 (32 ) 1 1,917 Net income (loss) $ 9,159 $ 507 $ (4,431 ) $ 5,235 Six Months Ended June 30, 2017 Terminalling Fleet Corporate Total (in thousands) Revenues Terminalling services $ 45,536 $ — $ — $ 45,536 Terminalling services — related party 4,258 — — 4,258 Railroad incentives 21 — — 21 Fleet leases — 1,286 — 1,286 Fleet leases — related party — 1,781 — 1,781 Fleet services — 935 — 935 Fleet services — related party — 558 — 558 Freight and other reimbursables 110 255 — 365 Freight and other reimbursables — related party — 1 — 1 Total revenues 49,925 4,816 — 54,741 Operating costs Subcontracted rail services 3,808 — — 3,808 Pipeline fees 10,786 — — 10,786 Fleet leases — 3,067 — 3,067 Freight and other reimbursables 110 256 — 366 Operating and maintenance 1,111 190 — 1,301 Selling, general and administrative 2,400 484 4,621 7,505 Depreciation and amortization 9,910 — — 9,910 Total operating costs 28,125 3,997 4,621 36,743 Operating income (loss) 21,800 819 (4,621 ) 17,998 Interest expense 170 — 4,950 5,120 Loss associated with derivative instruments 612 — — 612 Foreign currency transaction loss (gain) (13 ) 2 (59 ) (70 ) Other expense, net 8 — — 8 Provision for (benefit from) income taxes (1,418 ) 315 (146 ) (1,249 ) Net income (loss) $ 22,441 $ 502 $ (9,366 ) $ 13,577 Goodwill $ 33,589 $ — $ — $ 33,589 Total assets $ 315,258 $ 3,018 $ 2,326 $ 320,602 Capital expenditures $ 25,773 $ — $ — $ 25,773 Six Months Ended June 30, 2016 Terminalling Fleet Corporate Total (in thousands) Revenues Terminalling services $ 45,482 $ — $ — $ 45,482 Terminalling services — related party 3,406 — — 3,406 Railroad incentives 37 — — 37 Fleet leases — 1,290 — 1,290 Fleet leases — related party — 1,781 — 1,781 Fleet services — 138 — 138 Fleet services — related party — 1,368 — 1,368 Freight and other reimbursables 19 714 — 733 Freight and other reimbursables — related party — — — — Total revenues 48,944 5,291 — 54,235 Operating costs Subcontracted rail services 4,069 — — 4,069 Pipeline fees 10,052 — — 10,052 Fleet leases — 3,071 — 3,071 Freight and other reimbursables 19 714 — 733 Operating and maintenance 1,507 146 — 1,653 Selling, general and administrative 2,290 401 5,207 7,898 Depreciation and amortization 9,819 — — 9,819 Total operating costs 27,756 4,332 5,207 37,295 Operating income (loss) 21,188 959 (5,207 ) 16,940 Interest expense 682 — 4,034 4,716 Loss associated with derivative instruments 1,270 — — 1,270 Foreign currency transaction gain (75 ) (70 ) — (145 ) Other expense, net — — — — Provision for (benefit from) income taxes 3,731 (18 ) 1 3,714 Net income (loss) $ 15,580 $ 1,047 $ (9,242 ) $ 7,385 Goodwill $ 33,970 $ — $ — $ 33,970 Total assets $ 311,394 $ 5,886 $ 3,183 $ 320,463 Capital expenditures $ 246 $ — $ — $ 246</t>
  </si>
  <si>
    <t>Reconciliation of Adjusted EBITDA to Loss from Continuing Operations</t>
  </si>
  <si>
    <t>The following table provides a reconciliation of Segment Adjusted EBITDA to “Net cash provided by operating activities”: Three Months Ended June 30, Six Months Ended June 30, 2017 2016 2017 2016 (in thousands) Segment Adjusted EBITDA Terminalling services $ 15,811 $ 17,095 $ 32,248 $ 33,230 Fleet services 464 455 819 959 Corporate activities (1) (1,167 ) (1,280 ) (2,605 ) (3,510 ) Total Adjusted EBITDA 15,108 16,270 30,462 30,679 Add (deduct): Amortization of deferred financing costs 215 215 430 430 Deferred income taxes 249 (50 ) 307 (96 ) Changes in accounts receivable and other assets (3,180 ) (467 ) (1,353 ) 1,507 Changes in accounts payable and accrued expenses (1,486 ) (1,105 ) (1,086 ) (1,937 ) Changes in deferred revenue and other liabilities (1,400 ) 1,557 (2,520 ) 2,100 Change in restricted cash (209 ) 1,793 (230 ) (633 ) Interest expense, net (2,513 ) (2,533 ) (5,116 ) (4,716 ) Benefit from (provision for) income taxes 2,434 (1,917 ) 1,249 (3,714 ) Foreign currency transaction gain (2) 100 15 70 145 Deferred revenue associated with minimum monthly commitment fees (3) (62 ) (424 ) (142 ) (1,187 ) Net cash provided by operating activities $ 9,256 $ 13,354 $ 22,071 $ 22,578 (1) Corporate activities represent corporate and financing transactions that are not allocated to our established reporting segments. (2) Represents foreign exchange transaction amount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6 - Deferred Revenues for additional discussion of deferred revenue.</t>
  </si>
  <si>
    <t>INCOME TAXES (Tables)</t>
  </si>
  <si>
    <t>Schedule of Components of Income Tax Expense (Benefit)</t>
  </si>
  <si>
    <t>We determined our 2017 income tax expense based upon our estimated annual effective income tax rate of approximately 27% on a consolidated basis for fiscal year 2017 , which rate is attributable to the multiple domestic and foreign tax jurisdictions to which we are subject. Three Months Ended June 30, Six Months Ended June 30, 2017 2016 2017 2016 (in thousands) Current income tax expense (benefit): U.S. federal income tax $ 275 $ — $ 373 $ — Benefit of U.S. federal operating loss carryforward (158 ) — (256 ) — State income tax expense (benefit) (172 ) (7 ) (109 ) 30 Canadian federal and provincial income taxes expense (benefit) (2,628 ) 1,974 (1,564 ) 3,780 Total current income tax expense (benefit) (2,683 ) 1,967 (1,556 ) 3,810 Deferred income tax expense (benefit): U.S. federal income tax 53 — 174 — Canadian federal and provincial income taxes expense (benefit) 196 (50 ) 133 (96 ) Total change in deferred income tax expense (benefit) 249 (50 ) 307 (96 ) Provision for (benefit from) income taxes $ (2,434 ) $ 1,917 $ (1,249 ) $ 3,714</t>
  </si>
  <si>
    <t>Schedule of Effective Income Tax Rate Reconciliation</t>
  </si>
  <si>
    <t>The reconciliation between income tax expense based on the U.S. federal statutory income tax rate and our effective income tax expense is presented below: Three Months Ended June 30, Six Months Ended June 30, 2017 2016 2017 2016 (in thousands) Income tax expense at the U.S. federal statutory rate $ 2,022 $ 2,432 $ 4,192 $ 3,774 Amount attributable to partnership not subject to income tax (4,873 ) 215 (5,714 ) 1,159 Foreign income tax rate differential 570 (515 ) 365 (959 ) Other 12 (94 ) 11 (62 ) State income tax expense (benefit) (1) (177 ) (7 ) (118 ) 30 Change in valuation allowance 12 (114 ) 15 (228 ) Provision for (benefit from) income taxes $ (2,434 ) $ 1,917 $ (1,249 ) $ 3,714 (1) Net of the federal income tax expense or benefit for the deduction associated with state income taxes.</t>
  </si>
  <si>
    <t>Schedule of Deferred Tax Assets and Liabilities</t>
  </si>
  <si>
    <t>Major components of deferred income tax assets and liabilities associated with our operations were as follows as of the dates indicated: June 30, 2017 U.S. Foreign Total (in thousands) Deferred income tax assets Deferred revenues $ — $ — $ — Capital loss carryforwards — 453 453 Operating loss carryforwards — — — Deferred income tax liabilities Unbilled revenue — (270 ) (270 ) Prepaid expenses (419 ) — (419 ) Property and equipment — (464 ) (464 ) Valuation allowance — (453 ) (453 ) Deferred income tax liability, net $ (419 ) $ (734 ) $ (1,153 ) December 31, 2016 U.S. Foreign Total (in thousands) Deferred income tax assets Deferred revenues $ 89 $ — $ 89 Capital loss carryforwards — 438 438 Operating loss carryforwards 257 — 257 Deferred income tax liabilities Prepaid expenses (592 ) — (592 ) Property and equipment — (577 ) (577 ) Valuation allowance — (438 ) (438 ) Deferred income tax liability, net $ (246 ) $ (577 ) $ (823 )</t>
  </si>
  <si>
    <t>DERIVATIVE FINANCIAL INSTRUMENTS (Tables)</t>
  </si>
  <si>
    <t>Schedule of Derivative Positions Included in the Consolidated Balance Sheets at Fair Value</t>
  </si>
  <si>
    <t>We record all of our derivative financial instruments at their fair values in the line items specified below within our consolidated balance sheets, the amounts of which were as follows at the dates indicated: June 30, 2017 December 31, 2016 (in thousands) Other current assets $ 165 $ 1,167</t>
  </si>
  <si>
    <t>Schedule of Gain (Loss) on Derivative Instruments</t>
  </si>
  <si>
    <t>In connection with our derivative activities, we recognized the following amounts during the periods presented: Three Months Ended June 30, Six Months Ended June 30, 2017 2016 2017 2016 (in thousands) Loss (gain) associated with derivative instruments $ 401 $ (253 ) $ 612 $ 1,270</t>
  </si>
  <si>
    <t>Schedule of Derivative Instruments</t>
  </si>
  <si>
    <t>The following tables present summarized information about the fair values of our outstanding foreign currency contracts: At June 30, 2017 At December 31, 2016 Notional (C$) Forward Rate (1) Market Price (1) Fair Value Fair Value (in thousands) Forward contracts maturing in 2017 March 31, 2017 C$ 8,300,000 0.7804 — $ — $ 299 June 30, 2017 C$ 8,400,000 0.7805 — — 296 September 29, 2017 C$ 8,400,000 0.7807 0.7725 69 290 December 29, 2017 C$ 8,400,000 0.7809 0.7732 65 282 Total $ 134 $ 1,167 (1) Forward rates and market prices are denoted in amounts where a Canadian dollar is exchanged for the indicated amount of U.S. dollars. The forward rate represents the rate we will receive upon settlement. The market price represents the rate we would expect to pay had the contract been settled on June 30, 2017 . At June 30, 2017 Notional Market Price (1) Fixed Price (2) Fair Value (in Bbls) (in thousands) Commodity swaps maturing in 2017 July 2017 18,395 $ 46.13 $ 47.20 $ 20 October 2017 13,383 $ 46.86 $ 47.70 11 31,778 $ 31 (1) The market price represents the price we would pay to purchase one barrel of crude oil of the grade specified for the settlement date as set forth in the derivative contract as of June 30, 2017 . (2) The fixed price represents the fixed price we will receive upon our sale of one barrel of crude oil of the grade specified for the settlement date as set forth in the derivative contract.</t>
  </si>
  <si>
    <t>PARTNERS' CAPITAL (Tables)</t>
  </si>
  <si>
    <t>Schedule of Stock by Class</t>
  </si>
  <si>
    <t>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 (Tables)</t>
  </si>
  <si>
    <t>Share-based Compensation Arrangement by Share-based Payment Award [Line Items]</t>
  </si>
  <si>
    <t>Schedule of Share-based Compensation, Activity</t>
  </si>
  <si>
    <t>The following tables present our Equity-classified Phantom Unit award activity: Number of Director and Independent Consultant Units Number of Employee Units Weighted-Average Grant Date Fair Value Per Unit Phantom Unit awards at December 31, 2016 64,830 730,808 $ 8.51 Granted 24,999 633,955 $ 12.80 Vested (64,830 ) (204,456 ) $ 8.47 Forfeited — (2,660 ) $ 11.20 Phantom Unit awards at June 30, 2017 24,999 1,157,647 $ 10.90 Number of Director and Independent Consultant Units Number of Employee Units Weighted-Average Grant Date Fair Value Per Unit Phantom Unit awards at December 31, 2015 24,045 349,976 $ 12.75 Granted 64,830 471,412 $ 6.39 Vested (20,442 ) (87,500 ) $ 12.79 Phantom Unit awards at June 30, 2016 68,433 733,888 $ 8.50 The following tables present our Liability-classified Phantom Unit award activity: Number of Director and Independent Consultant Units Number of Employee Units Weighted-Average Grant Date Fair Value Per Unit Phantom Unit awards at December 31, 2016 21,610 21,615 $ 7.70 Granted 8,333 19,812 $ 12.80 Vested (21,610 ) — $ 6.39 Phantom Unit awards at June 30, 2017 8,333 41,427 $ 11.15 Number of Director and Independent Consultant Units Number of Employee Units Weighted-Average Grant Date Fair Value Per Unit Phantom Unit awards at December 31, 2015 10,256 13,276 $ 12.78 Granted 21,610 17,021 $ 6.39 Vested (10,256 ) — $ 12.78 Phantom Unit awards at June 30, 2016 21,610 30,297 $ 8.02</t>
  </si>
  <si>
    <t>Schedule of Phantom Units Granted</t>
  </si>
  <si>
    <t>We made payments to holders of the Phantom Units pursuant to the associated DERs granted to them under the Award Agreements as follows: Three Months Ended June 30, Six Months Ended June 30, 2017 2016 2017 2016 (in thousands) Equity-classified Phantom Units (1) $ 388 $ 247 $ 651 $ 360 Liability-classified Phantom Units 17 16 31 23 Total $ 405 $ 263 $ 682 $ 383 (1) We reclassified $3 thousand for the three and six months ended June 30, 2017 , to unit based compensation expense for DERs paid in relation to Phantom Units that have been forfeited. We had no forfeitures for the three and six months ended June 30, 2016 .</t>
  </si>
  <si>
    <t>Schedule of Class A Units Outstanding</t>
  </si>
  <si>
    <t>The grant date average fair value of all Class A units was $25.71 per unit at June 30, 2017 and 2016 . Six Months Ended June 30, 2017 2016 Class A units outstanding at beginning of period 138,750 185,000 Vested (46,250 ) (46,250 ) Class A units outstanding at end of period 92,500 138,750</t>
  </si>
  <si>
    <t>SUPPLEMENTAL CASH FLOW INFORMATION (Tables)</t>
  </si>
  <si>
    <t>Schedule of Supplemental Cash Flow Disclosures</t>
  </si>
  <si>
    <t>The following table provides supplemental cash flow information for the periods indicated: Six Months Ended June 30, 2017 2016 (in thousands) Cash paid for income taxes $ 1,414 $ 3,196 Cash paid for interest $ 4,937 $ 3,987 The following table provides supplemental information for the item labeled “Other” in the “Net cash provided by operating activities” section of our consolidated statements of cash flows: Six Months Ended June 30, 2017 2016 (in thousands) Loss associated with disposal of assets $ 18 $ — Amortization of deferred financing costs $ 430 $ 430 Deferred income taxes $ 307 $ (96 ) $ 755 $ 334</t>
  </si>
  <si>
    <t>NET INCOME PER LIMITED PARTNER INTEREST - Schedule of Distribution Method to Limited and General Partners (Details)</t>
  </si>
  <si>
    <t>Jun. 30, 2017$ / shares</t>
  </si>
  <si>
    <t>Minimum Quarterly Distribution</t>
  </si>
  <si>
    <t>Distribution Made to Limited Partner [Line Items]</t>
  </si>
  <si>
    <t>Percentage Distributed to Limited Partners</t>
  </si>
  <si>
    <t>98.00%</t>
  </si>
  <si>
    <t>Percentage Distributed to General Partner (including IDRs)</t>
  </si>
  <si>
    <t>2.00%</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General Partner | USD Partners GP LLC</t>
  </si>
  <si>
    <t>General partner interest (as percent)</t>
  </si>
  <si>
    <t>NET INCOME PER LIMITED PARTNER INTEREST - Schedule of Earnings Per Share, Basic and Diluted (Details) - USD ($) $ / shares in Units, shares in Thousands, $ in Thousands</t>
  </si>
  <si>
    <t>Mar. 31, 2017</t>
  </si>
  <si>
    <t>Mar. 31, 2016</t>
  </si>
  <si>
    <t>Limited Partners' Capital Account [Line Items]</t>
  </si>
  <si>
    <t>Net income attributable to general and limited partner interests in USD Partners LP</t>
  </si>
  <si>
    <t>Less: Distributable earnings</t>
  </si>
  <si>
    <t>Distributions in excess of earnings</t>
  </si>
  <si>
    <t>Partners share targeted year-to-date distribution amount (USD per share)</t>
  </si>
  <si>
    <t>Targeted annual distribution amount (USD per share)</t>
  </si>
  <si>
    <t>Phantom Share Units (PSUs)</t>
  </si>
  <si>
    <t>Equity-classified phantom units</t>
  </si>
  <si>
    <t>Partners' Capital Account, Distributable Amount</t>
  </si>
  <si>
    <t>Limited Partner | Common Units</t>
  </si>
  <si>
    <t>Distributable earnings per unit (USD per share)</t>
  </si>
  <si>
    <t>Overdistributed earnings per unit (USD per share)</t>
  </si>
  <si>
    <t>Net income per limited partner unit (basic and diluted) (USD per share)</t>
  </si>
  <si>
    <t>Limited Partner | Subordinated Units</t>
  </si>
  <si>
    <t>Limited Partner | Class A Units</t>
  </si>
  <si>
    <t>General Partner | Incentive Distribution Rights</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Property plant and equipment, useful life</t>
  </si>
  <si>
    <t>20 years</t>
  </si>
  <si>
    <t>Pipeline</t>
  </si>
  <si>
    <t>Equipment</t>
  </si>
  <si>
    <t>Equipment | Minimum</t>
  </si>
  <si>
    <t>5 years</t>
  </si>
  <si>
    <t>Equipment | Maximum</t>
  </si>
  <si>
    <t>10 years</t>
  </si>
  <si>
    <t>Furniture</t>
  </si>
  <si>
    <t>PROPERTY AND EQUIPMENT - Narrative (Details) - Hardisty Terminal Acquisition $ in Millions</t>
  </si>
  <si>
    <t>Jun. 02, 2017USD ($)ainmibbl</t>
  </si>
  <si>
    <t>Business Acquisition [Line Items]</t>
  </si>
  <si>
    <t>Area of real estate property | a</t>
  </si>
  <si>
    <t>Cash consideration | $</t>
  </si>
  <si>
    <t>Terminal capacity for unit trains load per day | bbl</t>
  </si>
  <si>
    <t>Terminal expandable capacity for unit trains load per day | bbl</t>
  </si>
  <si>
    <t>Total capacity of storage tanks | bbl</t>
  </si>
  <si>
    <t>Diameter of pipeline | in</t>
  </si>
  <si>
    <t>Length of pipeline | mi</t>
  </si>
  <si>
    <t>Transaction costs | $</t>
  </si>
  <si>
    <t>Crude Oil</t>
  </si>
  <si>
    <t>Cost of purchased oil and gas | $</t>
  </si>
  <si>
    <t>INTANGIBLE ASSETS (Details) - USD ($) $ in Thousands</t>
  </si>
  <si>
    <t>Finite-Lived Intangible Assets [Line Items]</t>
  </si>
  <si>
    <t>Carrying amount:</t>
  </si>
  <si>
    <t>Accumulated amortization:</t>
  </si>
  <si>
    <t>Total intangible assets, net</t>
  </si>
  <si>
    <t>Amortization of intangible assets</t>
  </si>
  <si>
    <t>Customer service agreements</t>
  </si>
  <si>
    <t>DEBT - Narrative (Details) - Credit Facility - Secured Debt - USD ($)</t>
  </si>
  <si>
    <t>12 Months Ended</t>
  </si>
  <si>
    <t>Line of Credit Facility [Line Items]</t>
  </si>
  <si>
    <t>Maximum borrowing capacity</t>
  </si>
  <si>
    <t>Term of agreement</t>
  </si>
  <si>
    <t>Revolving Credit Facility</t>
  </si>
  <si>
    <t>Line of credit facility, accordion feature, increase limit</t>
  </si>
  <si>
    <t>Line of credit facility, accordion feature, higher borrowing capacity option</t>
  </si>
  <si>
    <t>Average interest rate</t>
  </si>
  <si>
    <t>3.68%</t>
  </si>
  <si>
    <t>3.66%</t>
  </si>
  <si>
    <t>Term Loan Facility</t>
  </si>
  <si>
    <t>Standby Letters of Credit</t>
  </si>
  <si>
    <t>Swingline Sub-facility</t>
  </si>
  <si>
    <t>Maximum | Revolving Credit Facility</t>
  </si>
  <si>
    <t>Commitment fee percentage</t>
  </si>
  <si>
    <t>0.50%</t>
  </si>
  <si>
    <t>DEBT - Schedule of Line of Credit Facilities (Details) - Secured Debt - Credit Facility</t>
  </si>
  <si>
    <t>Jun. 30, 2017USD ($)</t>
  </si>
  <si>
    <t>Dec. 31, 2016USD ($)</t>
  </si>
  <si>
    <t>Aggregate borrowing capacity under Credit Agreement</t>
  </si>
  <si>
    <t>Available under Credit Agreement</t>
  </si>
  <si>
    <t>Term Loan Facility amounts outstanding</t>
  </si>
  <si>
    <t>Letters of Credit</t>
  </si>
  <si>
    <t>Two quarters following a material acquisition</t>
  </si>
  <si>
    <t>Borrowing capacity limit multiple of EBITDA</t>
  </si>
  <si>
    <t>After two quarters following a material acquisition</t>
  </si>
  <si>
    <t>DEBT - Schedule of Interest Expense, Net (Details) - USD ($) $ in Thousands</t>
  </si>
  <si>
    <t>Interest expense on the Credit Agreement</t>
  </si>
  <si>
    <t>Amortization of deferred financing costs</t>
  </si>
  <si>
    <t>Total interest expense</t>
  </si>
  <si>
    <t>DEBT - Schedule of Long-term Debt (Details) - USD ($) $ in Thousands</t>
  </si>
  <si>
    <t>Debt Instrument [Line Items]</t>
  </si>
  <si>
    <t>Total long-term debt, net</t>
  </si>
  <si>
    <t>Secured Debt | Credit Facility</t>
  </si>
  <si>
    <t>Less: Deferred financing costs, net</t>
  </si>
  <si>
    <t>Term Loan Facility | Secured Debt | Credit Facility</t>
  </si>
  <si>
    <t>Facility amounts outstanding</t>
  </si>
  <si>
    <t>Revolving Credit Facility | Secured Debt | Credit Facility</t>
  </si>
  <si>
    <t>DEFERRED REVENUE - Summary of Deferred Revenue, Current Portion (Details) - USD ($) $ in Thousands</t>
  </si>
  <si>
    <t>Deferred Revenue Arrangement [Line Items]</t>
  </si>
  <si>
    <t>Total deferred revenue, current portion</t>
  </si>
  <si>
    <t>Total deferred revenue, net of current portion</t>
  </si>
  <si>
    <t>Customer prepayments, current portion</t>
  </si>
  <si>
    <t>Minimum monthly commitment fees</t>
  </si>
  <si>
    <t>COLLABORATIVE ARRANGEMENT - Narrative (Details) - USD ($) $ in Thousands</t>
  </si>
  <si>
    <t>Prepaid pipeline fees</t>
  </si>
  <si>
    <t>NONCONSOLIDATED VARIABLE INTEREST ENTITIES  (Details) - Variable Interest Entity, Not Primary Beneficiary $ in Thousands</t>
  </si>
  <si>
    <t>Jun. 30, 2017USD ($)railcar</t>
  </si>
  <si>
    <t>Variable Interest Entity [Line Items]</t>
  </si>
  <si>
    <t>Maximum exposure to loss</t>
  </si>
  <si>
    <t>Number of railcars with payment and performance obligations | railcar</t>
  </si>
  <si>
    <t>Accounts payable</t>
  </si>
  <si>
    <t>TRANSACTIONS WITH RELATED PARTIES - Narrative (Details) $ in Thousands</t>
  </si>
  <si>
    <t>Jun. 30, 2017USD ($)shares</t>
  </si>
  <si>
    <t>Jun. 30, 2016USD ($)shares</t>
  </si>
  <si>
    <t>Dec. 31, 2016USD ($)shares</t>
  </si>
  <si>
    <t>Dec. 31, 2015shares</t>
  </si>
  <si>
    <t>Nov. 17, 2015owner</t>
  </si>
  <si>
    <t>Related Party Transaction [Line Items]</t>
  </si>
  <si>
    <t>Selling, general and administrative costs</t>
  </si>
  <si>
    <t>USDG | Limited Partner</t>
  </si>
  <si>
    <t>Limited partner interest, percentage</t>
  </si>
  <si>
    <t>43.80%</t>
  </si>
  <si>
    <t>USD Partners GP LLC | General Partner</t>
  </si>
  <si>
    <t>1.70%</t>
  </si>
  <si>
    <t>Stroud Terminal</t>
  </si>
  <si>
    <t>Percentage of control of terminal capacity</t>
  </si>
  <si>
    <t>USDG | Omnibus Agreement | Limited Partner</t>
  </si>
  <si>
    <t>USD Marketing</t>
  </si>
  <si>
    <t>Cogent | Transition Services Agreement | Casper Crude to Rail Holdings, LLC</t>
  </si>
  <si>
    <t>Transition services agreement expenses - related party</t>
  </si>
  <si>
    <t>Cogent | Transition Services Agreement | Casper Crude to Rail Holdings, LLC | Officer</t>
  </si>
  <si>
    <t>Number of officers who are principle owners of Cogent | owner</t>
  </si>
  <si>
    <t>Partners' capital account (in units) | shares</t>
  </si>
  <si>
    <t>Common Units | Limited Partner</t>
  </si>
  <si>
    <t>Common Units | Limited Partner | USDG</t>
  </si>
  <si>
    <t>Subordinated Units | Limited Partner</t>
  </si>
  <si>
    <t>Subordinated Units | Limited Partner | USDG</t>
  </si>
  <si>
    <t>TRANSACTIONS WITH RELATED PARTIES - Schedule of Fleet Revenues (Details) - USD ($) $ in Thousands</t>
  </si>
  <si>
    <t>Fleet services — related party | Variable Interest Entity, Not Primary Beneficiary</t>
  </si>
  <si>
    <t>Revenue from related parties</t>
  </si>
  <si>
    <t>TRANSACTIONS WITH RELATED PARTIES - Schedule of Deferred Revenue, Current Portion - Related Party (Details) - USD Marketing - Related Party - USD ($) $ in Thousands</t>
  </si>
  <si>
    <t>Terminalling services — related party</t>
  </si>
  <si>
    <t>Fleet leases — related party</t>
  </si>
  <si>
    <t>Fleet services — related party</t>
  </si>
  <si>
    <t>Freight and other reimbursables — related party</t>
  </si>
  <si>
    <t>TRANSACTIONS WITH RELATED PARTIES - Schedule of Deferred Revenue (Details) - USD ($) $ in Thousands</t>
  </si>
  <si>
    <t>Terminalling and Fleets Services Agreements</t>
  </si>
  <si>
    <t>Terminalling and Fleets Services Agreements | Customer prepayments, current portion</t>
  </si>
  <si>
    <t>Terminalling and Fleets Services Agreements | Minimum monthly commitment fees</t>
  </si>
  <si>
    <t>TRANSACTIONS WITH RELATED PARTIES - Schedule of Cash Distributions (Details) - USD ($) $ in Thousands</t>
  </si>
  <si>
    <t>May 12, 2017</t>
  </si>
  <si>
    <t>Feb. 17, 2017</t>
  </si>
  <si>
    <t>USDG</t>
  </si>
  <si>
    <t>Amount Paid to USDG</t>
  </si>
  <si>
    <t>USD Group LLC</t>
  </si>
  <si>
    <t>Amount Paid to USD Partners GP LLC</t>
  </si>
  <si>
    <t>COMMITMENTS AND CONTINGENCIES (Details)</t>
  </si>
  <si>
    <t>Jun. 30, 2017railcar</t>
  </si>
  <si>
    <t>Number of railcars</t>
  </si>
  <si>
    <t>SEGMENT REPORTING - Narrative (Details)</t>
  </si>
  <si>
    <t>Jun. 30, 2017segment</t>
  </si>
  <si>
    <t>Number of reportable segments</t>
  </si>
  <si>
    <t>SEGMENT REPORTING - Summary of Reportable Segment Data for Continuing Operations (Details) - USD ($) $ in Thousands</t>
  </si>
  <si>
    <t>Foreign currency transaction loss (gain)</t>
  </si>
  <si>
    <t>Capital expenditure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to Loss from Continuing Operations (Details) - USD ($) $ in Thousands</t>
  </si>
  <si>
    <t>Segment Adjusted EBITDA</t>
  </si>
  <si>
    <t>Services Adjusted EBITDA</t>
  </si>
  <si>
    <t>Add (deduct):</t>
  </si>
  <si>
    <t>Deferred income taxes</t>
  </si>
  <si>
    <t>Changes in accounts receivable and other assets</t>
  </si>
  <si>
    <t>Changes in accounts payable and accrued expenses</t>
  </si>
  <si>
    <t>Changes in deferred revenue and other liabilities</t>
  </si>
  <si>
    <t>Interest expense, net</t>
  </si>
  <si>
    <t>Deferred revenue related to minimum commitment fees</t>
  </si>
  <si>
    <t>INCOME TAXES - Narrative (Details) CAD in Millions</t>
  </si>
  <si>
    <t>Jun. 30, 2016USD ($)</t>
  </si>
  <si>
    <t>Jun. 30, 2017USD ($)subsidiary</t>
  </si>
  <si>
    <t>Jun. 30, 2017CADsubsidiary</t>
  </si>
  <si>
    <t>Operating Loss Carryforwards [Line Items]</t>
  </si>
  <si>
    <t>Unrecognized tax benefits</t>
  </si>
  <si>
    <t>Number of subsidiaries taxable as a corporation | subsidiary</t>
  </si>
  <si>
    <t>Effective income tax rate</t>
  </si>
  <si>
    <t>27.00%</t>
  </si>
  <si>
    <t>Income (loss)</t>
  </si>
  <si>
    <t>Reduction in prior year tax expense</t>
  </si>
  <si>
    <t>Canada</t>
  </si>
  <si>
    <t>Operating loss carryforwards</t>
  </si>
  <si>
    <t>Internal Revenue Service (IRS)</t>
  </si>
  <si>
    <t>34.00%</t>
  </si>
  <si>
    <t>Canada Revenue Agency</t>
  </si>
  <si>
    <t>Federal and provincial income tax rate (as percent)</t>
  </si>
  <si>
    <t>Subsidiaries</t>
  </si>
  <si>
    <t>Subsidiaries | US</t>
  </si>
  <si>
    <t>INCOME TAXES - Components of Income Tax Expenses (Details) - USD ($) $ in Thousands</t>
  </si>
  <si>
    <t>Current income tax expense (benefit):</t>
  </si>
  <si>
    <t>U.S. federal income tax</t>
  </si>
  <si>
    <t>Benefit of U.S. federal operating loss carryforward</t>
  </si>
  <si>
    <t>State income tax expense (benefit)</t>
  </si>
  <si>
    <t>Canadian federal and provincial income taxes expense (benefit)</t>
  </si>
  <si>
    <t>Total current income tax expense (benefit)</t>
  </si>
  <si>
    <t>Deferred income tax expense (benefit):</t>
  </si>
  <si>
    <t>Total change in deferred income tax expense (benefit)</t>
  </si>
  <si>
    <t>INCOME TAXES - Schedule of Effective Income Tax Reconciliation (Details) - USD ($) $ in Thousands</t>
  </si>
  <si>
    <t>Income tax expense at the U.S. federal statutory rate</t>
  </si>
  <si>
    <t>Amount attributable to partnership not subject to income tax</t>
  </si>
  <si>
    <t>Foreign income tax rate differential</t>
  </si>
  <si>
    <t>Change in valuation allowance</t>
  </si>
  <si>
    <t>INCOME TAXES - Schedule of Deferred Tax Assets and Liabilities (Details) - USD ($) $ in Thousands</t>
  </si>
  <si>
    <t>Deferred income tax assets</t>
  </si>
  <si>
    <t>Deferred revenues</t>
  </si>
  <si>
    <t>Capital loss carryforwards</t>
  </si>
  <si>
    <t>Deferred income tax liabilities</t>
  </si>
  <si>
    <t>Unbilled revenue</t>
  </si>
  <si>
    <t>Property and equipment</t>
  </si>
  <si>
    <t>Valuation allowance</t>
  </si>
  <si>
    <t>U.S.</t>
  </si>
  <si>
    <t>Foreign</t>
  </si>
  <si>
    <t>DERIVATIVE FINANCIAL INSTRUMENTS - Narrative (Details) CAD in Millions</t>
  </si>
  <si>
    <t>1 Months Ended</t>
  </si>
  <si>
    <t>Jun. 30, 2017contract$ / dbbl</t>
  </si>
  <si>
    <t>Apr. 30, 2016CADcollar_arrangementcontract$ / CAD</t>
  </si>
  <si>
    <t>Jun. 30, 2015CADcollar_arrangement$ / CAD</t>
  </si>
  <si>
    <t>Forward Contract Maturing in 2017</t>
  </si>
  <si>
    <t>Derivative [Line Items]</t>
  </si>
  <si>
    <t>Number of derivative instruments held | contract</t>
  </si>
  <si>
    <t>Notional amount | CAD</t>
  </si>
  <si>
    <t>Number of derivative instruments maturing each quarter | collar_arrangement</t>
  </si>
  <si>
    <t>Exchange rate floor | $ / CAD</t>
  </si>
  <si>
    <t>Exchange rate cap | $ / CAD</t>
  </si>
  <si>
    <t>Foreign Exchange Option/Maturing in 2016</t>
  </si>
  <si>
    <t>Number of derivative instruments held | collar_arrangement</t>
  </si>
  <si>
    <t>Foreign Exchange Option/Maturing in 2016 | Minimum</t>
  </si>
  <si>
    <t>Foreign Exchange Option/Maturing in 2016 | Maximum</t>
  </si>
  <si>
    <t>Commodity derivatives</t>
  </si>
  <si>
    <t>Crude Oil | Commodity derivatives</t>
  </si>
  <si>
    <t>Notional | bbl</t>
  </si>
  <si>
    <t>Crude Oil | Commodity Swap Settling July 2017</t>
  </si>
  <si>
    <t>Crude Oil | Commodity Swap Settling October 2017</t>
  </si>
  <si>
    <t>Receive | Crude Oil | Commodity Swap Settling July 2017</t>
  </si>
  <si>
    <t>Derivative price | $ / d</t>
  </si>
  <si>
    <t>Receive | Crude Oil | Commodity Swap Settling October 2017</t>
  </si>
  <si>
    <t>DERIVATIVE FINANCIAL INSTRUMENTS - Derivative Positions Included in the Consolidated Balance Sheets at Fair Value (Details) - USD ($) $ in Thousands</t>
  </si>
  <si>
    <t>Fair Value</t>
  </si>
  <si>
    <t>DERIVATIVE FINANCIAL INSTRUMENTS - Gain (Loss) on Derivative Instruments (Details) - USD ($) $ in Thousands</t>
  </si>
  <si>
    <t>DERIVATIVE FINANCIAL INSTRUMENTS - Summary of Fair Values of Outstanding Foreign Currency Options (Details) $ in Thousands</t>
  </si>
  <si>
    <t>Jun. 30, 2017CAD</t>
  </si>
  <si>
    <t>Apr. 30, 2016CAD</t>
  </si>
  <si>
    <t>March 31, 2017 | Puts (purchased)</t>
  </si>
  <si>
    <t>Notional (C$) | CAD</t>
  </si>
  <si>
    <t>Forward Rate</t>
  </si>
  <si>
    <t>Market Price</t>
  </si>
  <si>
    <t>Fair Value | $</t>
  </si>
  <si>
    <t>June 30, 2017 | Puts (purchased)</t>
  </si>
  <si>
    <t>September 29, 2017 | Puts (purchased)</t>
  </si>
  <si>
    <t>December 29, 2017 | Puts (purchased)</t>
  </si>
  <si>
    <t>Total | Puts (purchased)</t>
  </si>
  <si>
    <t>DERIVATIVE FINANCIAL INSTRUMENTS - Schedule of commodity swaps (Details) - Crude Oil $ in Thousands</t>
  </si>
  <si>
    <t>Jun. 30, 2017USD ($)$ / dbbl</t>
  </si>
  <si>
    <t>Commodity Swap Settling July 2017</t>
  </si>
  <si>
    <t>Commodity Swap Settling October 2017</t>
  </si>
  <si>
    <t>Pay | Commodity Swap Settling July 2017</t>
  </si>
  <si>
    <t>Pay</t>
  </si>
  <si>
    <t>Pay | Commodity Swap Settling October 2017</t>
  </si>
  <si>
    <t>Receive | Commodity Swap Settling July 2017</t>
  </si>
  <si>
    <t>Receive | Commodity Swap Settling October 2017</t>
  </si>
  <si>
    <t>PARTNERS' CAPITAL (Details)</t>
  </si>
  <si>
    <t>Jun. 07, 2017shares</t>
  </si>
  <si>
    <t>Feb. 28, 2017quartershares</t>
  </si>
  <si>
    <t>Jun. 30, 2016$ / shares</t>
  </si>
  <si>
    <t>Jun. 30, 2017quarterinstallment$ / sharesshares</t>
  </si>
  <si>
    <t>Jun. 30, 2016shares</t>
  </si>
  <si>
    <t>Targeted annual distribution amount (USD per share) | $ / shares</t>
  </si>
  <si>
    <t>Targeted quarterly distribution (USD per share) | $ / shares</t>
  </si>
  <si>
    <t>Vested (in shares)</t>
  </si>
  <si>
    <t>First vesting tranche | Limited Partner | Capital Unit, Class A</t>
  </si>
  <si>
    <t>Number of vesting installments | installment</t>
  </si>
  <si>
    <t>Vesting period</t>
  </si>
  <si>
    <t>4 years</t>
  </si>
  <si>
    <t>Conversion factor</t>
  </si>
  <si>
    <t>Conversion ratio</t>
  </si>
  <si>
    <t>Number of quarters distributions paid for | quarter</t>
  </si>
  <si>
    <t>First vesting tranche | Limited Partner | Class A Units</t>
  </si>
  <si>
    <t>First vesting tranche | Limited Partner | Common Units</t>
  </si>
  <si>
    <t>First vesting tranche | Limited Partner | Subordinated Units</t>
  </si>
  <si>
    <t>Conversion on units, percentage</t>
  </si>
  <si>
    <t>20.00%</t>
  </si>
  <si>
    <t>Minimum period to elapse before eligibility of conversion of units</t>
  </si>
  <si>
    <t>12 months</t>
  </si>
  <si>
    <t>Second vesting tranche | Limited Partner | Capital Unit, Class A</t>
  </si>
  <si>
    <t>Third vesting tranche | Limited Partner | Capital Unit, Class A</t>
  </si>
  <si>
    <t>Last vesting tranche | Limited Partner | Capital Unit, Class A</t>
  </si>
  <si>
    <t>LTIP | First vesting tranche | Limited Partner | Common Units</t>
  </si>
  <si>
    <t>Phantom Share Units (PSUs) | LTIP</t>
  </si>
  <si>
    <t>Phantom Share Units (PSUs) | LTIP | First vesting tranche | Limited Partner</t>
  </si>
  <si>
    <t>Units retained (in shares)</t>
  </si>
  <si>
    <t>PARTNERS' CAPITAL - Schedule of Stock Issuances (Details) - USD ($) $ / shares in Units, $ in Thousands</t>
  </si>
  <si>
    <t>Jun. 07, 2017</t>
  </si>
  <si>
    <t>Number of Common Units Issued (in units)</t>
  </si>
  <si>
    <t>Public Offering Price per Common Unit (in USD per unit)</t>
  </si>
  <si>
    <t>UNIT BASED COMPENSATION - Narrative (Details) $ / shares in Units, $ in Thousands</t>
  </si>
  <si>
    <t>Jun. 30, 2017USD ($)$ / sharesshares</t>
  </si>
  <si>
    <t>Jun. 30, 2016USD ($)$ / sharesshares</t>
  </si>
  <si>
    <t>Jun. 30, 2017USD ($)installment$ / sharesshares</t>
  </si>
  <si>
    <t>Allocated share-based compensation expense | $</t>
  </si>
  <si>
    <t>Stock Granted, Value, Share-based Compensation, Forfeited | $</t>
  </si>
  <si>
    <t>Award vesting period</t>
  </si>
  <si>
    <t>Unit based compensation expense, unrecognized | $</t>
  </si>
  <si>
    <t>Weighted average recognition period</t>
  </si>
  <si>
    <t>3 years 26 days</t>
  </si>
  <si>
    <t>Forfeited (in shares)</t>
  </si>
  <si>
    <t>Phantom Share Units (PSUs) | Director</t>
  </si>
  <si>
    <t>1 year</t>
  </si>
  <si>
    <t>LTIP | Phantom Share Units (PSUs)</t>
  </si>
  <si>
    <t>Approved for grant (in units)</t>
  </si>
  <si>
    <t>Authorized for issuance (in units)</t>
  </si>
  <si>
    <t>Share remaining available (in units)</t>
  </si>
  <si>
    <t>Grant date average fair value (USD per share) | $ / shares</t>
  </si>
  <si>
    <t>First vesting tranche | Limited Partner | LTIP | Common Units</t>
  </si>
  <si>
    <t>UNIT BASED COMPENSATION - Class A Units (Details) - Class A Units - shares</t>
  </si>
  <si>
    <t>Feb. 28, 2017</t>
  </si>
  <si>
    <t>Partners' capital account beginning balance (in units)</t>
  </si>
  <si>
    <t>Partners' capital account ending balance (in units)</t>
  </si>
  <si>
    <t>Limited Partner</t>
  </si>
  <si>
    <t>UNIT BASED COMPENSATION - Long-term Incentive Plan (Details) - LTIP - $ / shares</t>
  </si>
  <si>
    <t>Phantom Share Units (PSU) Equity Classified</t>
  </si>
  <si>
    <t>Weighted-Average Grant Date Fair Value Per Unit</t>
  </si>
  <si>
    <t>Grant date average fair value, beginning of period (USD per share)</t>
  </si>
  <si>
    <t>Granted (USD per share)</t>
  </si>
  <si>
    <t>Vested (USD per share)</t>
  </si>
  <si>
    <t>Forfeited (USD per share)</t>
  </si>
  <si>
    <t>Grant date average fair value, end of period (USD per share)</t>
  </si>
  <si>
    <t>Phantom Share Units (PSU) Liability Classified</t>
  </si>
  <si>
    <t>Number of Director and Independent Consultant Units | Phantom Share Units (PSU) Equity Classified</t>
  </si>
  <si>
    <t>Number of units</t>
  </si>
  <si>
    <t>Phantom Units, beginning of period (in shares)</t>
  </si>
  <si>
    <t>Granted (in shares)</t>
  </si>
  <si>
    <t>Phantom Units, end of period (in shares)</t>
  </si>
  <si>
    <t>Number of Director and Independent Consultant Units | Phantom Share Units (PSU) Liability Classified</t>
  </si>
  <si>
    <t>Number of Employee Units | Phantom Share Units (PSU) Equity Classified</t>
  </si>
  <si>
    <t>Number of Employee Units | Phantom Share Units (PSU) Liability Classified</t>
  </si>
  <si>
    <t>UNIT BASED COMPENSATION - Phantom Units Pursuant to Associated DERs (Details) - Distribution Equivalent Right - USD ($) $ in Thousands</t>
  </si>
  <si>
    <t>Equity-classified Phantom Units (1)</t>
  </si>
  <si>
    <t>Liability-classified Phantom Units</t>
  </si>
  <si>
    <t>SUPPLEMENTAL CASH FLOW INFORMATION - Schedule of Supplemental Cash Flow Disclosures (Details) - USD ($) $ in Thousands</t>
  </si>
  <si>
    <t>Cash paid for income taxes</t>
  </si>
  <si>
    <t>Cash paid for interest</t>
  </si>
  <si>
    <t>Loss associated with disposal of assets</t>
  </si>
  <si>
    <t>SUBSEQUENT EVENTS - Narrative (Details) - USD ($) $ / shares in Units, $ in Thousands</t>
  </si>
  <si>
    <t>Aug. 11, 2017</t>
  </si>
  <si>
    <t>Jul. 27, 2017</t>
  </si>
  <si>
    <t>Subsequent Event [Line Items]</t>
  </si>
  <si>
    <t>Subsequent Event</t>
  </si>
  <si>
    <t>Distribution (USD per share)</t>
  </si>
  <si>
    <t>Increase in distribution</t>
  </si>
  <si>
    <t>1.50%</t>
  </si>
  <si>
    <t>Increase in distribution over minimum</t>
  </si>
  <si>
    <t>18.30%</t>
  </si>
  <si>
    <t>Subsequent Event | Common Units</t>
  </si>
  <si>
    <t>Partners' capital distribution amount per share (USD per share)</t>
  </si>
  <si>
    <t>Forecast | Common Units</t>
  </si>
  <si>
    <t>Distributions, limited partner</t>
  </si>
  <si>
    <t>Forecast | Class A Units</t>
  </si>
  <si>
    <t>Forecast | USDG | Common Units and Subordinated Units</t>
  </si>
  <si>
    <t>Forecast | USD Partners GP LLC</t>
  </si>
  <si>
    <t>Distributions, general partn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000_);_(&quot;$ &quot;(#,##0.000000)" numFmtId="167"/>
    <numFmt formatCode="_(&quot;$ &quot;#,##0.000_);_(&quot;$ &quot;(#,##0.000)" numFmtId="168"/>
    <numFmt formatCode="_(&quot;$ &quot;#,##0.0_);_(&quot;$ &quot;(#,##0.0)" numFmtId="169"/>
    <numFmt formatCode="#,##0.0_);(#,##0.0)" numFmtId="170"/>
    <numFmt formatCode="_(&quot;CAD &quot;#,##0.0_);_(&quot;CAD &quot;(#,##0.0)" numFmtId="171"/>
    <numFmt formatCode="#,##0.0000_);(#,##0.000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068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19537699</v>
      </c>
    </row>
    <row r="17" spans="1:3">
      <c r="A17" s="4" t="s">
        <v>25</v>
      </c>
    </row>
    <row r="18" spans="1:3">
      <c r="A18" s="3" t="s">
        <v>4</v>
      </c>
    </row>
    <row r="19" spans="1:3">
      <c r="A19" s="4" t="s">
        <v>24</v>
      </c>
      <c r="C19" s="5" t="n">
        <v>6278127</v>
      </c>
    </row>
    <row r="20" spans="1:3">
      <c r="A20" s="4" t="s">
        <v>26</v>
      </c>
    </row>
    <row r="21" spans="1:3">
      <c r="A21" s="3" t="s">
        <v>4</v>
      </c>
    </row>
    <row r="22" spans="1:3">
      <c r="A22" s="4" t="s">
        <v>24</v>
      </c>
      <c r="C22" s="5" t="n">
        <v>82500</v>
      </c>
    </row>
    <row r="23" spans="1:3">
      <c r="A23" s="4" t="s">
        <v>27</v>
      </c>
    </row>
    <row r="24" spans="1:3">
      <c r="A24" s="3" t="s">
        <v>4</v>
      </c>
    </row>
    <row r="25" spans="1:3">
      <c r="A25" s="4" t="s">
        <v>24</v>
      </c>
      <c r="C25" s="5"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1</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6</v>
      </c>
      <c r="C4" s="7" t="n">
        <v>22</v>
      </c>
      <c r="D4" s="7" t="n">
        <v>21</v>
      </c>
      <c r="E4" s="7" t="n">
        <v>37</v>
      </c>
    </row>
    <row r="5" spans="1:5">
      <c r="A5" s="4" t="s">
        <v>33</v>
      </c>
      <c r="B5" s="5" t="n">
        <v>643</v>
      </c>
      <c r="C5" s="5" t="n">
        <v>647</v>
      </c>
      <c r="D5" s="5" t="n">
        <v>1286</v>
      </c>
      <c r="E5" s="5" t="n">
        <v>1290</v>
      </c>
    </row>
    <row r="6" spans="1:5">
      <c r="A6" s="4" t="s">
        <v>34</v>
      </c>
      <c r="B6" s="5" t="n">
        <v>208</v>
      </c>
      <c r="C6" s="5" t="n">
        <v>350</v>
      </c>
      <c r="D6" s="5" t="n">
        <v>365</v>
      </c>
      <c r="E6" s="5" t="n">
        <v>733</v>
      </c>
    </row>
    <row r="7" spans="1:5">
      <c r="A7" s="4" t="s">
        <v>35</v>
      </c>
      <c r="B7" s="5" t="n">
        <v>26989</v>
      </c>
      <c r="C7" s="5" t="n">
        <v>27878</v>
      </c>
      <c r="D7" s="5" t="n">
        <v>54741</v>
      </c>
      <c r="E7" s="5" t="n">
        <v>54235</v>
      </c>
    </row>
    <row r="8" spans="1:5">
      <c r="A8" s="3" t="s">
        <v>36</v>
      </c>
    </row>
    <row r="9" spans="1:5">
      <c r="A9" s="4" t="s">
        <v>37</v>
      </c>
      <c r="B9" s="5" t="n">
        <v>1795</v>
      </c>
      <c r="C9" s="5" t="n">
        <v>2026</v>
      </c>
      <c r="D9" s="5" t="n">
        <v>3808</v>
      </c>
      <c r="E9" s="5" t="n">
        <v>4069</v>
      </c>
    </row>
    <row r="10" spans="1:5">
      <c r="A10" s="4" t="s">
        <v>38</v>
      </c>
      <c r="B10" s="5" t="n">
        <v>5369</v>
      </c>
      <c r="C10" s="5" t="n">
        <v>5338</v>
      </c>
      <c r="D10" s="5" t="n">
        <v>10786</v>
      </c>
      <c r="E10" s="5" t="n">
        <v>10052</v>
      </c>
    </row>
    <row r="11" spans="1:5">
      <c r="A11" s="4" t="s">
        <v>33</v>
      </c>
      <c r="B11" s="5" t="n">
        <v>1534</v>
      </c>
      <c r="C11" s="5" t="n">
        <v>1538</v>
      </c>
      <c r="D11" s="5" t="n">
        <v>3067</v>
      </c>
      <c r="E11" s="5" t="n">
        <v>3071</v>
      </c>
    </row>
    <row r="12" spans="1:5">
      <c r="A12" s="4" t="s">
        <v>34</v>
      </c>
      <c r="B12" s="5" t="n">
        <v>208</v>
      </c>
      <c r="C12" s="5" t="n">
        <v>350</v>
      </c>
      <c r="D12" s="5" t="n">
        <v>366</v>
      </c>
      <c r="E12" s="5" t="n">
        <v>733</v>
      </c>
    </row>
    <row r="13" spans="1:5">
      <c r="A13" s="4" t="s">
        <v>39</v>
      </c>
      <c r="B13" s="5" t="n">
        <v>594</v>
      </c>
      <c r="C13" s="5" t="n">
        <v>783</v>
      </c>
      <c r="D13" s="5" t="n">
        <v>1301</v>
      </c>
      <c r="E13" s="5" t="n">
        <v>1653</v>
      </c>
    </row>
    <row r="14" spans="1:5">
      <c r="A14" s="4" t="s">
        <v>40</v>
      </c>
      <c r="B14" s="5" t="n">
        <v>2362</v>
      </c>
      <c r="C14" s="5" t="n">
        <v>2073</v>
      </c>
      <c r="D14" s="5" t="n">
        <v>4677</v>
      </c>
      <c r="E14" s="5" t="n">
        <v>4967</v>
      </c>
    </row>
    <row r="15" spans="1:5">
      <c r="A15" s="4" t="s">
        <v>41</v>
      </c>
      <c r="B15" s="5" t="n">
        <v>4969</v>
      </c>
      <c r="C15" s="5" t="n">
        <v>4914</v>
      </c>
      <c r="D15" s="5" t="n">
        <v>9910</v>
      </c>
      <c r="E15" s="5" t="n">
        <v>9819</v>
      </c>
    </row>
    <row r="16" spans="1:5">
      <c r="A16" s="4" t="s">
        <v>42</v>
      </c>
      <c r="B16" s="5" t="n">
        <v>18227</v>
      </c>
      <c r="C16" s="5" t="n">
        <v>18461</v>
      </c>
      <c r="D16" s="5" t="n">
        <v>36743</v>
      </c>
      <c r="E16" s="5" t="n">
        <v>37295</v>
      </c>
    </row>
    <row r="17" spans="1:5">
      <c r="A17" s="4" t="s">
        <v>43</v>
      </c>
      <c r="B17" s="5" t="n">
        <v>8762</v>
      </c>
      <c r="C17" s="5" t="n">
        <v>9417</v>
      </c>
      <c r="D17" s="5" t="n">
        <v>17998</v>
      </c>
      <c r="E17" s="5" t="n">
        <v>16940</v>
      </c>
    </row>
    <row r="18" spans="1:5">
      <c r="A18" s="4" t="s">
        <v>44</v>
      </c>
      <c r="B18" s="5" t="n">
        <v>2513</v>
      </c>
      <c r="C18" s="5" t="n">
        <v>2533</v>
      </c>
      <c r="D18" s="5" t="n">
        <v>5120</v>
      </c>
      <c r="E18" s="5" t="n">
        <v>4716</v>
      </c>
    </row>
    <row r="19" spans="1:5">
      <c r="A19" s="4" t="s">
        <v>45</v>
      </c>
      <c r="B19" s="5" t="n">
        <v>401</v>
      </c>
      <c r="C19" s="5" t="n">
        <v>-253</v>
      </c>
      <c r="D19" s="5" t="n">
        <v>612</v>
      </c>
      <c r="E19" s="5" t="n">
        <v>1270</v>
      </c>
    </row>
    <row r="20" spans="1:5">
      <c r="A20" s="4" t="s">
        <v>46</v>
      </c>
      <c r="B20" s="5" t="n">
        <v>-100</v>
      </c>
      <c r="C20" s="5" t="n">
        <v>-15</v>
      </c>
      <c r="D20" s="5" t="n">
        <v>-70</v>
      </c>
      <c r="E20" s="5" t="n">
        <v>-145</v>
      </c>
    </row>
    <row r="21" spans="1:5">
      <c r="A21" s="4" t="s">
        <v>47</v>
      </c>
      <c r="B21" s="5" t="n">
        <v>3</v>
      </c>
      <c r="C21" s="5" t="n">
        <v>0</v>
      </c>
      <c r="D21" s="5" t="n">
        <v>8</v>
      </c>
      <c r="E21" s="5" t="n">
        <v>0</v>
      </c>
    </row>
    <row r="22" spans="1:5">
      <c r="A22" s="4" t="s">
        <v>48</v>
      </c>
      <c r="B22" s="5" t="n">
        <v>5945</v>
      </c>
      <c r="C22" s="5" t="n">
        <v>7152</v>
      </c>
      <c r="D22" s="5" t="n">
        <v>12328</v>
      </c>
      <c r="E22" s="5" t="n">
        <v>11099</v>
      </c>
    </row>
    <row r="23" spans="1:5">
      <c r="A23" s="4" t="s">
        <v>49</v>
      </c>
      <c r="B23" s="5" t="n">
        <v>-2434</v>
      </c>
      <c r="C23" s="5" t="n">
        <v>1917</v>
      </c>
      <c r="D23" s="5" t="n">
        <v>-1249</v>
      </c>
      <c r="E23" s="5" t="n">
        <v>3714</v>
      </c>
    </row>
    <row r="24" spans="1:5">
      <c r="A24" s="4" t="s">
        <v>50</v>
      </c>
      <c r="B24" s="5" t="n">
        <v>8379</v>
      </c>
      <c r="C24" s="5" t="n">
        <v>5235</v>
      </c>
      <c r="D24" s="5" t="n">
        <v>13577</v>
      </c>
      <c r="E24" s="5" t="n">
        <v>7385</v>
      </c>
    </row>
    <row r="25" spans="1:5">
      <c r="A25" s="4" t="s">
        <v>51</v>
      </c>
      <c r="B25" s="7" t="n">
        <v>8185</v>
      </c>
      <c r="C25" s="7" t="n">
        <v>5131</v>
      </c>
      <c r="D25" s="7" t="n">
        <v>13265</v>
      </c>
      <c r="E25" s="7" t="n">
        <v>7238</v>
      </c>
    </row>
    <row r="26" spans="1:5">
      <c r="A26" s="4" t="s">
        <v>52</v>
      </c>
      <c r="B26" s="5" t="n">
        <v>24161</v>
      </c>
      <c r="C26" s="5" t="n">
        <v>23153</v>
      </c>
      <c r="D26" s="5" t="n">
        <v>23705</v>
      </c>
      <c r="E26" s="5" t="n">
        <v>23128</v>
      </c>
    </row>
    <row r="27" spans="1:5">
      <c r="A27" s="4" t="s">
        <v>23</v>
      </c>
    </row>
    <row r="28" spans="1:5">
      <c r="A28" s="3" t="s">
        <v>36</v>
      </c>
    </row>
    <row r="29" spans="1:5">
      <c r="A29" s="4" t="s">
        <v>53</v>
      </c>
      <c r="B29" s="8" t="n">
        <v>0.35</v>
      </c>
      <c r="C29" s="8" t="n">
        <v>0.23</v>
      </c>
      <c r="D29" s="8" t="n">
        <v>0.58</v>
      </c>
      <c r="E29" s="8" t="n">
        <v>0.32</v>
      </c>
    </row>
    <row r="30" spans="1:5">
      <c r="A30" s="4" t="s">
        <v>52</v>
      </c>
      <c r="B30" s="5" t="n">
        <v>17329</v>
      </c>
      <c r="C30" s="5" t="n">
        <v>14182</v>
      </c>
      <c r="D30" s="5" t="n">
        <v>16283</v>
      </c>
      <c r="E30" s="5" t="n">
        <v>13546</v>
      </c>
    </row>
    <row r="31" spans="1:5">
      <c r="A31" s="4" t="s">
        <v>25</v>
      </c>
    </row>
    <row r="32" spans="1:5">
      <c r="A32" s="3" t="s">
        <v>36</v>
      </c>
    </row>
    <row r="33" spans="1:5">
      <c r="A33" s="4" t="s">
        <v>53</v>
      </c>
      <c r="B33" s="8" t="n">
        <v>0.34</v>
      </c>
      <c r="C33" s="8" t="n">
        <v>0.23</v>
      </c>
      <c r="D33" s="8" t="n">
        <v>0.55</v>
      </c>
      <c r="E33" s="8" t="n">
        <v>0.31</v>
      </c>
    </row>
    <row r="34" spans="1:5">
      <c r="A34" s="4" t="s">
        <v>52</v>
      </c>
      <c r="B34" s="5" t="n">
        <v>6278</v>
      </c>
      <c r="C34" s="5" t="n">
        <v>8371</v>
      </c>
      <c r="D34" s="5" t="n">
        <v>6856</v>
      </c>
      <c r="E34" s="5" t="n">
        <v>8969</v>
      </c>
    </row>
    <row r="35" spans="1:5">
      <c r="A35" s="4" t="s">
        <v>54</v>
      </c>
    </row>
    <row r="36" spans="1:5">
      <c r="A36" s="3" t="s">
        <v>31</v>
      </c>
    </row>
    <row r="37" spans="1:5">
      <c r="A37" s="4" t="s">
        <v>33</v>
      </c>
      <c r="B37" s="7" t="n">
        <v>891</v>
      </c>
      <c r="C37" s="7" t="n">
        <v>891</v>
      </c>
      <c r="D37" s="7" t="n">
        <v>1781</v>
      </c>
      <c r="E37" s="7" t="n">
        <v>1781</v>
      </c>
    </row>
    <row r="38" spans="1:5">
      <c r="A38" s="4" t="s">
        <v>34</v>
      </c>
      <c r="B38" s="5" t="n">
        <v>0</v>
      </c>
      <c r="C38" s="5" t="n">
        <v>0</v>
      </c>
      <c r="D38" s="5" t="n">
        <v>1</v>
      </c>
      <c r="E38" s="5" t="n">
        <v>0</v>
      </c>
    </row>
    <row r="39" spans="1:5">
      <c r="A39" s="3" t="s">
        <v>36</v>
      </c>
    </row>
    <row r="40" spans="1:5">
      <c r="A40" s="4" t="s">
        <v>40</v>
      </c>
      <c r="B40" s="5" t="n">
        <v>1396</v>
      </c>
      <c r="C40" s="5" t="n">
        <v>1439</v>
      </c>
      <c r="D40" s="5" t="n">
        <v>2828</v>
      </c>
      <c r="E40" s="5" t="n">
        <v>2931</v>
      </c>
    </row>
    <row r="41" spans="1:5">
      <c r="A41" s="4" t="s">
        <v>55</v>
      </c>
    </row>
    <row r="42" spans="1:5">
      <c r="A42" s="3" t="s">
        <v>31</v>
      </c>
    </row>
    <row r="43" spans="1:5">
      <c r="A43" s="4" t="s">
        <v>55</v>
      </c>
      <c r="B43" s="5" t="n">
        <v>21977</v>
      </c>
      <c r="C43" s="5" t="n">
        <v>23459</v>
      </c>
      <c r="D43" s="5" t="n">
        <v>45536</v>
      </c>
      <c r="E43" s="5" t="n">
        <v>45482</v>
      </c>
    </row>
    <row r="44" spans="1:5">
      <c r="A44" s="4" t="s">
        <v>56</v>
      </c>
    </row>
    <row r="45" spans="1:5">
      <c r="A45" s="3" t="s">
        <v>31</v>
      </c>
    </row>
    <row r="46" spans="1:5">
      <c r="A46" s="4" t="s">
        <v>55</v>
      </c>
      <c r="B46" s="5" t="n">
        <v>2518</v>
      </c>
      <c r="C46" s="5" t="n">
        <v>1756</v>
      </c>
      <c r="D46" s="5" t="n">
        <v>4258</v>
      </c>
      <c r="E46" s="5" t="n">
        <v>3406</v>
      </c>
    </row>
    <row r="47" spans="1:5">
      <c r="A47" s="4" t="s">
        <v>57</v>
      </c>
    </row>
    <row r="48" spans="1:5">
      <c r="A48" s="3" t="s">
        <v>31</v>
      </c>
    </row>
    <row r="49" spans="1:5">
      <c r="A49" s="4" t="s">
        <v>55</v>
      </c>
      <c r="B49" s="5" t="n">
        <v>467</v>
      </c>
      <c r="C49" s="5" t="n">
        <v>69</v>
      </c>
      <c r="D49" s="5" t="n">
        <v>935</v>
      </c>
      <c r="E49" s="5" t="n">
        <v>138</v>
      </c>
    </row>
    <row r="50" spans="1:5">
      <c r="A50" s="4" t="s">
        <v>58</v>
      </c>
    </row>
    <row r="51" spans="1:5">
      <c r="A51" s="3" t="s">
        <v>31</v>
      </c>
    </row>
    <row r="52" spans="1:5">
      <c r="A52" s="4" t="s">
        <v>55</v>
      </c>
      <c r="B52" s="7" t="n">
        <v>279</v>
      </c>
      <c r="C52" s="7" t="n">
        <v>684</v>
      </c>
      <c r="D52" s="7" t="n">
        <v>558</v>
      </c>
      <c r="E52" s="7" t="n">
        <v>13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29</v>
      </c>
      <c r="D1" s="2" t="s">
        <v>1</v>
      </c>
    </row>
    <row r="2" spans="1:5">
      <c r="B2" s="2" t="s">
        <v>2</v>
      </c>
      <c r="C2" s="2" t="s">
        <v>30</v>
      </c>
      <c r="D2" s="2" t="s">
        <v>2</v>
      </c>
      <c r="E2" s="2" t="s">
        <v>30</v>
      </c>
    </row>
    <row r="3" spans="1:5">
      <c r="A3" s="3" t="s">
        <v>60</v>
      </c>
    </row>
    <row r="4" spans="1:5">
      <c r="A4" s="4" t="s">
        <v>50</v>
      </c>
      <c r="B4" s="7" t="n">
        <v>8379</v>
      </c>
      <c r="C4" s="7" t="n">
        <v>5235</v>
      </c>
      <c r="D4" s="7" t="n">
        <v>13577</v>
      </c>
      <c r="E4" s="7" t="n">
        <v>7385</v>
      </c>
    </row>
    <row r="5" spans="1:5">
      <c r="A5" s="4" t="s">
        <v>61</v>
      </c>
      <c r="B5" s="5" t="n">
        <v>1214</v>
      </c>
      <c r="C5" s="5" t="n">
        <v>-14</v>
      </c>
      <c r="D5" s="5" t="n">
        <v>1499</v>
      </c>
      <c r="E5" s="5" t="n">
        <v>780</v>
      </c>
    </row>
    <row r="6" spans="1:5">
      <c r="A6" s="4" t="s">
        <v>62</v>
      </c>
      <c r="B6" s="7" t="n">
        <v>9593</v>
      </c>
      <c r="C6" s="7" t="n">
        <v>5221</v>
      </c>
      <c r="D6" s="7" t="n">
        <v>15076</v>
      </c>
      <c r="E6" s="7" t="n">
        <v>81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73</v>
      </c>
    </row>
    <row r="4" spans="1:2">
      <c r="A4" s="4" t="s">
        <v>232</v>
      </c>
      <c r="B4" s="4" t="s">
        <v>233</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v>
      </c>
    </row>
    <row r="7" spans="1:2">
      <c r="A7" s="3" t="s">
        <v>262</v>
      </c>
    </row>
    <row r="8" spans="1:2">
      <c r="A8" s="4" t="s">
        <v>267</v>
      </c>
      <c r="B8"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30</v>
      </c>
    </row>
    <row r="3" spans="1:3">
      <c r="A3" s="3" t="s">
        <v>64</v>
      </c>
    </row>
    <row r="4" spans="1:3">
      <c r="A4" s="4" t="s">
        <v>50</v>
      </c>
      <c r="B4" s="7" t="n">
        <v>13577</v>
      </c>
      <c r="C4" s="7" t="n">
        <v>7385</v>
      </c>
    </row>
    <row r="5" spans="1:3">
      <c r="A5" s="3" t="s">
        <v>65</v>
      </c>
    </row>
    <row r="6" spans="1:3">
      <c r="A6" s="4" t="s">
        <v>41</v>
      </c>
      <c r="B6" s="5" t="n">
        <v>9910</v>
      </c>
      <c r="C6" s="5" t="n">
        <v>9819</v>
      </c>
    </row>
    <row r="7" spans="1:3">
      <c r="A7" s="4" t="s">
        <v>66</v>
      </c>
      <c r="B7" s="5" t="n">
        <v>612</v>
      </c>
      <c r="C7" s="5" t="n">
        <v>1270</v>
      </c>
    </row>
    <row r="8" spans="1:3">
      <c r="A8" s="4" t="s">
        <v>67</v>
      </c>
      <c r="B8" s="5" t="n">
        <v>390</v>
      </c>
      <c r="C8" s="5" t="n">
        <v>1036</v>
      </c>
    </row>
    <row r="9" spans="1:3">
      <c r="A9" s="4" t="s">
        <v>68</v>
      </c>
      <c r="B9" s="5" t="n">
        <v>2016</v>
      </c>
      <c r="C9" s="5" t="n">
        <v>1697</v>
      </c>
    </row>
    <row r="10" spans="1:3">
      <c r="A10" s="4" t="s">
        <v>69</v>
      </c>
      <c r="B10" s="5" t="n">
        <v>755</v>
      </c>
      <c r="C10" s="5" t="n">
        <v>334</v>
      </c>
    </row>
    <row r="11" spans="1:3">
      <c r="A11" s="3" t="s">
        <v>70</v>
      </c>
    </row>
    <row r="12" spans="1:3">
      <c r="A12" s="4" t="s">
        <v>71</v>
      </c>
      <c r="B12" s="5" t="n">
        <v>-424</v>
      </c>
      <c r="C12" s="5" t="n">
        <v>207</v>
      </c>
    </row>
    <row r="13" spans="1:3">
      <c r="A13" s="4" t="s">
        <v>72</v>
      </c>
      <c r="B13" s="5" t="n">
        <v>179</v>
      </c>
      <c r="C13" s="5" t="n">
        <v>1760</v>
      </c>
    </row>
    <row r="14" spans="1:3">
      <c r="A14" s="4" t="s">
        <v>73</v>
      </c>
      <c r="B14" s="5" t="n">
        <v>-1108</v>
      </c>
      <c r="C14" s="5" t="n">
        <v>-460</v>
      </c>
    </row>
    <row r="15" spans="1:3">
      <c r="A15" s="4" t="s">
        <v>74</v>
      </c>
      <c r="B15" s="5" t="n">
        <v>-1316</v>
      </c>
      <c r="C15" s="5" t="n">
        <v>-1961</v>
      </c>
    </row>
    <row r="16" spans="1:3">
      <c r="A16" s="4" t="s">
        <v>75</v>
      </c>
      <c r="B16" s="5" t="n">
        <v>230</v>
      </c>
      <c r="C16" s="5" t="n">
        <v>24</v>
      </c>
    </row>
    <row r="17" spans="1:3">
      <c r="A17" s="4" t="s">
        <v>76</v>
      </c>
      <c r="B17" s="5" t="n">
        <v>-3545</v>
      </c>
      <c r="C17" s="5" t="n">
        <v>2729</v>
      </c>
    </row>
    <row r="18" spans="1:3">
      <c r="A18" s="4" t="s">
        <v>77</v>
      </c>
      <c r="B18" s="5" t="n">
        <v>1025</v>
      </c>
      <c r="C18" s="5" t="n">
        <v>-629</v>
      </c>
    </row>
    <row r="19" spans="1:3">
      <c r="A19" s="4" t="s">
        <v>78</v>
      </c>
      <c r="B19" s="5" t="n">
        <v>-230</v>
      </c>
      <c r="C19" s="5" t="n">
        <v>-633</v>
      </c>
    </row>
    <row r="20" spans="1:3">
      <c r="A20" s="4" t="s">
        <v>79</v>
      </c>
      <c r="B20" s="5" t="n">
        <v>22071</v>
      </c>
      <c r="C20" s="5" t="n">
        <v>22578</v>
      </c>
    </row>
    <row r="21" spans="1:3">
      <c r="A21" s="3" t="s">
        <v>80</v>
      </c>
    </row>
    <row r="22" spans="1:3">
      <c r="A22" s="4" t="s">
        <v>81</v>
      </c>
      <c r="B22" s="5" t="n">
        <v>-25773</v>
      </c>
      <c r="C22" s="5" t="n">
        <v>-246</v>
      </c>
    </row>
    <row r="23" spans="1:3">
      <c r="A23" s="4" t="s">
        <v>82</v>
      </c>
      <c r="B23" s="5" t="n">
        <v>-25773</v>
      </c>
      <c r="C23" s="5" t="n">
        <v>-246</v>
      </c>
    </row>
    <row r="24" spans="1:3">
      <c r="A24" s="3" t="s">
        <v>83</v>
      </c>
    </row>
    <row r="25" spans="1:3">
      <c r="A25" s="4" t="s">
        <v>84</v>
      </c>
      <c r="B25" s="5" t="n">
        <v>-16142</v>
      </c>
      <c r="C25" s="5" t="n">
        <v>-14396</v>
      </c>
    </row>
    <row r="26" spans="1:3">
      <c r="A26" s="4" t="s">
        <v>85</v>
      </c>
      <c r="B26" s="5" t="n">
        <v>-1072</v>
      </c>
      <c r="C26" s="5" t="n">
        <v>-77</v>
      </c>
    </row>
    <row r="27" spans="1:3">
      <c r="A27" s="4" t="s">
        <v>86</v>
      </c>
      <c r="B27" s="5" t="n">
        <v>33700</v>
      </c>
      <c r="C27" s="5" t="n">
        <v>0</v>
      </c>
    </row>
    <row r="28" spans="1:3">
      <c r="A28" s="4" t="s">
        <v>87</v>
      </c>
      <c r="B28" s="5" t="n">
        <v>40000</v>
      </c>
      <c r="C28" s="5" t="n">
        <v>10000</v>
      </c>
    </row>
    <row r="29" spans="1:3">
      <c r="A29" s="4" t="s">
        <v>88</v>
      </c>
      <c r="B29" s="5" t="n">
        <v>-57342</v>
      </c>
      <c r="C29" s="5" t="n">
        <v>-18902</v>
      </c>
    </row>
    <row r="30" spans="1:3">
      <c r="A30" s="4" t="s">
        <v>89</v>
      </c>
      <c r="B30" s="5" t="n">
        <v>-856</v>
      </c>
      <c r="C30" s="5" t="n">
        <v>-23375</v>
      </c>
    </row>
    <row r="31" spans="1:3">
      <c r="A31" s="4" t="s">
        <v>90</v>
      </c>
      <c r="B31" s="5" t="n">
        <v>49</v>
      </c>
      <c r="C31" s="5" t="n">
        <v>439</v>
      </c>
    </row>
    <row r="32" spans="1:3">
      <c r="A32" s="4" t="s">
        <v>91</v>
      </c>
      <c r="B32" s="5" t="n">
        <v>-4509</v>
      </c>
      <c r="C32" s="5" t="n">
        <v>-604</v>
      </c>
    </row>
    <row r="33" spans="1:3">
      <c r="A33" s="4" t="s">
        <v>92</v>
      </c>
      <c r="B33" s="5" t="n">
        <v>11705</v>
      </c>
      <c r="C33" s="5" t="n">
        <v>10500</v>
      </c>
    </row>
    <row r="34" spans="1:3">
      <c r="A34" s="4" t="s">
        <v>93</v>
      </c>
      <c r="B34" s="7" t="n">
        <v>7196</v>
      </c>
      <c r="C34" s="7" t="n">
        <v>9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272</v>
      </c>
      <c r="B1" s="2" t="s">
        <v>1</v>
      </c>
    </row>
    <row r="2" spans="1:2">
      <c r="B2" s="2" t="s">
        <v>273</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81</v>
      </c>
      <c r="B9" s="9" t="n">
        <v>0.2875</v>
      </c>
    </row>
    <row r="10" spans="1:2">
      <c r="A10" s="4" t="s">
        <v>282</v>
      </c>
    </row>
    <row r="11" spans="1:2">
      <c r="A11" s="3" t="s">
        <v>275</v>
      </c>
    </row>
    <row r="12" spans="1:2">
      <c r="A12" s="4" t="s">
        <v>276</v>
      </c>
      <c r="B12" s="4" t="s">
        <v>277</v>
      </c>
    </row>
    <row r="13" spans="1:2">
      <c r="A13" s="4" t="s">
        <v>278</v>
      </c>
      <c r="B13" s="4" t="s">
        <v>279</v>
      </c>
    </row>
    <row r="14" spans="1:2">
      <c r="A14" s="4" t="s">
        <v>283</v>
      </c>
    </row>
    <row r="15" spans="1:2">
      <c r="A15" s="3" t="s">
        <v>275</v>
      </c>
    </row>
    <row r="16" spans="1:2">
      <c r="A16" s="4" t="s">
        <v>281</v>
      </c>
      <c r="B16" s="9" t="n">
        <v>0.2875</v>
      </c>
    </row>
    <row r="17" spans="1:2">
      <c r="A17" s="4" t="s">
        <v>284</v>
      </c>
    </row>
    <row r="18" spans="1:2">
      <c r="A18" s="3" t="s">
        <v>275</v>
      </c>
    </row>
    <row r="19" spans="1:2">
      <c r="A19" s="4" t="s">
        <v>281</v>
      </c>
      <c r="B19" s="10" t="n">
        <v>0.330625</v>
      </c>
    </row>
    <row r="20" spans="1:2">
      <c r="A20" s="4" t="s">
        <v>285</v>
      </c>
    </row>
    <row r="21" spans="1:2">
      <c r="A21" s="3" t="s">
        <v>275</v>
      </c>
    </row>
    <row r="22" spans="1:2">
      <c r="A22" s="4" t="s">
        <v>276</v>
      </c>
      <c r="B22" s="4" t="s">
        <v>286</v>
      </c>
    </row>
    <row r="23" spans="1:2">
      <c r="A23" s="4" t="s">
        <v>278</v>
      </c>
      <c r="B23" s="4" t="s">
        <v>287</v>
      </c>
    </row>
    <row r="24" spans="1:2">
      <c r="A24" s="4" t="s">
        <v>288</v>
      </c>
    </row>
    <row r="25" spans="1:2">
      <c r="A25" s="3" t="s">
        <v>275</v>
      </c>
    </row>
    <row r="26" spans="1:2">
      <c r="A26" s="4" t="s">
        <v>281</v>
      </c>
      <c r="B26" s="10" t="n">
        <v>0.330625</v>
      </c>
    </row>
    <row r="27" spans="1:2">
      <c r="A27" s="4" t="s">
        <v>289</v>
      </c>
    </row>
    <row r="28" spans="1:2">
      <c r="A28" s="3" t="s">
        <v>275</v>
      </c>
    </row>
    <row r="29" spans="1:2">
      <c r="A29" s="4" t="s">
        <v>281</v>
      </c>
      <c r="B29" s="10" t="n">
        <v>0.359375</v>
      </c>
    </row>
    <row r="30" spans="1:2">
      <c r="A30" s="4" t="s">
        <v>290</v>
      </c>
    </row>
    <row r="31" spans="1:2">
      <c r="A31" s="3" t="s">
        <v>275</v>
      </c>
    </row>
    <row r="32" spans="1:2">
      <c r="A32" s="4" t="s">
        <v>276</v>
      </c>
      <c r="B32" s="4" t="s">
        <v>291</v>
      </c>
    </row>
    <row r="33" spans="1:2">
      <c r="A33" s="4" t="s">
        <v>278</v>
      </c>
      <c r="B33" s="4" t="s">
        <v>292</v>
      </c>
    </row>
    <row r="34" spans="1:2">
      <c r="A34" s="4" t="s">
        <v>293</v>
      </c>
    </row>
    <row r="35" spans="1:2">
      <c r="A35" s="3" t="s">
        <v>275</v>
      </c>
    </row>
    <row r="36" spans="1:2">
      <c r="A36" s="4" t="s">
        <v>281</v>
      </c>
      <c r="B36" s="10" t="n">
        <v>0.359375</v>
      </c>
    </row>
    <row r="37" spans="1:2">
      <c r="A37" s="4" t="s">
        <v>294</v>
      </c>
    </row>
    <row r="38" spans="1:2">
      <c r="A38" s="3" t="s">
        <v>275</v>
      </c>
    </row>
    <row r="39" spans="1:2">
      <c r="A39" s="4" t="s">
        <v>281</v>
      </c>
      <c r="B39" s="10" t="n">
        <v>0.43125</v>
      </c>
    </row>
    <row r="40" spans="1:2">
      <c r="A40" s="4" t="s">
        <v>295</v>
      </c>
    </row>
    <row r="41" spans="1:2">
      <c r="A41" s="3" t="s">
        <v>275</v>
      </c>
    </row>
    <row r="42" spans="1:2">
      <c r="A42" s="4" t="s">
        <v>276</v>
      </c>
      <c r="B42" s="4" t="s">
        <v>296</v>
      </c>
    </row>
    <row r="43" spans="1:2">
      <c r="A43" s="4" t="s">
        <v>278</v>
      </c>
      <c r="B43" s="4" t="s">
        <v>296</v>
      </c>
    </row>
    <row r="44" spans="1:2">
      <c r="A44" s="4" t="s">
        <v>297</v>
      </c>
    </row>
    <row r="45" spans="1:2">
      <c r="A45" s="3" t="s">
        <v>275</v>
      </c>
    </row>
    <row r="46" spans="1:2">
      <c r="A46" s="4" t="s">
        <v>281</v>
      </c>
      <c r="B46" s="10" t="n">
        <v>0.43125</v>
      </c>
    </row>
    <row r="47" spans="1:2">
      <c r="A47" s="4" t="s">
        <v>298</v>
      </c>
    </row>
    <row r="48" spans="1:2">
      <c r="A48" s="3" t="s">
        <v>275</v>
      </c>
    </row>
    <row r="49" spans="1:2">
      <c r="A49" s="4" t="s">
        <v>299</v>
      </c>
      <c r="B49"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0</v>
      </c>
      <c r="B1" s="2" t="s">
        <v>29</v>
      </c>
      <c r="F1" s="2" t="s">
        <v>1</v>
      </c>
    </row>
    <row r="2" spans="1:7">
      <c r="B2" s="2" t="s">
        <v>2</v>
      </c>
      <c r="C2" s="2" t="s">
        <v>301</v>
      </c>
      <c r="D2" s="2" t="s">
        <v>30</v>
      </c>
      <c r="E2" s="2" t="s">
        <v>302</v>
      </c>
      <c r="F2" s="2" t="s">
        <v>2</v>
      </c>
      <c r="G2" s="2" t="s">
        <v>30</v>
      </c>
    </row>
    <row r="3" spans="1:7">
      <c r="A3" s="3" t="s">
        <v>303</v>
      </c>
    </row>
    <row r="4" spans="1:7">
      <c r="A4" s="4" t="s">
        <v>304</v>
      </c>
      <c r="B4" s="7" t="n">
        <v>8379</v>
      </c>
      <c r="D4" s="7" t="n">
        <v>5235</v>
      </c>
      <c r="F4" s="7" t="n">
        <v>13577</v>
      </c>
      <c r="G4" s="7" t="n">
        <v>7385</v>
      </c>
    </row>
    <row r="5" spans="1:7">
      <c r="A5" s="4" t="s">
        <v>305</v>
      </c>
      <c r="B5" s="5" t="n">
        <v>9388</v>
      </c>
      <c r="D5" s="5" t="n">
        <v>7545</v>
      </c>
      <c r="F5" s="5" t="n">
        <v>17628</v>
      </c>
      <c r="G5" s="5" t="n">
        <v>14911</v>
      </c>
    </row>
    <row r="6" spans="1:7">
      <c r="A6" s="4" t="s">
        <v>306</v>
      </c>
      <c r="B6" s="7" t="n">
        <v>-1009</v>
      </c>
      <c r="D6" s="7" t="n">
        <v>-2310</v>
      </c>
      <c r="F6" s="7" t="n">
        <v>-4051</v>
      </c>
      <c r="G6" s="7" t="n">
        <v>-7526</v>
      </c>
    </row>
    <row r="7" spans="1:7">
      <c r="A7" s="4" t="s">
        <v>52</v>
      </c>
      <c r="B7" s="5" t="n">
        <v>24161</v>
      </c>
      <c r="D7" s="5" t="n">
        <v>23153</v>
      </c>
      <c r="F7" s="5" t="n">
        <v>23705</v>
      </c>
      <c r="G7" s="5" t="n">
        <v>23128</v>
      </c>
    </row>
    <row r="8" spans="1:7">
      <c r="A8" s="4" t="s">
        <v>307</v>
      </c>
      <c r="B8" s="8" t="n">
        <v>0.34</v>
      </c>
      <c r="D8" s="11" t="n">
        <v>0.315</v>
      </c>
      <c r="E8" s="9" t="n">
        <v>0.3075</v>
      </c>
      <c r="F8" s="11" t="n">
        <v>0.675</v>
      </c>
      <c r="G8" s="9" t="n">
        <v>0.6225000000000001</v>
      </c>
    </row>
    <row r="9" spans="1:7">
      <c r="A9" s="4" t="s">
        <v>308</v>
      </c>
      <c r="B9" s="8" t="n">
        <v>1.36</v>
      </c>
      <c r="D9" s="8" t="n">
        <v>1.26</v>
      </c>
      <c r="F9" s="8" t="n">
        <v>1.15</v>
      </c>
    </row>
    <row r="10" spans="1:7">
      <c r="A10" s="4" t="s">
        <v>309</v>
      </c>
    </row>
    <row r="11" spans="1:7">
      <c r="A11" s="3" t="s">
        <v>303</v>
      </c>
    </row>
    <row r="12" spans="1:7">
      <c r="A12" s="4" t="s">
        <v>310</v>
      </c>
      <c r="B12" s="7" t="n">
        <v>397</v>
      </c>
      <c r="D12" s="7" t="n">
        <v>252</v>
      </c>
      <c r="G12" s="7" t="n">
        <v>499</v>
      </c>
    </row>
    <row r="13" spans="1:7">
      <c r="A13" s="4" t="s">
        <v>311</v>
      </c>
      <c r="B13" s="7" t="n">
        <v>388</v>
      </c>
      <c r="F13" s="7" t="n">
        <v>388</v>
      </c>
    </row>
    <row r="14" spans="1:7">
      <c r="A14" s="4" t="s">
        <v>307</v>
      </c>
      <c r="B14" s="8" t="n">
        <v>0.34</v>
      </c>
      <c r="C14" s="11" t="n">
        <v>0.335</v>
      </c>
    </row>
    <row r="15" spans="1:7">
      <c r="A15" s="4" t="s">
        <v>23</v>
      </c>
    </row>
    <row r="16" spans="1:7">
      <c r="A16" s="3" t="s">
        <v>303</v>
      </c>
    </row>
    <row r="17" spans="1:7">
      <c r="A17" s="4" t="s">
        <v>52</v>
      </c>
      <c r="B17" s="5" t="n">
        <v>17329</v>
      </c>
      <c r="D17" s="5" t="n">
        <v>14182</v>
      </c>
      <c r="F17" s="5" t="n">
        <v>16283</v>
      </c>
      <c r="G17" s="5" t="n">
        <v>13546</v>
      </c>
    </row>
    <row r="18" spans="1:7">
      <c r="A18" s="4" t="s">
        <v>25</v>
      </c>
    </row>
    <row r="19" spans="1:7">
      <c r="A19" s="3" t="s">
        <v>303</v>
      </c>
    </row>
    <row r="20" spans="1:7">
      <c r="A20" s="4" t="s">
        <v>52</v>
      </c>
      <c r="B20" s="5" t="n">
        <v>6278</v>
      </c>
      <c r="D20" s="5" t="n">
        <v>8371</v>
      </c>
      <c r="F20" s="5" t="n">
        <v>6856</v>
      </c>
      <c r="G20" s="5" t="n">
        <v>8969</v>
      </c>
    </row>
    <row r="21" spans="1:7">
      <c r="A21" s="4" t="s">
        <v>312</v>
      </c>
    </row>
    <row r="22" spans="1:7">
      <c r="A22" s="3" t="s">
        <v>303</v>
      </c>
    </row>
    <row r="23" spans="1:7">
      <c r="A23" s="4" t="s">
        <v>304</v>
      </c>
      <c r="B23" s="7" t="n">
        <v>6014</v>
      </c>
      <c r="D23" s="7" t="n">
        <v>3206</v>
      </c>
      <c r="F23" s="7" t="n">
        <v>9422</v>
      </c>
      <c r="G23" s="7" t="n">
        <v>4361</v>
      </c>
    </row>
    <row r="24" spans="1:7">
      <c r="A24" s="4" t="s">
        <v>305</v>
      </c>
      <c r="B24" s="5" t="n">
        <v>6931</v>
      </c>
      <c r="D24" s="5" t="n">
        <v>4622</v>
      </c>
      <c r="F24" s="5" t="n">
        <v>12752</v>
      </c>
      <c r="G24" s="5" t="n">
        <v>9134</v>
      </c>
    </row>
    <row r="25" spans="1:7">
      <c r="A25" s="4" t="s">
        <v>306</v>
      </c>
      <c r="B25" s="7" t="n">
        <v>-917</v>
      </c>
      <c r="D25" s="7" t="n">
        <v>-1416</v>
      </c>
      <c r="F25" s="7" t="n">
        <v>-3330</v>
      </c>
      <c r="G25" s="7" t="n">
        <v>-4773</v>
      </c>
    </row>
    <row r="26" spans="1:7">
      <c r="A26" s="4" t="s">
        <v>52</v>
      </c>
      <c r="B26" s="5" t="n">
        <v>17329</v>
      </c>
      <c r="D26" s="5" t="n">
        <v>14182</v>
      </c>
      <c r="F26" s="5" t="n">
        <v>16283</v>
      </c>
      <c r="G26" s="5" t="n">
        <v>13546</v>
      </c>
    </row>
    <row r="27" spans="1:7">
      <c r="A27" s="4" t="s">
        <v>313</v>
      </c>
      <c r="B27" s="8" t="n">
        <v>0.4</v>
      </c>
      <c r="D27" s="8" t="n">
        <v>0.33</v>
      </c>
      <c r="F27" s="8" t="n">
        <v>0.78</v>
      </c>
      <c r="G27" s="8" t="n">
        <v>0.67</v>
      </c>
    </row>
    <row r="28" spans="1:7">
      <c r="A28" s="4" t="s">
        <v>314</v>
      </c>
      <c r="B28" s="12" t="n">
        <v>-0.05</v>
      </c>
      <c r="D28" s="12" t="n">
        <v>-0.1</v>
      </c>
      <c r="F28" s="12" t="n">
        <v>-0.2</v>
      </c>
      <c r="G28" s="12" t="n">
        <v>-0.35</v>
      </c>
    </row>
    <row r="29" spans="1:7">
      <c r="A29" s="4" t="s">
        <v>315</v>
      </c>
      <c r="B29" s="8" t="n">
        <v>0.35</v>
      </c>
      <c r="D29" s="8" t="n">
        <v>0.23</v>
      </c>
      <c r="F29" s="8" t="n">
        <v>0.58</v>
      </c>
      <c r="G29" s="8" t="n">
        <v>0.32</v>
      </c>
    </row>
    <row r="30" spans="1:7">
      <c r="A30" s="4" t="s">
        <v>310</v>
      </c>
      <c r="F30" s="7" t="n">
        <v>10661</v>
      </c>
      <c r="G30" s="7" t="n">
        <v>8155</v>
      </c>
    </row>
    <row r="31" spans="1:7">
      <c r="A31" s="4" t="s">
        <v>316</v>
      </c>
    </row>
    <row r="32" spans="1:7">
      <c r="A32" s="3" t="s">
        <v>303</v>
      </c>
    </row>
    <row r="33" spans="1:7">
      <c r="A33" s="4" t="s">
        <v>304</v>
      </c>
      <c r="B33" s="7" t="n">
        <v>2138</v>
      </c>
      <c r="D33" s="7" t="n">
        <v>1893</v>
      </c>
      <c r="F33" s="5" t="n">
        <v>3784</v>
      </c>
      <c r="G33" s="5" t="n">
        <v>2829</v>
      </c>
    </row>
    <row r="34" spans="1:7">
      <c r="A34" s="4" t="s">
        <v>305</v>
      </c>
      <c r="B34" s="5" t="n">
        <v>2227</v>
      </c>
      <c r="D34" s="5" t="n">
        <v>2727</v>
      </c>
      <c r="F34" s="5" t="n">
        <v>4437</v>
      </c>
      <c r="G34" s="5" t="n">
        <v>5391</v>
      </c>
    </row>
    <row r="35" spans="1:7">
      <c r="A35" s="4" t="s">
        <v>306</v>
      </c>
      <c r="B35" s="7" t="n">
        <v>-89</v>
      </c>
      <c r="D35" s="7" t="n">
        <v>-834</v>
      </c>
      <c r="F35" s="7" t="n">
        <v>-653</v>
      </c>
      <c r="G35" s="7" t="n">
        <v>-2562</v>
      </c>
    </row>
    <row r="36" spans="1:7">
      <c r="A36" s="4" t="s">
        <v>313</v>
      </c>
      <c r="B36" s="8" t="n">
        <v>0.35</v>
      </c>
      <c r="D36" s="8" t="n">
        <v>0.33</v>
      </c>
      <c r="F36" s="8" t="n">
        <v>0.65</v>
      </c>
      <c r="G36" s="8" t="n">
        <v>0.6</v>
      </c>
    </row>
    <row r="37" spans="1:7">
      <c r="A37" s="4" t="s">
        <v>314</v>
      </c>
      <c r="B37" s="12" t="n">
        <v>-0.01</v>
      </c>
      <c r="D37" s="12" t="n">
        <v>-0.1</v>
      </c>
      <c r="F37" s="12" t="n">
        <v>-0.1</v>
      </c>
      <c r="G37" s="12" t="n">
        <v>-0.29</v>
      </c>
    </row>
    <row r="38" spans="1:7">
      <c r="A38" s="4" t="s">
        <v>315</v>
      </c>
      <c r="B38" s="8" t="n">
        <v>0.34</v>
      </c>
      <c r="D38" s="8" t="n">
        <v>0.23</v>
      </c>
      <c r="F38" s="8" t="n">
        <v>0.55</v>
      </c>
      <c r="G38" s="8" t="n">
        <v>0.31</v>
      </c>
    </row>
    <row r="39" spans="1:7">
      <c r="A39" s="4" t="s">
        <v>310</v>
      </c>
      <c r="F39" s="7" t="n">
        <v>5066</v>
      </c>
      <c r="G39" s="7" t="n">
        <v>5854</v>
      </c>
    </row>
    <row r="40" spans="1:7">
      <c r="A40" s="4" t="s">
        <v>317</v>
      </c>
    </row>
    <row r="41" spans="1:7">
      <c r="A41" s="3" t="s">
        <v>303</v>
      </c>
    </row>
    <row r="42" spans="1:7">
      <c r="A42" s="4" t="s">
        <v>304</v>
      </c>
      <c r="B42" s="7" t="n">
        <v>33</v>
      </c>
      <c r="D42" s="7" t="n">
        <v>32</v>
      </c>
      <c r="F42" s="5" t="n">
        <v>59</v>
      </c>
      <c r="G42" s="5" t="n">
        <v>48</v>
      </c>
    </row>
    <row r="43" spans="1:7">
      <c r="A43" s="4" t="s">
        <v>305</v>
      </c>
      <c r="B43" s="5" t="n">
        <v>29</v>
      </c>
      <c r="D43" s="5" t="n">
        <v>46</v>
      </c>
      <c r="F43" s="5" t="n">
        <v>62</v>
      </c>
      <c r="G43" s="5" t="n">
        <v>89</v>
      </c>
    </row>
    <row r="44" spans="1:7">
      <c r="A44" s="4" t="s">
        <v>306</v>
      </c>
      <c r="B44" s="7" t="n">
        <v>4</v>
      </c>
      <c r="D44" s="7" t="n">
        <v>-14</v>
      </c>
      <c r="F44" s="7" t="n">
        <v>-3</v>
      </c>
      <c r="G44" s="7" t="n">
        <v>-41</v>
      </c>
    </row>
    <row r="45" spans="1:7">
      <c r="A45" s="4" t="s">
        <v>52</v>
      </c>
      <c r="B45" s="5" t="n">
        <v>93</v>
      </c>
      <c r="D45" s="5" t="n">
        <v>139</v>
      </c>
      <c r="F45" s="5" t="n">
        <v>105</v>
      </c>
      <c r="G45" s="5" t="n">
        <v>152</v>
      </c>
    </row>
    <row r="46" spans="1:7">
      <c r="A46" s="4" t="s">
        <v>313</v>
      </c>
      <c r="B46" s="8" t="n">
        <v>0.31</v>
      </c>
      <c r="D46" s="8" t="n">
        <v>0.33</v>
      </c>
      <c r="F46" s="8" t="n">
        <v>0.59</v>
      </c>
      <c r="G46" s="8" t="n">
        <v>0.59</v>
      </c>
    </row>
    <row r="47" spans="1:7">
      <c r="A47" s="4" t="s">
        <v>314</v>
      </c>
      <c r="B47" s="12" t="n">
        <v>0.04</v>
      </c>
      <c r="D47" s="12" t="n">
        <v>-0.1</v>
      </c>
      <c r="F47" s="12" t="n">
        <v>-0.03</v>
      </c>
      <c r="G47" s="12" t="n">
        <v>-0.27</v>
      </c>
    </row>
    <row r="48" spans="1:7">
      <c r="A48" s="4" t="s">
        <v>315</v>
      </c>
      <c r="B48" s="8" t="n">
        <v>0.35</v>
      </c>
      <c r="D48" s="8" t="n">
        <v>0.23</v>
      </c>
      <c r="F48" s="8" t="n">
        <v>0.5600000000000001</v>
      </c>
      <c r="G48" s="8" t="n">
        <v>0.32</v>
      </c>
    </row>
    <row r="49" spans="1:7">
      <c r="A49" s="4" t="s">
        <v>310</v>
      </c>
      <c r="F49" s="7" t="n">
        <v>80</v>
      </c>
      <c r="G49" s="7" t="n">
        <v>100</v>
      </c>
    </row>
    <row r="50" spans="1:7">
      <c r="A50" s="4" t="s">
        <v>27</v>
      </c>
    </row>
    <row r="51" spans="1:7">
      <c r="A51" s="3" t="s">
        <v>303</v>
      </c>
    </row>
    <row r="52" spans="1:7">
      <c r="A52" s="4" t="s">
        <v>304</v>
      </c>
      <c r="B52" s="7" t="n">
        <v>194</v>
      </c>
      <c r="D52" s="7" t="n">
        <v>104</v>
      </c>
      <c r="F52" s="5" t="n">
        <v>312</v>
      </c>
      <c r="G52" s="5" t="n">
        <v>147</v>
      </c>
    </row>
    <row r="53" spans="1:7">
      <c r="A53" s="4" t="s">
        <v>305</v>
      </c>
      <c r="B53" s="5" t="n">
        <v>201</v>
      </c>
      <c r="D53" s="5" t="n">
        <v>150</v>
      </c>
      <c r="F53" s="5" t="n">
        <v>377</v>
      </c>
      <c r="G53" s="5" t="n">
        <v>297</v>
      </c>
    </row>
    <row r="54" spans="1:7">
      <c r="A54" s="4" t="s">
        <v>306</v>
      </c>
      <c r="B54" s="7" t="n">
        <v>-7</v>
      </c>
      <c r="D54" s="7" t="n">
        <v>-46</v>
      </c>
      <c r="F54" s="7" t="n">
        <v>-65</v>
      </c>
      <c r="G54" s="7" t="n">
        <v>-150</v>
      </c>
    </row>
    <row r="55" spans="1:7">
      <c r="A55" s="4" t="s">
        <v>52</v>
      </c>
      <c r="B55" s="5" t="n">
        <v>461</v>
      </c>
      <c r="D55" s="5" t="n">
        <v>461</v>
      </c>
      <c r="F55" s="5" t="n">
        <v>461</v>
      </c>
      <c r="G55" s="5" t="n">
        <v>461</v>
      </c>
    </row>
    <row r="56" spans="1:7">
      <c r="A56" s="4" t="s">
        <v>310</v>
      </c>
      <c r="F56" s="7" t="n">
        <v>335</v>
      </c>
      <c r="G56" s="7" t="n">
        <v>287</v>
      </c>
    </row>
    <row r="57" spans="1:7">
      <c r="A57" s="4" t="s">
        <v>318</v>
      </c>
    </row>
    <row r="58" spans="1:7">
      <c r="A58" s="3" t="s">
        <v>303</v>
      </c>
    </row>
    <row r="59" spans="1:7">
      <c r="A59" s="4" t="s">
        <v>310</v>
      </c>
      <c r="B59" s="7" t="n">
        <v>37</v>
      </c>
      <c r="F59" s="7" t="n">
        <v>5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5</v>
      </c>
    </row>
    <row r="3" spans="1:3">
      <c r="A3" s="3" t="s">
        <v>320</v>
      </c>
    </row>
    <row r="4" spans="1:3">
      <c r="A4" s="4" t="s">
        <v>321</v>
      </c>
      <c r="B4" s="7" t="n">
        <v>163568</v>
      </c>
      <c r="C4" s="7" t="n">
        <v>137009</v>
      </c>
    </row>
    <row r="5" spans="1:3">
      <c r="A5" s="4" t="s">
        <v>322</v>
      </c>
      <c r="B5" s="5" t="n">
        <v>-17764</v>
      </c>
      <c r="C5" s="5" t="n">
        <v>-13821</v>
      </c>
    </row>
    <row r="6" spans="1:3">
      <c r="A6" s="4" t="s">
        <v>323</v>
      </c>
      <c r="B6" s="5" t="n">
        <v>2822</v>
      </c>
      <c r="C6" s="5" t="n">
        <v>2514</v>
      </c>
    </row>
    <row r="7" spans="1:3">
      <c r="A7" s="4" t="s">
        <v>103</v>
      </c>
      <c r="B7" s="5" t="n">
        <v>148626</v>
      </c>
      <c r="C7" s="5" t="n">
        <v>125702</v>
      </c>
    </row>
    <row r="8" spans="1:3">
      <c r="A8" s="4" t="s">
        <v>324</v>
      </c>
    </row>
    <row r="9" spans="1:3">
      <c r="A9" s="3" t="s">
        <v>320</v>
      </c>
    </row>
    <row r="10" spans="1:3">
      <c r="A10" s="4" t="s">
        <v>321</v>
      </c>
      <c r="B10" s="5" t="n">
        <v>10775</v>
      </c>
      <c r="C10" s="5" t="n">
        <v>9636</v>
      </c>
    </row>
    <row r="11" spans="1:3">
      <c r="A11" s="4" t="s">
        <v>325</v>
      </c>
    </row>
    <row r="12" spans="1:3">
      <c r="A12" s="3" t="s">
        <v>320</v>
      </c>
    </row>
    <row r="13" spans="1:3">
      <c r="A13" s="4" t="s">
        <v>321</v>
      </c>
      <c r="B13" s="7" t="n">
        <v>124527</v>
      </c>
      <c r="C13" s="5" t="n">
        <v>108782</v>
      </c>
    </row>
    <row r="14" spans="1:3">
      <c r="A14" s="4" t="s">
        <v>326</v>
      </c>
      <c r="B14" s="4" t="s">
        <v>327</v>
      </c>
    </row>
    <row r="15" spans="1:3">
      <c r="A15" s="4" t="s">
        <v>328</v>
      </c>
    </row>
    <row r="16" spans="1:3">
      <c r="A16" s="3" t="s">
        <v>320</v>
      </c>
    </row>
    <row r="17" spans="1:3">
      <c r="A17" s="4" t="s">
        <v>321</v>
      </c>
      <c r="B17" s="7" t="n">
        <v>15653</v>
      </c>
      <c r="C17" s="5" t="n">
        <v>10313</v>
      </c>
    </row>
    <row r="18" spans="1:3">
      <c r="A18" s="4" t="s">
        <v>326</v>
      </c>
      <c r="B18" s="4" t="s">
        <v>327</v>
      </c>
    </row>
    <row r="19" spans="1:3">
      <c r="A19" s="4" t="s">
        <v>329</v>
      </c>
    </row>
    <row r="20" spans="1:3">
      <c r="A20" s="3" t="s">
        <v>320</v>
      </c>
    </row>
    <row r="21" spans="1:3">
      <c r="A21" s="4" t="s">
        <v>321</v>
      </c>
      <c r="B21" s="7" t="n">
        <v>12531</v>
      </c>
      <c r="C21" s="5" t="n">
        <v>8234</v>
      </c>
    </row>
    <row r="22" spans="1:3">
      <c r="A22" s="4" t="s">
        <v>330</v>
      </c>
    </row>
    <row r="23" spans="1:3">
      <c r="A23" s="3" t="s">
        <v>320</v>
      </c>
    </row>
    <row r="24" spans="1:3">
      <c r="A24" s="4" t="s">
        <v>326</v>
      </c>
      <c r="B24" s="4" t="s">
        <v>331</v>
      </c>
    </row>
    <row r="25" spans="1:3">
      <c r="A25" s="4" t="s">
        <v>332</v>
      </c>
    </row>
    <row r="26" spans="1:3">
      <c r="A26" s="3" t="s">
        <v>320</v>
      </c>
    </row>
    <row r="27" spans="1:3">
      <c r="A27" s="4" t="s">
        <v>326</v>
      </c>
      <c r="B27" s="4" t="s">
        <v>333</v>
      </c>
    </row>
    <row r="28" spans="1:3">
      <c r="A28" s="4" t="s">
        <v>334</v>
      </c>
    </row>
    <row r="29" spans="1:3">
      <c r="A29" s="3" t="s">
        <v>320</v>
      </c>
    </row>
    <row r="30" spans="1:3">
      <c r="A30" s="4" t="s">
        <v>321</v>
      </c>
      <c r="B30" s="7" t="n">
        <v>82</v>
      </c>
      <c r="C30" s="7" t="n">
        <v>44</v>
      </c>
    </row>
    <row r="31" spans="1:3">
      <c r="A31" s="4" t="s">
        <v>326</v>
      </c>
      <c r="B31"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35</v>
      </c>
      <c r="B1" s="2" t="s">
        <v>336</v>
      </c>
    </row>
    <row r="2" spans="1:2">
      <c r="A2" s="3" t="s">
        <v>337</v>
      </c>
    </row>
    <row r="3" spans="1:2">
      <c r="A3" s="4" t="s">
        <v>338</v>
      </c>
      <c r="B3" s="5" t="n">
        <v>76</v>
      </c>
    </row>
    <row r="4" spans="1:2">
      <c r="A4" s="4" t="s">
        <v>339</v>
      </c>
      <c r="B4" s="13" t="n">
        <v>22.8</v>
      </c>
    </row>
    <row r="5" spans="1:2">
      <c r="A5" s="4" t="s">
        <v>340</v>
      </c>
      <c r="B5" s="5" t="n">
        <v>50000</v>
      </c>
    </row>
    <row r="6" spans="1:2">
      <c r="A6" s="4" t="s">
        <v>341</v>
      </c>
      <c r="B6" s="5" t="n">
        <v>70000</v>
      </c>
    </row>
    <row r="7" spans="1:2">
      <c r="A7" s="4" t="s">
        <v>342</v>
      </c>
      <c r="B7" s="5" t="n">
        <v>140000</v>
      </c>
    </row>
    <row r="8" spans="1:2">
      <c r="A8" s="4" t="s">
        <v>343</v>
      </c>
      <c r="B8" s="5" t="n">
        <v>12</v>
      </c>
    </row>
    <row r="9" spans="1:2">
      <c r="A9" s="4" t="s">
        <v>344</v>
      </c>
      <c r="B9" s="5" t="n">
        <v>17</v>
      </c>
    </row>
    <row r="10" spans="1:2">
      <c r="A10" s="4" t="s">
        <v>345</v>
      </c>
      <c r="B10" s="13" t="n">
        <v>1.3</v>
      </c>
    </row>
    <row r="11" spans="1:2">
      <c r="A11" s="4" t="s">
        <v>346</v>
      </c>
    </row>
    <row r="12" spans="1:2">
      <c r="A12" s="3" t="s">
        <v>337</v>
      </c>
    </row>
    <row r="13" spans="1:2">
      <c r="A13" s="4" t="s">
        <v>347</v>
      </c>
      <c r="B13" s="13"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48</v>
      </c>
      <c r="B1" s="2" t="s">
        <v>29</v>
      </c>
      <c r="D1" s="2" t="s">
        <v>1</v>
      </c>
    </row>
    <row r="2" spans="1:6">
      <c r="B2" s="2" t="s">
        <v>2</v>
      </c>
      <c r="C2" s="2" t="s">
        <v>30</v>
      </c>
      <c r="D2" s="2" t="s">
        <v>2</v>
      </c>
      <c r="E2" s="2" t="s">
        <v>30</v>
      </c>
      <c r="F2" s="2" t="s">
        <v>95</v>
      </c>
    </row>
    <row r="3" spans="1:6">
      <c r="A3" s="3" t="s">
        <v>349</v>
      </c>
    </row>
    <row r="4" spans="1:6">
      <c r="A4" s="4" t="s">
        <v>350</v>
      </c>
      <c r="B4" s="7" t="n">
        <v>126066</v>
      </c>
      <c r="D4" s="7" t="n">
        <v>126066</v>
      </c>
      <c r="F4" s="7" t="n">
        <v>126066</v>
      </c>
    </row>
    <row r="5" spans="1:6">
      <c r="A5" s="4" t="s">
        <v>351</v>
      </c>
      <c r="B5" s="5" t="n">
        <v>-20451</v>
      </c>
      <c r="D5" s="5" t="n">
        <v>-20451</v>
      </c>
      <c r="F5" s="5" t="n">
        <v>-14147</v>
      </c>
    </row>
    <row r="6" spans="1:6">
      <c r="A6" s="4" t="s">
        <v>352</v>
      </c>
      <c r="B6" s="5" t="n">
        <v>105615</v>
      </c>
      <c r="D6" s="5" t="n">
        <v>105615</v>
      </c>
      <c r="F6" s="5" t="n">
        <v>111919</v>
      </c>
    </row>
    <row r="7" spans="1:6">
      <c r="A7" s="4" t="s">
        <v>353</v>
      </c>
      <c r="B7" s="5" t="n">
        <v>3200</v>
      </c>
      <c r="C7" s="7" t="n">
        <v>3200</v>
      </c>
      <c r="D7" s="5" t="n">
        <v>6300</v>
      </c>
      <c r="E7" s="7" t="n">
        <v>6400</v>
      </c>
    </row>
    <row r="8" spans="1:6">
      <c r="A8" s="4" t="s">
        <v>354</v>
      </c>
    </row>
    <row r="9" spans="1:6">
      <c r="A9" s="3" t="s">
        <v>349</v>
      </c>
    </row>
    <row r="10" spans="1:6">
      <c r="A10" s="4" t="s">
        <v>350</v>
      </c>
      <c r="B10" s="5" t="n">
        <v>125960</v>
      </c>
      <c r="D10" s="5" t="n">
        <v>125960</v>
      </c>
      <c r="F10" s="5" t="n">
        <v>125960</v>
      </c>
    </row>
    <row r="11" spans="1:6">
      <c r="A11" s="4" t="s">
        <v>351</v>
      </c>
      <c r="B11" s="5" t="n">
        <v>-20434</v>
      </c>
      <c r="D11" s="5" t="n">
        <v>-20434</v>
      </c>
      <c r="F11" s="5" t="n">
        <v>-14135</v>
      </c>
    </row>
    <row r="12" spans="1:6">
      <c r="A12" s="4" t="s">
        <v>69</v>
      </c>
    </row>
    <row r="13" spans="1:6">
      <c r="A13" s="3" t="s">
        <v>349</v>
      </c>
    </row>
    <row r="14" spans="1:6">
      <c r="A14" s="4" t="s">
        <v>350</v>
      </c>
      <c r="B14" s="5" t="n">
        <v>106</v>
      </c>
      <c r="D14" s="5" t="n">
        <v>106</v>
      </c>
      <c r="F14" s="5" t="n">
        <v>106</v>
      </c>
    </row>
    <row r="15" spans="1:6">
      <c r="A15" s="4" t="s">
        <v>351</v>
      </c>
      <c r="B15" s="7" t="n">
        <v>-17</v>
      </c>
      <c r="D15" s="7" t="n">
        <v>-17</v>
      </c>
      <c r="F15" s="7"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55</v>
      </c>
      <c r="B1" s="2" t="s">
        <v>1</v>
      </c>
      <c r="C1" s="2" t="s">
        <v>356</v>
      </c>
    </row>
    <row r="2" spans="1:3">
      <c r="B2" s="2" t="s">
        <v>2</v>
      </c>
      <c r="C2" s="2" t="s">
        <v>95</v>
      </c>
    </row>
    <row r="3" spans="1:3">
      <c r="A3" s="3" t="s">
        <v>357</v>
      </c>
    </row>
    <row r="4" spans="1:3">
      <c r="A4" s="4" t="s">
        <v>358</v>
      </c>
      <c r="B4" s="7" t="n">
        <v>400000000</v>
      </c>
      <c r="C4" s="7" t="n">
        <v>400000000</v>
      </c>
    </row>
    <row r="5" spans="1:3">
      <c r="A5" s="4" t="s">
        <v>359</v>
      </c>
      <c r="B5" s="4" t="s">
        <v>331</v>
      </c>
    </row>
    <row r="6" spans="1:3">
      <c r="A6" s="4" t="s">
        <v>360</v>
      </c>
    </row>
    <row r="7" spans="1:3">
      <c r="A7" s="3" t="s">
        <v>357</v>
      </c>
    </row>
    <row r="8" spans="1:3">
      <c r="A8" s="4" t="s">
        <v>358</v>
      </c>
      <c r="B8" s="7" t="n">
        <v>300000000</v>
      </c>
    </row>
    <row r="9" spans="1:3">
      <c r="A9" s="4" t="s">
        <v>361</v>
      </c>
      <c r="B9" s="5" t="n">
        <v>100000000</v>
      </c>
    </row>
    <row r="10" spans="1:3">
      <c r="A10" s="4" t="s">
        <v>362</v>
      </c>
      <c r="B10" s="7" t="n">
        <v>500000000</v>
      </c>
    </row>
    <row r="11" spans="1:3">
      <c r="A11" s="4" t="s">
        <v>363</v>
      </c>
      <c r="B11" s="4" t="s">
        <v>364</v>
      </c>
      <c r="C11" s="4" t="s">
        <v>365</v>
      </c>
    </row>
    <row r="12" spans="1:3">
      <c r="A12" s="4" t="s">
        <v>366</v>
      </c>
    </row>
    <row r="13" spans="1:3">
      <c r="A13" s="3" t="s">
        <v>357</v>
      </c>
    </row>
    <row r="14" spans="1:3">
      <c r="A14" s="4" t="s">
        <v>358</v>
      </c>
      <c r="B14" s="7" t="n">
        <v>100000000</v>
      </c>
    </row>
    <row r="15" spans="1:3">
      <c r="A15" s="4" t="s">
        <v>367</v>
      </c>
    </row>
    <row r="16" spans="1:3">
      <c r="A16" s="3" t="s">
        <v>357</v>
      </c>
    </row>
    <row r="17" spans="1:3">
      <c r="A17" s="4" t="s">
        <v>358</v>
      </c>
      <c r="B17" s="5" t="n">
        <v>20000000</v>
      </c>
    </row>
    <row r="18" spans="1:3">
      <c r="A18" s="4" t="s">
        <v>368</v>
      </c>
    </row>
    <row r="19" spans="1:3">
      <c r="A19" s="3" t="s">
        <v>357</v>
      </c>
    </row>
    <row r="20" spans="1:3">
      <c r="A20" s="4" t="s">
        <v>358</v>
      </c>
      <c r="B20" s="7" t="n">
        <v>20000000</v>
      </c>
    </row>
    <row r="21" spans="1:3">
      <c r="A21" s="4" t="s">
        <v>369</v>
      </c>
    </row>
    <row r="22" spans="1:3">
      <c r="A22" s="3" t="s">
        <v>357</v>
      </c>
    </row>
    <row r="23" spans="1:3">
      <c r="A23" s="4" t="s">
        <v>370</v>
      </c>
      <c r="B23"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2</v>
      </c>
      <c r="B1" s="2" t="s">
        <v>1</v>
      </c>
    </row>
    <row r="2" spans="1:3">
      <c r="B2" s="2" t="s">
        <v>373</v>
      </c>
      <c r="C2" s="2" t="s">
        <v>374</v>
      </c>
    </row>
    <row r="3" spans="1:3">
      <c r="A3" s="3" t="s">
        <v>357</v>
      </c>
    </row>
    <row r="4" spans="1:3">
      <c r="A4" s="4" t="s">
        <v>375</v>
      </c>
      <c r="B4" s="7" t="n">
        <v>400000000</v>
      </c>
      <c r="C4" s="7" t="n">
        <v>400000000</v>
      </c>
    </row>
    <row r="5" spans="1:3">
      <c r="A5" s="4" t="s">
        <v>376</v>
      </c>
      <c r="B5" s="5" t="n">
        <v>194000000</v>
      </c>
      <c r="C5" s="5" t="n">
        <v>176900000</v>
      </c>
    </row>
    <row r="6" spans="1:3">
      <c r="A6" s="4" t="s">
        <v>366</v>
      </c>
    </row>
    <row r="7" spans="1:3">
      <c r="A7" s="3" t="s">
        <v>357</v>
      </c>
    </row>
    <row r="8" spans="1:3">
      <c r="A8" s="4" t="s">
        <v>375</v>
      </c>
      <c r="B8" s="5" t="n">
        <v>100000000</v>
      </c>
    </row>
    <row r="9" spans="1:3">
      <c r="A9" s="4" t="s">
        <v>377</v>
      </c>
      <c r="B9" s="5" t="n">
        <v>0</v>
      </c>
      <c r="C9" s="5" t="n">
        <v>10100000</v>
      </c>
    </row>
    <row r="10" spans="1:3">
      <c r="A10" s="4" t="s">
        <v>360</v>
      </c>
    </row>
    <row r="11" spans="1:3">
      <c r="A11" s="3" t="s">
        <v>357</v>
      </c>
    </row>
    <row r="12" spans="1:3">
      <c r="A12" s="4" t="s">
        <v>375</v>
      </c>
      <c r="B12" s="5" t="n">
        <v>300000000</v>
      </c>
    </row>
    <row r="13" spans="1:3">
      <c r="A13" s="4" t="s">
        <v>377</v>
      </c>
      <c r="B13" s="5" t="n">
        <v>206000000</v>
      </c>
      <c r="C13" s="5" t="n">
        <v>213000000</v>
      </c>
    </row>
    <row r="14" spans="1:3">
      <c r="A14" s="4" t="s">
        <v>378</v>
      </c>
    </row>
    <row r="15" spans="1:3">
      <c r="A15" s="3" t="s">
        <v>357</v>
      </c>
    </row>
    <row r="16" spans="1:3">
      <c r="A16" s="4" t="s">
        <v>377</v>
      </c>
      <c r="B16" s="7" t="n">
        <v>0</v>
      </c>
      <c r="C16" s="7" t="n">
        <v>0</v>
      </c>
    </row>
    <row r="17" spans="1:3">
      <c r="A17" s="4" t="s">
        <v>379</v>
      </c>
    </row>
    <row r="18" spans="1:3">
      <c r="A18" s="3" t="s">
        <v>357</v>
      </c>
    </row>
    <row r="19" spans="1:3">
      <c r="A19" s="4" t="s">
        <v>380</v>
      </c>
      <c r="B19" s="5" t="n">
        <v>5</v>
      </c>
    </row>
    <row r="20" spans="1:3">
      <c r="A20" s="4" t="s">
        <v>381</v>
      </c>
    </row>
    <row r="21" spans="1:3">
      <c r="A21" s="3" t="s">
        <v>357</v>
      </c>
    </row>
    <row r="22" spans="1:3">
      <c r="A22" s="4" t="s">
        <v>380</v>
      </c>
      <c r="B22" s="14" t="n">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2</v>
      </c>
      <c r="B1" s="2" t="s">
        <v>29</v>
      </c>
      <c r="D1" s="2" t="s">
        <v>1</v>
      </c>
    </row>
    <row r="2" spans="1:5">
      <c r="B2" s="2" t="s">
        <v>2</v>
      </c>
      <c r="C2" s="2" t="s">
        <v>30</v>
      </c>
      <c r="D2" s="2" t="s">
        <v>2</v>
      </c>
      <c r="E2" s="2" t="s">
        <v>30</v>
      </c>
    </row>
    <row r="3" spans="1:5">
      <c r="A3" s="3" t="s">
        <v>163</v>
      </c>
    </row>
    <row r="4" spans="1:5">
      <c r="A4" s="4" t="s">
        <v>383</v>
      </c>
      <c r="B4" s="7" t="n">
        <v>2298</v>
      </c>
      <c r="C4" s="7" t="n">
        <v>2318</v>
      </c>
      <c r="D4" s="7" t="n">
        <v>4690</v>
      </c>
      <c r="E4" s="7" t="n">
        <v>4286</v>
      </c>
    </row>
    <row r="5" spans="1:5">
      <c r="A5" s="4" t="s">
        <v>384</v>
      </c>
      <c r="B5" s="5" t="n">
        <v>215</v>
      </c>
      <c r="C5" s="5" t="n">
        <v>215</v>
      </c>
      <c r="D5" s="5" t="n">
        <v>430</v>
      </c>
      <c r="E5" s="5" t="n">
        <v>430</v>
      </c>
    </row>
    <row r="6" spans="1:5">
      <c r="A6" s="4" t="s">
        <v>385</v>
      </c>
      <c r="B6" s="7" t="n">
        <v>2513</v>
      </c>
      <c r="C6" s="7" t="n">
        <v>2533</v>
      </c>
      <c r="D6" s="7" t="n">
        <v>5120</v>
      </c>
      <c r="E6" s="7" t="n">
        <v>47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6</v>
      </c>
      <c r="B1" s="2" t="s">
        <v>2</v>
      </c>
      <c r="C1" s="2" t="s">
        <v>95</v>
      </c>
    </row>
    <row r="2" spans="1:3">
      <c r="A2" s="3" t="s">
        <v>387</v>
      </c>
    </row>
    <row r="3" spans="1:3">
      <c r="A3" s="4" t="s">
        <v>388</v>
      </c>
      <c r="B3" s="7" t="n">
        <v>204196</v>
      </c>
      <c r="C3" s="7" t="n">
        <v>220894</v>
      </c>
    </row>
    <row r="4" spans="1:3">
      <c r="A4" s="4" t="s">
        <v>389</v>
      </c>
    </row>
    <row r="5" spans="1:3">
      <c r="A5" s="3" t="s">
        <v>387</v>
      </c>
    </row>
    <row r="6" spans="1:3">
      <c r="A6" s="4" t="s">
        <v>390</v>
      </c>
      <c r="B6" s="5" t="n">
        <v>-1804</v>
      </c>
      <c r="C6" s="5" t="n">
        <v>-2234</v>
      </c>
    </row>
    <row r="7" spans="1:3">
      <c r="A7" s="4" t="s">
        <v>391</v>
      </c>
    </row>
    <row r="8" spans="1:3">
      <c r="A8" s="3" t="s">
        <v>387</v>
      </c>
    </row>
    <row r="9" spans="1:3">
      <c r="A9" s="4" t="s">
        <v>392</v>
      </c>
      <c r="B9" s="5" t="n">
        <v>0</v>
      </c>
      <c r="C9" s="5" t="n">
        <v>10128</v>
      </c>
    </row>
    <row r="10" spans="1:3">
      <c r="A10" s="4" t="s">
        <v>393</v>
      </c>
    </row>
    <row r="11" spans="1:3">
      <c r="A11" s="3" t="s">
        <v>387</v>
      </c>
    </row>
    <row r="12" spans="1:3">
      <c r="A12" s="4" t="s">
        <v>392</v>
      </c>
      <c r="B12" s="7" t="n">
        <v>206000</v>
      </c>
      <c r="C12" s="7" t="n">
        <v>2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5</v>
      </c>
    </row>
    <row r="2" spans="1:3">
      <c r="A2" s="3" t="s">
        <v>395</v>
      </c>
    </row>
    <row r="3" spans="1:3">
      <c r="A3" s="4" t="s">
        <v>396</v>
      </c>
      <c r="B3" s="7" t="n">
        <v>25167</v>
      </c>
      <c r="C3" s="7" t="n">
        <v>26928</v>
      </c>
    </row>
    <row r="4" spans="1:3">
      <c r="A4" s="4" t="s">
        <v>397</v>
      </c>
      <c r="B4" s="5" t="n">
        <v>0</v>
      </c>
      <c r="C4" s="5" t="n">
        <v>264</v>
      </c>
    </row>
    <row r="5" spans="1:3">
      <c r="A5" s="4" t="s">
        <v>398</v>
      </c>
    </row>
    <row r="6" spans="1:3">
      <c r="A6" s="3" t="s">
        <v>395</v>
      </c>
    </row>
    <row r="7" spans="1:3">
      <c r="A7" s="4" t="s">
        <v>396</v>
      </c>
      <c r="B7" s="5" t="n">
        <v>1895</v>
      </c>
      <c r="C7" s="5" t="n">
        <v>3705</v>
      </c>
    </row>
    <row r="8" spans="1:3">
      <c r="A8" s="4" t="s">
        <v>397</v>
      </c>
      <c r="B8" s="5" t="n">
        <v>0</v>
      </c>
      <c r="C8" s="5" t="n">
        <v>264</v>
      </c>
    </row>
    <row r="9" spans="1:3">
      <c r="A9" s="4" t="s">
        <v>399</v>
      </c>
    </row>
    <row r="10" spans="1:3">
      <c r="A10" s="3" t="s">
        <v>395</v>
      </c>
    </row>
    <row r="11" spans="1:3">
      <c r="A11" s="4" t="s">
        <v>396</v>
      </c>
      <c r="B11" s="7" t="n">
        <v>23272</v>
      </c>
      <c r="C11" s="7" t="n">
        <v>23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7196</v>
      </c>
      <c r="C3" s="7" t="n">
        <v>11705</v>
      </c>
    </row>
    <row r="4" spans="1:3">
      <c r="A4" s="4" t="s">
        <v>98</v>
      </c>
      <c r="B4" s="5" t="n">
        <v>5861</v>
      </c>
      <c r="C4" s="5" t="n">
        <v>5433</v>
      </c>
    </row>
    <row r="5" spans="1:3">
      <c r="A5" s="4" t="s">
        <v>99</v>
      </c>
      <c r="B5" s="5" t="n">
        <v>4800</v>
      </c>
      <c r="C5" s="5" t="n">
        <v>4321</v>
      </c>
    </row>
    <row r="6" spans="1:3">
      <c r="A6" s="4" t="s">
        <v>72</v>
      </c>
      <c r="B6" s="5" t="n">
        <v>0</v>
      </c>
      <c r="C6" s="5" t="n">
        <v>219</v>
      </c>
    </row>
    <row r="7" spans="1:3">
      <c r="A7" s="4" t="s">
        <v>100</v>
      </c>
      <c r="B7" s="5" t="n">
        <v>9372</v>
      </c>
      <c r="C7" s="5" t="n">
        <v>10325</v>
      </c>
    </row>
    <row r="8" spans="1:3">
      <c r="A8" s="4" t="s">
        <v>101</v>
      </c>
      <c r="B8" s="5" t="n">
        <v>5361</v>
      </c>
      <c r="C8" s="5" t="n">
        <v>2562</v>
      </c>
    </row>
    <row r="9" spans="1:3">
      <c r="A9" s="4" t="s">
        <v>102</v>
      </c>
      <c r="B9" s="5" t="n">
        <v>32590</v>
      </c>
      <c r="C9" s="5" t="n">
        <v>34565</v>
      </c>
    </row>
    <row r="10" spans="1:3">
      <c r="A10" s="4" t="s">
        <v>103</v>
      </c>
      <c r="B10" s="5" t="n">
        <v>148626</v>
      </c>
      <c r="C10" s="5" t="n">
        <v>125702</v>
      </c>
    </row>
    <row r="11" spans="1:3">
      <c r="A11" s="4" t="s">
        <v>104</v>
      </c>
      <c r="B11" s="5" t="n">
        <v>105615</v>
      </c>
      <c r="C11" s="5" t="n">
        <v>111919</v>
      </c>
    </row>
    <row r="12" spans="1:3">
      <c r="A12" s="4" t="s">
        <v>105</v>
      </c>
      <c r="B12" s="5" t="n">
        <v>33589</v>
      </c>
      <c r="C12" s="5" t="n">
        <v>33589</v>
      </c>
    </row>
    <row r="13" spans="1:3">
      <c r="A13" s="4" t="s">
        <v>106</v>
      </c>
      <c r="B13" s="5" t="n">
        <v>182</v>
      </c>
      <c r="C13" s="5" t="n">
        <v>192</v>
      </c>
    </row>
    <row r="14" spans="1:3">
      <c r="A14" s="4" t="s">
        <v>107</v>
      </c>
      <c r="B14" s="5" t="n">
        <v>320602</v>
      </c>
      <c r="C14" s="5" t="n">
        <v>305967</v>
      </c>
    </row>
    <row r="15" spans="1:3">
      <c r="A15" s="3" t="s">
        <v>108</v>
      </c>
    </row>
    <row r="16" spans="1:3">
      <c r="A16" s="4" t="s">
        <v>74</v>
      </c>
      <c r="B16" s="5" t="n">
        <v>976</v>
      </c>
      <c r="C16" s="5" t="n">
        <v>2221</v>
      </c>
    </row>
    <row r="17" spans="1:3">
      <c r="A17" s="4" t="s">
        <v>75</v>
      </c>
      <c r="B17" s="5" t="n">
        <v>419</v>
      </c>
      <c r="C17" s="5" t="n">
        <v>214</v>
      </c>
    </row>
    <row r="18" spans="1:3">
      <c r="A18" s="4" t="s">
        <v>109</v>
      </c>
      <c r="B18" s="5" t="n">
        <v>25167</v>
      </c>
      <c r="C18" s="5" t="n">
        <v>26928</v>
      </c>
    </row>
    <row r="19" spans="1:3">
      <c r="A19" s="4" t="s">
        <v>110</v>
      </c>
      <c r="B19" s="5" t="n">
        <v>5481</v>
      </c>
      <c r="C19" s="5" t="n">
        <v>4292</v>
      </c>
    </row>
    <row r="20" spans="1:3">
      <c r="A20" s="4" t="s">
        <v>111</v>
      </c>
      <c r="B20" s="5" t="n">
        <v>2904</v>
      </c>
      <c r="C20" s="5" t="n">
        <v>3513</v>
      </c>
    </row>
    <row r="21" spans="1:3">
      <c r="A21" s="4" t="s">
        <v>112</v>
      </c>
      <c r="B21" s="5" t="n">
        <v>34947</v>
      </c>
      <c r="C21" s="5" t="n">
        <v>37168</v>
      </c>
    </row>
    <row r="22" spans="1:3">
      <c r="A22" s="4" t="s">
        <v>113</v>
      </c>
      <c r="B22" s="5" t="n">
        <v>204196</v>
      </c>
      <c r="C22" s="5" t="n">
        <v>220894</v>
      </c>
    </row>
    <row r="23" spans="1:3">
      <c r="A23" s="4" t="s">
        <v>114</v>
      </c>
      <c r="B23" s="5" t="n">
        <v>0</v>
      </c>
      <c r="C23" s="5" t="n">
        <v>264</v>
      </c>
    </row>
    <row r="24" spans="1:3">
      <c r="A24" s="4" t="s">
        <v>115</v>
      </c>
      <c r="B24" s="5" t="n">
        <v>1153</v>
      </c>
      <c r="C24" s="5" t="n">
        <v>823</v>
      </c>
    </row>
    <row r="25" spans="1:3">
      <c r="A25" s="4" t="s">
        <v>116</v>
      </c>
      <c r="B25" s="5" t="n">
        <v>240296</v>
      </c>
      <c r="C25" s="5" t="n">
        <v>259149</v>
      </c>
    </row>
    <row r="26" spans="1:3">
      <c r="A26" s="4" t="s">
        <v>117</v>
      </c>
      <c r="B26" s="4" t="s">
        <v>118</v>
      </c>
      <c r="C26" s="4" t="s">
        <v>118</v>
      </c>
    </row>
    <row r="27" spans="1:3">
      <c r="A27" s="3" t="s">
        <v>119</v>
      </c>
    </row>
    <row r="28" spans="1:3">
      <c r="A28" s="4" t="s">
        <v>120</v>
      </c>
      <c r="B28" s="5" t="n">
        <v>88</v>
      </c>
      <c r="C28" s="5" t="n">
        <v>111</v>
      </c>
    </row>
    <row r="29" spans="1:3">
      <c r="A29" s="4" t="s">
        <v>121</v>
      </c>
      <c r="B29" s="5" t="n">
        <v>342</v>
      </c>
      <c r="C29" s="5" t="n">
        <v>-1157</v>
      </c>
    </row>
    <row r="30" spans="1:3">
      <c r="A30" s="4" t="s">
        <v>122</v>
      </c>
      <c r="B30" s="5" t="n">
        <v>80306</v>
      </c>
      <c r="C30" s="5" t="n">
        <v>46818</v>
      </c>
    </row>
    <row r="31" spans="1:3">
      <c r="A31" s="4" t="s">
        <v>123</v>
      </c>
      <c r="B31" s="5" t="n">
        <v>320602</v>
      </c>
      <c r="C31" s="5" t="n">
        <v>305967</v>
      </c>
    </row>
    <row r="32" spans="1:3">
      <c r="A32" s="4" t="s">
        <v>23</v>
      </c>
    </row>
    <row r="33" spans="1:3">
      <c r="A33" s="3" t="s">
        <v>119</v>
      </c>
    </row>
    <row r="34" spans="1:3">
      <c r="A34" s="4" t="s">
        <v>119</v>
      </c>
      <c r="B34" s="5" t="n">
        <v>136838</v>
      </c>
      <c r="C34" s="5" t="n">
        <v>122802</v>
      </c>
    </row>
    <row r="35" spans="1:3">
      <c r="A35" s="4" t="s">
        <v>26</v>
      </c>
    </row>
    <row r="36" spans="1:3">
      <c r="A36" s="3" t="s">
        <v>119</v>
      </c>
    </row>
    <row r="37" spans="1:3">
      <c r="A37" s="4" t="s">
        <v>119</v>
      </c>
      <c r="B37" s="5" t="n">
        <v>1416</v>
      </c>
      <c r="C37" s="5" t="n">
        <v>1811</v>
      </c>
    </row>
    <row r="38" spans="1:3">
      <c r="A38" s="4" t="s">
        <v>25</v>
      </c>
    </row>
    <row r="39" spans="1:3">
      <c r="A39" s="3" t="s">
        <v>119</v>
      </c>
    </row>
    <row r="40" spans="1:3">
      <c r="A40" s="4" t="s">
        <v>119</v>
      </c>
      <c r="B40" s="7" t="n">
        <v>-58378</v>
      </c>
      <c r="C40" s="7" t="n">
        <v>-76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9</v>
      </c>
      <c r="D1" s="2" t="s">
        <v>1</v>
      </c>
    </row>
    <row r="2" spans="1:6">
      <c r="B2" s="2" t="s">
        <v>2</v>
      </c>
      <c r="C2" s="2" t="s">
        <v>30</v>
      </c>
      <c r="D2" s="2" t="s">
        <v>2</v>
      </c>
      <c r="E2" s="2" t="s">
        <v>30</v>
      </c>
      <c r="F2" s="2" t="s">
        <v>95</v>
      </c>
    </row>
    <row r="3" spans="1:6">
      <c r="A3" s="3" t="s">
        <v>151</v>
      </c>
    </row>
    <row r="4" spans="1:6">
      <c r="A4" s="4" t="s">
        <v>38</v>
      </c>
      <c r="B4" s="7" t="n">
        <v>5369</v>
      </c>
      <c r="C4" s="7" t="n">
        <v>5338</v>
      </c>
      <c r="D4" s="7" t="n">
        <v>10786</v>
      </c>
      <c r="E4" s="7" t="n">
        <v>10052</v>
      </c>
    </row>
    <row r="5" spans="1:6">
      <c r="A5" s="4" t="s">
        <v>401</v>
      </c>
      <c r="B5" s="7" t="n">
        <v>7100</v>
      </c>
      <c r="D5" s="7" t="n">
        <v>7100</v>
      </c>
      <c r="F5" s="7" t="n">
        <v>6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2</v>
      </c>
      <c r="B1" s="2" t="s">
        <v>403</v>
      </c>
      <c r="C1" s="2" t="s">
        <v>374</v>
      </c>
    </row>
    <row r="2" spans="1:3">
      <c r="A2" s="3" t="s">
        <v>404</v>
      </c>
    </row>
    <row r="3" spans="1:3">
      <c r="A3" s="4" t="s">
        <v>107</v>
      </c>
      <c r="B3" s="7" t="n">
        <v>28</v>
      </c>
      <c r="C3" s="7" t="n">
        <v>7</v>
      </c>
    </row>
    <row r="4" spans="1:3">
      <c r="A4" s="4" t="s">
        <v>116</v>
      </c>
      <c r="B4" s="5" t="n">
        <v>925</v>
      </c>
      <c r="C4" s="5" t="n">
        <v>1564</v>
      </c>
    </row>
    <row r="5" spans="1:3">
      <c r="A5" s="4" t="s">
        <v>405</v>
      </c>
      <c r="B5" s="7" t="n">
        <v>0</v>
      </c>
      <c r="C5" s="5" t="n">
        <v>0</v>
      </c>
    </row>
    <row r="6" spans="1:3">
      <c r="A6" s="4" t="s">
        <v>406</v>
      </c>
      <c r="B6" s="5" t="n">
        <v>2613</v>
      </c>
    </row>
    <row r="7" spans="1:3">
      <c r="A7" s="4" t="s">
        <v>71</v>
      </c>
    </row>
    <row r="8" spans="1:3">
      <c r="A8" s="3" t="s">
        <v>404</v>
      </c>
    </row>
    <row r="9" spans="1:3">
      <c r="A9" s="4" t="s">
        <v>107</v>
      </c>
      <c r="B9" s="7" t="n">
        <v>28</v>
      </c>
      <c r="C9" s="5" t="n">
        <v>7</v>
      </c>
    </row>
    <row r="10" spans="1:3">
      <c r="A10" s="4" t="s">
        <v>116</v>
      </c>
      <c r="B10" s="5" t="n">
        <v>0</v>
      </c>
      <c r="C10" s="5" t="n">
        <v>0</v>
      </c>
    </row>
    <row r="11" spans="1:3">
      <c r="A11" s="4" t="s">
        <v>405</v>
      </c>
      <c r="B11" s="5" t="n">
        <v>0</v>
      </c>
      <c r="C11" s="5" t="n">
        <v>0</v>
      </c>
    </row>
    <row r="12" spans="1:3">
      <c r="A12" s="4" t="s">
        <v>407</v>
      </c>
    </row>
    <row r="13" spans="1:3">
      <c r="A13" s="3" t="s">
        <v>404</v>
      </c>
    </row>
    <row r="14" spans="1:3">
      <c r="A14" s="4" t="s">
        <v>107</v>
      </c>
      <c r="B14" s="5" t="n">
        <v>0</v>
      </c>
      <c r="C14" s="5" t="n">
        <v>0</v>
      </c>
    </row>
    <row r="15" spans="1:3">
      <c r="A15" s="4" t="s">
        <v>116</v>
      </c>
      <c r="B15" s="5" t="n">
        <v>2</v>
      </c>
      <c r="C15" s="5" t="n">
        <v>3</v>
      </c>
    </row>
    <row r="16" spans="1:3">
      <c r="A16" s="4" t="s">
        <v>405</v>
      </c>
      <c r="B16" s="5" t="n">
        <v>0</v>
      </c>
      <c r="C16" s="5" t="n">
        <v>0</v>
      </c>
    </row>
    <row r="17" spans="1:3">
      <c r="A17" s="4" t="s">
        <v>109</v>
      </c>
    </row>
    <row r="18" spans="1:3">
      <c r="A18" s="3" t="s">
        <v>404</v>
      </c>
    </row>
    <row r="19" spans="1:3">
      <c r="A19" s="4" t="s">
        <v>107</v>
      </c>
      <c r="B19" s="5" t="n">
        <v>0</v>
      </c>
      <c r="C19" s="5" t="n">
        <v>0</v>
      </c>
    </row>
    <row r="20" spans="1:3">
      <c r="A20" s="4" t="s">
        <v>116</v>
      </c>
      <c r="B20" s="5" t="n">
        <v>923</v>
      </c>
      <c r="C20" s="5" t="n">
        <v>1297</v>
      </c>
    </row>
    <row r="21" spans="1:3">
      <c r="A21" s="4" t="s">
        <v>405</v>
      </c>
      <c r="B21" s="5" t="n">
        <v>0</v>
      </c>
      <c r="C21" s="5" t="n">
        <v>0</v>
      </c>
    </row>
    <row r="22" spans="1:3">
      <c r="A22" s="4" t="s">
        <v>114</v>
      </c>
    </row>
    <row r="23" spans="1:3">
      <c r="A23" s="3" t="s">
        <v>404</v>
      </c>
    </row>
    <row r="24" spans="1:3">
      <c r="A24" s="4" t="s">
        <v>107</v>
      </c>
      <c r="B24" s="5" t="n">
        <v>0</v>
      </c>
      <c r="C24" s="5" t="n">
        <v>0</v>
      </c>
    </row>
    <row r="25" spans="1:3">
      <c r="A25" s="4" t="s">
        <v>116</v>
      </c>
      <c r="B25" s="5" t="n">
        <v>0</v>
      </c>
      <c r="C25" s="5" t="n">
        <v>264</v>
      </c>
    </row>
    <row r="26" spans="1:3">
      <c r="A26" s="4" t="s">
        <v>405</v>
      </c>
      <c r="B26" s="7" t="n">
        <v>0</v>
      </c>
      <c r="C2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0"/>
    <col customWidth="1" max="8" min="8" width="19"/>
  </cols>
  <sheetData>
    <row r="1" spans="1:8">
      <c r="A1" s="1" t="s">
        <v>408</v>
      </c>
      <c r="B1" s="2" t="s">
        <v>29</v>
      </c>
      <c r="D1" s="2" t="s">
        <v>1</v>
      </c>
    </row>
    <row r="2" spans="1:8">
      <c r="B2" s="2" t="s">
        <v>409</v>
      </c>
      <c r="C2" s="2" t="s">
        <v>410</v>
      </c>
      <c r="D2" s="2" t="s">
        <v>409</v>
      </c>
      <c r="E2" s="2" t="s">
        <v>410</v>
      </c>
      <c r="F2" s="2" t="s">
        <v>411</v>
      </c>
      <c r="G2" s="2" t="s">
        <v>412</v>
      </c>
      <c r="H2" s="2" t="s">
        <v>413</v>
      </c>
    </row>
    <row r="3" spans="1:8">
      <c r="A3" s="3" t="s">
        <v>414</v>
      </c>
    </row>
    <row r="4" spans="1:8">
      <c r="A4" s="4" t="s">
        <v>415</v>
      </c>
      <c r="B4" s="7" t="n">
        <v>2362</v>
      </c>
      <c r="C4" s="7" t="n">
        <v>2073</v>
      </c>
      <c r="D4" s="7" t="n">
        <v>4677</v>
      </c>
      <c r="E4" s="7" t="n">
        <v>4967</v>
      </c>
    </row>
    <row r="5" spans="1:8">
      <c r="A5" s="4" t="s">
        <v>75</v>
      </c>
      <c r="B5" s="5" t="n">
        <v>419</v>
      </c>
      <c r="D5" s="5" t="n">
        <v>419</v>
      </c>
      <c r="F5" s="7" t="n">
        <v>214</v>
      </c>
    </row>
    <row r="6" spans="1:8">
      <c r="A6" s="4" t="s">
        <v>72</v>
      </c>
      <c r="B6" s="5" t="n">
        <v>0</v>
      </c>
      <c r="D6" s="7" t="n">
        <v>0</v>
      </c>
      <c r="F6" s="5" t="n">
        <v>219</v>
      </c>
    </row>
    <row r="7" spans="1:8">
      <c r="A7" s="4" t="s">
        <v>416</v>
      </c>
    </row>
    <row r="8" spans="1:8">
      <c r="A8" s="3" t="s">
        <v>414</v>
      </c>
    </row>
    <row r="9" spans="1:8">
      <c r="A9" s="4" t="s">
        <v>417</v>
      </c>
      <c r="D9" s="4" t="s">
        <v>418</v>
      </c>
    </row>
    <row r="10" spans="1:8">
      <c r="A10" s="4" t="s">
        <v>419</v>
      </c>
    </row>
    <row r="11" spans="1:8">
      <c r="A11" s="3" t="s">
        <v>414</v>
      </c>
    </row>
    <row r="12" spans="1:8">
      <c r="A12" s="4" t="s">
        <v>299</v>
      </c>
      <c r="D12" s="4" t="s">
        <v>420</v>
      </c>
    </row>
    <row r="13" spans="1:8">
      <c r="A13" s="4" t="s">
        <v>421</v>
      </c>
    </row>
    <row r="14" spans="1:8">
      <c r="A14" s="3" t="s">
        <v>414</v>
      </c>
    </row>
    <row r="15" spans="1:8">
      <c r="A15" s="4" t="s">
        <v>422</v>
      </c>
      <c r="D15" s="4" t="s">
        <v>292</v>
      </c>
    </row>
    <row r="16" spans="1:8">
      <c r="A16" s="4" t="s">
        <v>416</v>
      </c>
    </row>
    <row r="17" spans="1:8">
      <c r="A17" s="3" t="s">
        <v>414</v>
      </c>
    </row>
    <row r="18" spans="1:8">
      <c r="A18" s="4" t="s">
        <v>75</v>
      </c>
      <c r="B18" s="5" t="n">
        <v>100</v>
      </c>
      <c r="D18" s="7" t="n">
        <v>100</v>
      </c>
    </row>
    <row r="19" spans="1:8">
      <c r="A19" s="4" t="s">
        <v>72</v>
      </c>
      <c r="F19" s="5" t="n">
        <v>200</v>
      </c>
    </row>
    <row r="20" spans="1:8">
      <c r="A20" s="4" t="s">
        <v>423</v>
      </c>
    </row>
    <row r="21" spans="1:8">
      <c r="A21" s="3" t="s">
        <v>414</v>
      </c>
    </row>
    <row r="22" spans="1:8">
      <c r="A22" s="4" t="s">
        <v>415</v>
      </c>
      <c r="B22" s="5" t="n">
        <v>1400</v>
      </c>
      <c r="C22" s="5" t="n">
        <v>1400</v>
      </c>
      <c r="D22" s="5" t="n">
        <v>2800</v>
      </c>
      <c r="E22" s="5" t="n">
        <v>2900</v>
      </c>
    </row>
    <row r="23" spans="1:8">
      <c r="A23" s="4" t="s">
        <v>75</v>
      </c>
      <c r="B23" s="5" t="n">
        <v>400</v>
      </c>
      <c r="D23" s="5" t="n">
        <v>400</v>
      </c>
      <c r="F23" s="5" t="n">
        <v>200</v>
      </c>
    </row>
    <row r="24" spans="1:8">
      <c r="A24" s="4" t="s">
        <v>424</v>
      </c>
    </row>
    <row r="25" spans="1:8">
      <c r="A25" s="3" t="s">
        <v>414</v>
      </c>
    </row>
    <row r="26" spans="1:8">
      <c r="A26" s="4" t="s">
        <v>75</v>
      </c>
      <c r="B26" s="7" t="n">
        <v>0</v>
      </c>
      <c r="D26" s="7" t="n">
        <v>0</v>
      </c>
      <c r="F26" s="7" t="n">
        <v>0</v>
      </c>
    </row>
    <row r="27" spans="1:8">
      <c r="A27" s="4" t="s">
        <v>425</v>
      </c>
    </row>
    <row r="28" spans="1:8">
      <c r="A28" s="3" t="s">
        <v>414</v>
      </c>
    </row>
    <row r="29" spans="1:8">
      <c r="A29" s="4" t="s">
        <v>426</v>
      </c>
      <c r="C29" s="7" t="n">
        <v>52</v>
      </c>
      <c r="E29" s="7" t="n">
        <v>52</v>
      </c>
    </row>
    <row r="30" spans="1:8">
      <c r="A30" s="4" t="s">
        <v>427</v>
      </c>
    </row>
    <row r="31" spans="1:8">
      <c r="A31" s="3" t="s">
        <v>414</v>
      </c>
    </row>
    <row r="32" spans="1:8">
      <c r="A32" s="4" t="s">
        <v>428</v>
      </c>
      <c r="H32" s="5" t="n">
        <v>2</v>
      </c>
    </row>
    <row r="33" spans="1:8">
      <c r="A33" s="4" t="s">
        <v>27</v>
      </c>
    </row>
    <row r="34" spans="1:8">
      <c r="A34" s="3" t="s">
        <v>414</v>
      </c>
    </row>
    <row r="35" spans="1:8">
      <c r="A35" s="4" t="s">
        <v>429</v>
      </c>
      <c r="B35" s="5" t="n">
        <v>461136</v>
      </c>
      <c r="C35" s="5" t="n">
        <v>461136</v>
      </c>
      <c r="D35" s="5" t="n">
        <v>461136</v>
      </c>
      <c r="E35" s="5" t="n">
        <v>461136</v>
      </c>
      <c r="F35" s="5" t="n">
        <v>461136</v>
      </c>
      <c r="G35" s="5" t="n">
        <v>461136</v>
      </c>
    </row>
    <row r="36" spans="1:8">
      <c r="A36" s="4" t="s">
        <v>298</v>
      </c>
    </row>
    <row r="37" spans="1:8">
      <c r="A37" s="3" t="s">
        <v>414</v>
      </c>
    </row>
    <row r="38" spans="1:8">
      <c r="A38" s="4" t="s">
        <v>429</v>
      </c>
      <c r="B38" s="5" t="n">
        <v>461136</v>
      </c>
      <c r="D38" s="5" t="n">
        <v>461136</v>
      </c>
    </row>
    <row r="39" spans="1:8">
      <c r="A39" s="4" t="s">
        <v>299</v>
      </c>
      <c r="D39" s="4" t="s">
        <v>279</v>
      </c>
    </row>
    <row r="40" spans="1:8">
      <c r="A40" s="4" t="s">
        <v>430</v>
      </c>
    </row>
    <row r="41" spans="1:8">
      <c r="A41" s="3" t="s">
        <v>414</v>
      </c>
    </row>
    <row r="42" spans="1:8">
      <c r="A42" s="4" t="s">
        <v>429</v>
      </c>
      <c r="B42" s="5" t="n">
        <v>19537699</v>
      </c>
      <c r="C42" s="5" t="n">
        <v>14181996</v>
      </c>
      <c r="D42" s="5" t="n">
        <v>19537699</v>
      </c>
      <c r="E42" s="5" t="n">
        <v>14181996</v>
      </c>
      <c r="F42" s="5" t="n">
        <v>14185599</v>
      </c>
      <c r="G42" s="5" t="n">
        <v>11947127</v>
      </c>
    </row>
    <row r="43" spans="1:8">
      <c r="A43" s="4" t="s">
        <v>431</v>
      </c>
    </row>
    <row r="44" spans="1:8">
      <c r="A44" s="3" t="s">
        <v>414</v>
      </c>
    </row>
    <row r="45" spans="1:8">
      <c r="A45" s="4" t="s">
        <v>429</v>
      </c>
      <c r="B45" s="5" t="n">
        <v>5278963</v>
      </c>
      <c r="D45" s="5" t="n">
        <v>5278963</v>
      </c>
    </row>
    <row r="46" spans="1:8">
      <c r="A46" s="4" t="s">
        <v>432</v>
      </c>
    </row>
    <row r="47" spans="1:8">
      <c r="A47" s="3" t="s">
        <v>414</v>
      </c>
    </row>
    <row r="48" spans="1:8">
      <c r="A48" s="4" t="s">
        <v>429</v>
      </c>
      <c r="B48" s="5" t="n">
        <v>6278127</v>
      </c>
      <c r="C48" s="5" t="n">
        <v>8370836</v>
      </c>
      <c r="D48" s="5" t="n">
        <v>6278127</v>
      </c>
      <c r="E48" s="5" t="n">
        <v>8370836</v>
      </c>
      <c r="F48" s="5" t="n">
        <v>8370836</v>
      </c>
      <c r="G48" s="5" t="n">
        <v>10463545</v>
      </c>
    </row>
    <row r="49" spans="1:8">
      <c r="A49" s="4" t="s">
        <v>433</v>
      </c>
    </row>
    <row r="50" spans="1:8">
      <c r="A50" s="3" t="s">
        <v>414</v>
      </c>
    </row>
    <row r="51" spans="1:8">
      <c r="A51" s="4" t="s">
        <v>429</v>
      </c>
      <c r="B51" s="5" t="n">
        <v>6278127</v>
      </c>
      <c r="D51" s="5" t="n">
        <v>62781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9</v>
      </c>
      <c r="D1" s="2" t="s">
        <v>1</v>
      </c>
    </row>
    <row r="2" spans="1:5">
      <c r="B2" s="2" t="s">
        <v>2</v>
      </c>
      <c r="C2" s="2" t="s">
        <v>30</v>
      </c>
      <c r="D2" s="2" t="s">
        <v>2</v>
      </c>
      <c r="E2" s="2" t="s">
        <v>30</v>
      </c>
    </row>
    <row r="3" spans="1:5">
      <c r="A3" s="4" t="s">
        <v>435</v>
      </c>
    </row>
    <row r="4" spans="1:5">
      <c r="A4" s="3" t="s">
        <v>404</v>
      </c>
    </row>
    <row r="5" spans="1:5">
      <c r="A5" s="4" t="s">
        <v>436</v>
      </c>
      <c r="B5" s="7" t="n">
        <v>0</v>
      </c>
      <c r="C5" s="7" t="n">
        <v>405</v>
      </c>
      <c r="D5" s="7" t="n">
        <v>0</v>
      </c>
      <c r="E5" s="7" t="n">
        <v>8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9</v>
      </c>
      <c r="D1" s="2" t="s">
        <v>1</v>
      </c>
    </row>
    <row r="2" spans="1:5">
      <c r="B2" s="2" t="s">
        <v>2</v>
      </c>
      <c r="C2" s="2" t="s">
        <v>30</v>
      </c>
      <c r="D2" s="2" t="s">
        <v>2</v>
      </c>
      <c r="E2" s="2" t="s">
        <v>30</v>
      </c>
    </row>
    <row r="3" spans="1:5">
      <c r="A3" s="3" t="s">
        <v>414</v>
      </c>
    </row>
    <row r="4" spans="1:5">
      <c r="A4" s="4" t="s">
        <v>436</v>
      </c>
      <c r="B4" s="7" t="n">
        <v>3688</v>
      </c>
      <c r="C4" s="7" t="n">
        <v>2926</v>
      </c>
      <c r="D4" s="7" t="n">
        <v>6598</v>
      </c>
      <c r="E4" s="7" t="n">
        <v>5745</v>
      </c>
    </row>
    <row r="5" spans="1:5">
      <c r="A5" s="4" t="s">
        <v>438</v>
      </c>
    </row>
    <row r="6" spans="1:5">
      <c r="A6" s="3" t="s">
        <v>414</v>
      </c>
    </row>
    <row r="7" spans="1:5">
      <c r="A7" s="4" t="s">
        <v>436</v>
      </c>
      <c r="B7" s="5" t="n">
        <v>2518</v>
      </c>
      <c r="C7" s="5" t="n">
        <v>1756</v>
      </c>
      <c r="D7" s="5" t="n">
        <v>4258</v>
      </c>
      <c r="E7" s="5" t="n">
        <v>3406</v>
      </c>
    </row>
    <row r="8" spans="1:5">
      <c r="A8" s="4" t="s">
        <v>439</v>
      </c>
    </row>
    <row r="9" spans="1:5">
      <c r="A9" s="3" t="s">
        <v>414</v>
      </c>
    </row>
    <row r="10" spans="1:5">
      <c r="A10" s="4" t="s">
        <v>436</v>
      </c>
      <c r="B10" s="5" t="n">
        <v>891</v>
      </c>
      <c r="C10" s="5" t="n">
        <v>891</v>
      </c>
      <c r="D10" s="5" t="n">
        <v>1781</v>
      </c>
      <c r="E10" s="5" t="n">
        <v>1781</v>
      </c>
    </row>
    <row r="11" spans="1:5">
      <c r="A11" s="4" t="s">
        <v>440</v>
      </c>
    </row>
    <row r="12" spans="1:5">
      <c r="A12" s="3" t="s">
        <v>414</v>
      </c>
    </row>
    <row r="13" spans="1:5">
      <c r="A13" s="4" t="s">
        <v>436</v>
      </c>
      <c r="B13" s="5" t="n">
        <v>279</v>
      </c>
      <c r="C13" s="5" t="n">
        <v>279</v>
      </c>
      <c r="D13" s="5" t="n">
        <v>558</v>
      </c>
      <c r="E13" s="5" t="n">
        <v>558</v>
      </c>
    </row>
    <row r="14" spans="1:5">
      <c r="A14" s="4" t="s">
        <v>441</v>
      </c>
    </row>
    <row r="15" spans="1:5">
      <c r="A15" s="3" t="s">
        <v>414</v>
      </c>
    </row>
    <row r="16" spans="1:5">
      <c r="A16" s="4" t="s">
        <v>436</v>
      </c>
      <c r="B16" s="7" t="n">
        <v>0</v>
      </c>
      <c r="C16" s="7" t="n">
        <v>0</v>
      </c>
      <c r="D16" s="7" t="n">
        <v>1</v>
      </c>
      <c r="E1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95</v>
      </c>
    </row>
    <row r="2" spans="1:3">
      <c r="A2" s="3" t="s">
        <v>404</v>
      </c>
    </row>
    <row r="3" spans="1:3">
      <c r="A3" s="4" t="s">
        <v>109</v>
      </c>
      <c r="B3" s="7" t="n">
        <v>25167</v>
      </c>
      <c r="C3" s="7" t="n">
        <v>26928</v>
      </c>
    </row>
    <row r="4" spans="1:3">
      <c r="A4" s="4" t="s">
        <v>398</v>
      </c>
    </row>
    <row r="5" spans="1:3">
      <c r="A5" s="3" t="s">
        <v>404</v>
      </c>
    </row>
    <row r="6" spans="1:3">
      <c r="A6" s="4" t="s">
        <v>109</v>
      </c>
      <c r="B6" s="5" t="n">
        <v>1895</v>
      </c>
      <c r="C6" s="5" t="n">
        <v>3705</v>
      </c>
    </row>
    <row r="7" spans="1:3">
      <c r="A7" s="4" t="s">
        <v>399</v>
      </c>
    </row>
    <row r="8" spans="1:3">
      <c r="A8" s="3" t="s">
        <v>404</v>
      </c>
    </row>
    <row r="9" spans="1:3">
      <c r="A9" s="4" t="s">
        <v>109</v>
      </c>
      <c r="B9" s="5" t="n">
        <v>23272</v>
      </c>
      <c r="C9" s="5" t="n">
        <v>23223</v>
      </c>
    </row>
    <row r="10" spans="1:3">
      <c r="A10" s="4" t="s">
        <v>443</v>
      </c>
    </row>
    <row r="11" spans="1:3">
      <c r="A11" s="3" t="s">
        <v>404</v>
      </c>
    </row>
    <row r="12" spans="1:3">
      <c r="A12" s="4" t="s">
        <v>109</v>
      </c>
      <c r="B12" s="5" t="n">
        <v>5481</v>
      </c>
      <c r="C12" s="5" t="n">
        <v>4292</v>
      </c>
    </row>
    <row r="13" spans="1:3">
      <c r="A13" s="4" t="s">
        <v>444</v>
      </c>
    </row>
    <row r="14" spans="1:3">
      <c r="A14" s="3" t="s">
        <v>404</v>
      </c>
    </row>
    <row r="15" spans="1:3">
      <c r="A15" s="4" t="s">
        <v>109</v>
      </c>
      <c r="B15" s="5" t="n">
        <v>410</v>
      </c>
      <c r="C15" s="5" t="n">
        <v>390</v>
      </c>
    </row>
    <row r="16" spans="1:3">
      <c r="A16" s="4" t="s">
        <v>445</v>
      </c>
    </row>
    <row r="17" spans="1:3">
      <c r="A17" s="3" t="s">
        <v>404</v>
      </c>
    </row>
    <row r="18" spans="1:3">
      <c r="A18" s="4" t="s">
        <v>109</v>
      </c>
      <c r="B18" s="7" t="n">
        <v>5071</v>
      </c>
      <c r="C18" s="7" t="n">
        <v>39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6</v>
      </c>
      <c r="B1" s="2" t="s">
        <v>447</v>
      </c>
      <c r="C1" s="2" t="s">
        <v>448</v>
      </c>
      <c r="D1" s="2" t="s">
        <v>2</v>
      </c>
    </row>
    <row r="2" spans="1:4">
      <c r="A2" s="4" t="s">
        <v>449</v>
      </c>
    </row>
    <row r="3" spans="1:4">
      <c r="A3" s="3" t="s">
        <v>414</v>
      </c>
    </row>
    <row r="4" spans="1:4">
      <c r="A4" s="4" t="s">
        <v>450</v>
      </c>
      <c r="B4" s="7" t="n">
        <v>3872</v>
      </c>
      <c r="C4" s="7" t="n">
        <v>3814</v>
      </c>
      <c r="D4" s="7" t="n">
        <v>7686</v>
      </c>
    </row>
    <row r="5" spans="1:4">
      <c r="A5" s="4" t="s">
        <v>451</v>
      </c>
    </row>
    <row r="6" spans="1:4">
      <c r="A6" s="3" t="s">
        <v>414</v>
      </c>
    </row>
    <row r="7" spans="1:4">
      <c r="A7" s="4" t="s">
        <v>452</v>
      </c>
      <c r="B7" s="7" t="n">
        <v>170</v>
      </c>
      <c r="C7" s="7" t="n">
        <v>152</v>
      </c>
      <c r="D7" s="7" t="n">
        <v>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53</v>
      </c>
      <c r="B1" s="2" t="s">
        <v>454</v>
      </c>
    </row>
    <row r="2" spans="1:2">
      <c r="A2" s="3" t="s">
        <v>176</v>
      </c>
    </row>
    <row r="3" spans="1:2">
      <c r="A3" s="4" t="s">
        <v>455</v>
      </c>
      <c r="B3" s="5" t="n">
        <v>2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56</v>
      </c>
      <c r="B1" s="2" t="s">
        <v>1</v>
      </c>
    </row>
    <row r="2" spans="1:2">
      <c r="B2" s="2" t="s">
        <v>457</v>
      </c>
    </row>
    <row r="3" spans="1:2">
      <c r="A3" s="3" t="s">
        <v>179</v>
      </c>
    </row>
    <row r="4" spans="1:2">
      <c r="A4" s="4" t="s">
        <v>458</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29</v>
      </c>
      <c r="D1" s="2" t="s">
        <v>1</v>
      </c>
    </row>
    <row r="2" spans="1:6">
      <c r="B2" s="2" t="s">
        <v>2</v>
      </c>
      <c r="C2" s="2" t="s">
        <v>30</v>
      </c>
      <c r="D2" s="2" t="s">
        <v>2</v>
      </c>
      <c r="E2" s="2" t="s">
        <v>30</v>
      </c>
      <c r="F2" s="2" t="s">
        <v>95</v>
      </c>
    </row>
    <row r="3" spans="1:6">
      <c r="A3" s="3" t="s">
        <v>31</v>
      </c>
    </row>
    <row r="4" spans="1:6">
      <c r="A4" s="4" t="s">
        <v>32</v>
      </c>
      <c r="B4" s="7" t="n">
        <v>6</v>
      </c>
      <c r="C4" s="7" t="n">
        <v>22</v>
      </c>
      <c r="D4" s="7" t="n">
        <v>21</v>
      </c>
      <c r="E4" s="7" t="n">
        <v>37</v>
      </c>
    </row>
    <row r="5" spans="1:6">
      <c r="A5" s="4" t="s">
        <v>33</v>
      </c>
      <c r="B5" s="5" t="n">
        <v>643</v>
      </c>
      <c r="C5" s="5" t="n">
        <v>647</v>
      </c>
      <c r="D5" s="5" t="n">
        <v>1286</v>
      </c>
      <c r="E5" s="5" t="n">
        <v>1290</v>
      </c>
    </row>
    <row r="6" spans="1:6">
      <c r="A6" s="4" t="s">
        <v>34</v>
      </c>
      <c r="B6" s="5" t="n">
        <v>208</v>
      </c>
      <c r="C6" s="5" t="n">
        <v>350</v>
      </c>
      <c r="D6" s="5" t="n">
        <v>365</v>
      </c>
      <c r="E6" s="5" t="n">
        <v>733</v>
      </c>
    </row>
    <row r="7" spans="1:6">
      <c r="A7" s="4" t="s">
        <v>35</v>
      </c>
      <c r="B7" s="5" t="n">
        <v>26989</v>
      </c>
      <c r="C7" s="5" t="n">
        <v>27878</v>
      </c>
      <c r="D7" s="5" t="n">
        <v>54741</v>
      </c>
      <c r="E7" s="5" t="n">
        <v>54235</v>
      </c>
    </row>
    <row r="8" spans="1:6">
      <c r="A8" s="3" t="s">
        <v>36</v>
      </c>
    </row>
    <row r="9" spans="1:6">
      <c r="A9" s="4" t="s">
        <v>37</v>
      </c>
      <c r="B9" s="5" t="n">
        <v>1795</v>
      </c>
      <c r="C9" s="5" t="n">
        <v>2026</v>
      </c>
      <c r="D9" s="5" t="n">
        <v>3808</v>
      </c>
      <c r="E9" s="5" t="n">
        <v>4069</v>
      </c>
    </row>
    <row r="10" spans="1:6">
      <c r="A10" s="4" t="s">
        <v>38</v>
      </c>
      <c r="B10" s="5" t="n">
        <v>5369</v>
      </c>
      <c r="C10" s="5" t="n">
        <v>5338</v>
      </c>
      <c r="D10" s="5" t="n">
        <v>10786</v>
      </c>
      <c r="E10" s="5" t="n">
        <v>10052</v>
      </c>
    </row>
    <row r="11" spans="1:6">
      <c r="A11" s="4" t="s">
        <v>33</v>
      </c>
      <c r="B11" s="5" t="n">
        <v>1534</v>
      </c>
      <c r="C11" s="5" t="n">
        <v>1538</v>
      </c>
      <c r="D11" s="5" t="n">
        <v>3067</v>
      </c>
      <c r="E11" s="5" t="n">
        <v>3071</v>
      </c>
    </row>
    <row r="12" spans="1:6">
      <c r="A12" s="4" t="s">
        <v>34</v>
      </c>
      <c r="B12" s="5" t="n">
        <v>208</v>
      </c>
      <c r="C12" s="5" t="n">
        <v>350</v>
      </c>
      <c r="D12" s="5" t="n">
        <v>366</v>
      </c>
      <c r="E12" s="5" t="n">
        <v>733</v>
      </c>
    </row>
    <row r="13" spans="1:6">
      <c r="A13" s="4" t="s">
        <v>39</v>
      </c>
      <c r="B13" s="5" t="n">
        <v>594</v>
      </c>
      <c r="C13" s="5" t="n">
        <v>783</v>
      </c>
      <c r="D13" s="5" t="n">
        <v>1301</v>
      </c>
      <c r="E13" s="5" t="n">
        <v>1653</v>
      </c>
    </row>
    <row r="14" spans="1:6">
      <c r="A14" s="4" t="s">
        <v>40</v>
      </c>
      <c r="B14" s="5" t="n">
        <v>3758</v>
      </c>
      <c r="C14" s="5" t="n">
        <v>3512</v>
      </c>
      <c r="D14" s="5" t="n">
        <v>7505</v>
      </c>
      <c r="E14" s="5" t="n">
        <v>7898</v>
      </c>
    </row>
    <row r="15" spans="1:6">
      <c r="A15" s="4" t="s">
        <v>41</v>
      </c>
      <c r="B15" s="5" t="n">
        <v>4969</v>
      </c>
      <c r="C15" s="5" t="n">
        <v>4914</v>
      </c>
      <c r="D15" s="5" t="n">
        <v>9910</v>
      </c>
      <c r="E15" s="5" t="n">
        <v>9819</v>
      </c>
    </row>
    <row r="16" spans="1:6">
      <c r="A16" s="4" t="s">
        <v>42</v>
      </c>
      <c r="B16" s="5" t="n">
        <v>18227</v>
      </c>
      <c r="C16" s="5" t="n">
        <v>18461</v>
      </c>
      <c r="D16" s="5" t="n">
        <v>36743</v>
      </c>
      <c r="E16" s="5" t="n">
        <v>37295</v>
      </c>
    </row>
    <row r="17" spans="1:6">
      <c r="A17" s="4" t="s">
        <v>43</v>
      </c>
      <c r="B17" s="5" t="n">
        <v>8762</v>
      </c>
      <c r="C17" s="5" t="n">
        <v>9417</v>
      </c>
      <c r="D17" s="5" t="n">
        <v>17998</v>
      </c>
      <c r="E17" s="5" t="n">
        <v>16940</v>
      </c>
    </row>
    <row r="18" spans="1:6">
      <c r="A18" s="4" t="s">
        <v>44</v>
      </c>
      <c r="B18" s="5" t="n">
        <v>2513</v>
      </c>
      <c r="C18" s="5" t="n">
        <v>2533</v>
      </c>
      <c r="D18" s="5" t="n">
        <v>5120</v>
      </c>
      <c r="E18" s="5" t="n">
        <v>4716</v>
      </c>
    </row>
    <row r="19" spans="1:6">
      <c r="A19" s="4" t="s">
        <v>66</v>
      </c>
      <c r="B19" s="5" t="n">
        <v>401</v>
      </c>
      <c r="C19" s="5" t="n">
        <v>-253</v>
      </c>
      <c r="D19" s="5" t="n">
        <v>612</v>
      </c>
      <c r="E19" s="5" t="n">
        <v>1270</v>
      </c>
    </row>
    <row r="20" spans="1:6">
      <c r="A20" s="4" t="s">
        <v>460</v>
      </c>
      <c r="B20" s="5" t="n">
        <v>-100</v>
      </c>
      <c r="C20" s="5" t="n">
        <v>-15</v>
      </c>
      <c r="D20" s="5" t="n">
        <v>-70</v>
      </c>
      <c r="E20" s="5" t="n">
        <v>-145</v>
      </c>
    </row>
    <row r="21" spans="1:6">
      <c r="A21" s="4" t="s">
        <v>47</v>
      </c>
      <c r="B21" s="5" t="n">
        <v>3</v>
      </c>
      <c r="C21" s="5" t="n">
        <v>0</v>
      </c>
      <c r="D21" s="5" t="n">
        <v>8</v>
      </c>
      <c r="E21" s="5" t="n">
        <v>0</v>
      </c>
    </row>
    <row r="22" spans="1:6">
      <c r="A22" s="4" t="s">
        <v>49</v>
      </c>
      <c r="B22" s="5" t="n">
        <v>-2434</v>
      </c>
      <c r="C22" s="5" t="n">
        <v>1917</v>
      </c>
      <c r="D22" s="5" t="n">
        <v>-1249</v>
      </c>
      <c r="E22" s="5" t="n">
        <v>3714</v>
      </c>
    </row>
    <row r="23" spans="1:6">
      <c r="A23" s="4" t="s">
        <v>50</v>
      </c>
      <c r="B23" s="5" t="n">
        <v>8379</v>
      </c>
      <c r="C23" s="5" t="n">
        <v>5235</v>
      </c>
      <c r="D23" s="5" t="n">
        <v>13577</v>
      </c>
      <c r="E23" s="5" t="n">
        <v>7385</v>
      </c>
    </row>
    <row r="24" spans="1:6">
      <c r="A24" s="4" t="s">
        <v>105</v>
      </c>
      <c r="B24" s="5" t="n">
        <v>33589</v>
      </c>
      <c r="C24" s="5" t="n">
        <v>33970</v>
      </c>
      <c r="D24" s="5" t="n">
        <v>33589</v>
      </c>
      <c r="E24" s="5" t="n">
        <v>33970</v>
      </c>
    </row>
    <row r="25" spans="1:6">
      <c r="A25" s="4" t="s">
        <v>107</v>
      </c>
      <c r="B25" s="5" t="n">
        <v>320602</v>
      </c>
      <c r="C25" s="5" t="n">
        <v>320463</v>
      </c>
      <c r="D25" s="5" t="n">
        <v>320602</v>
      </c>
      <c r="E25" s="5" t="n">
        <v>320463</v>
      </c>
      <c r="F25" s="7" t="n">
        <v>305967</v>
      </c>
    </row>
    <row r="26" spans="1:6">
      <c r="A26" s="4" t="s">
        <v>461</v>
      </c>
      <c r="D26" s="5" t="n">
        <v>25773</v>
      </c>
      <c r="E26" s="5" t="n">
        <v>246</v>
      </c>
    </row>
    <row r="27" spans="1:6">
      <c r="A27" s="4" t="s">
        <v>54</v>
      </c>
    </row>
    <row r="28" spans="1:6">
      <c r="A28" s="3" t="s">
        <v>31</v>
      </c>
    </row>
    <row r="29" spans="1:6">
      <c r="A29" s="4" t="s">
        <v>33</v>
      </c>
      <c r="B29" s="5" t="n">
        <v>891</v>
      </c>
      <c r="C29" s="5" t="n">
        <v>891</v>
      </c>
      <c r="D29" s="5" t="n">
        <v>1781</v>
      </c>
      <c r="E29" s="5" t="n">
        <v>1781</v>
      </c>
    </row>
    <row r="30" spans="1:6">
      <c r="A30" s="4" t="s">
        <v>34</v>
      </c>
      <c r="B30" s="5" t="n">
        <v>0</v>
      </c>
      <c r="C30" s="5" t="n">
        <v>0</v>
      </c>
      <c r="D30" s="5" t="n">
        <v>1</v>
      </c>
      <c r="E30" s="5" t="n">
        <v>0</v>
      </c>
    </row>
    <row r="31" spans="1:6">
      <c r="A31" s="4" t="s">
        <v>55</v>
      </c>
    </row>
    <row r="32" spans="1:6">
      <c r="A32" s="3" t="s">
        <v>31</v>
      </c>
    </row>
    <row r="33" spans="1:6">
      <c r="A33" s="4" t="s">
        <v>55</v>
      </c>
      <c r="B33" s="5" t="n">
        <v>21977</v>
      </c>
      <c r="C33" s="5" t="n">
        <v>23459</v>
      </c>
      <c r="D33" s="5" t="n">
        <v>45536</v>
      </c>
      <c r="E33" s="5" t="n">
        <v>45482</v>
      </c>
    </row>
    <row r="34" spans="1:6">
      <c r="A34" s="4" t="s">
        <v>56</v>
      </c>
    </row>
    <row r="35" spans="1:6">
      <c r="A35" s="3" t="s">
        <v>31</v>
      </c>
    </row>
    <row r="36" spans="1:6">
      <c r="A36" s="4" t="s">
        <v>55</v>
      </c>
      <c r="B36" s="5" t="n">
        <v>2518</v>
      </c>
      <c r="C36" s="5" t="n">
        <v>1756</v>
      </c>
      <c r="D36" s="5" t="n">
        <v>4258</v>
      </c>
      <c r="E36" s="5" t="n">
        <v>3406</v>
      </c>
    </row>
    <row r="37" spans="1:6">
      <c r="A37" s="4" t="s">
        <v>57</v>
      </c>
    </row>
    <row r="38" spans="1:6">
      <c r="A38" s="3" t="s">
        <v>31</v>
      </c>
    </row>
    <row r="39" spans="1:6">
      <c r="A39" s="4" t="s">
        <v>55</v>
      </c>
      <c r="B39" s="5" t="n">
        <v>467</v>
      </c>
      <c r="C39" s="5" t="n">
        <v>69</v>
      </c>
      <c r="D39" s="5" t="n">
        <v>935</v>
      </c>
      <c r="E39" s="5" t="n">
        <v>138</v>
      </c>
    </row>
    <row r="40" spans="1:6">
      <c r="A40" s="4" t="s">
        <v>58</v>
      </c>
    </row>
    <row r="41" spans="1:6">
      <c r="A41" s="3" t="s">
        <v>31</v>
      </c>
    </row>
    <row r="42" spans="1:6">
      <c r="A42" s="4" t="s">
        <v>55</v>
      </c>
      <c r="B42" s="5" t="n">
        <v>279</v>
      </c>
      <c r="C42" s="5" t="n">
        <v>684</v>
      </c>
      <c r="D42" s="5" t="n">
        <v>558</v>
      </c>
      <c r="E42" s="5" t="n">
        <v>1368</v>
      </c>
    </row>
    <row r="43" spans="1:6">
      <c r="A43" s="4" t="s">
        <v>462</v>
      </c>
    </row>
    <row r="44" spans="1:6">
      <c r="A44" s="3" t="s">
        <v>31</v>
      </c>
    </row>
    <row r="45" spans="1:6">
      <c r="A45" s="4" t="s">
        <v>55</v>
      </c>
      <c r="B45" s="5" t="n">
        <v>21977</v>
      </c>
      <c r="C45" s="5" t="n">
        <v>23459</v>
      </c>
      <c r="D45" s="5" t="n">
        <v>45536</v>
      </c>
      <c r="E45" s="5" t="n">
        <v>45482</v>
      </c>
    </row>
    <row r="46" spans="1:6">
      <c r="A46" s="4" t="s">
        <v>32</v>
      </c>
      <c r="B46" s="5" t="n">
        <v>6</v>
      </c>
      <c r="C46" s="5" t="n">
        <v>22</v>
      </c>
      <c r="D46" s="5" t="n">
        <v>21</v>
      </c>
      <c r="E46" s="5" t="n">
        <v>37</v>
      </c>
    </row>
    <row r="47" spans="1:6">
      <c r="A47" s="4" t="s">
        <v>34</v>
      </c>
      <c r="B47" s="5" t="n">
        <v>89</v>
      </c>
      <c r="C47" s="5" t="n">
        <v>19</v>
      </c>
      <c r="D47" s="5" t="n">
        <v>110</v>
      </c>
      <c r="E47" s="5" t="n">
        <v>19</v>
      </c>
    </row>
    <row r="48" spans="1:6">
      <c r="A48" s="4" t="s">
        <v>35</v>
      </c>
      <c r="B48" s="5" t="n">
        <v>24590</v>
      </c>
      <c r="C48" s="5" t="n">
        <v>25256</v>
      </c>
      <c r="D48" s="5" t="n">
        <v>49925</v>
      </c>
      <c r="E48" s="5" t="n">
        <v>48944</v>
      </c>
    </row>
    <row r="49" spans="1:6">
      <c r="A49" s="3" t="s">
        <v>36</v>
      </c>
    </row>
    <row r="50" spans="1:6">
      <c r="A50" s="4" t="s">
        <v>37</v>
      </c>
      <c r="B50" s="5" t="n">
        <v>1795</v>
      </c>
      <c r="C50" s="5" t="n">
        <v>2026</v>
      </c>
      <c r="D50" s="5" t="n">
        <v>3808</v>
      </c>
      <c r="E50" s="5" t="n">
        <v>4069</v>
      </c>
    </row>
    <row r="51" spans="1:6">
      <c r="A51" s="4" t="s">
        <v>38</v>
      </c>
      <c r="B51" s="5" t="n">
        <v>5369</v>
      </c>
      <c r="C51" s="5" t="n">
        <v>5338</v>
      </c>
      <c r="D51" s="5" t="n">
        <v>10786</v>
      </c>
      <c r="E51" s="5" t="n">
        <v>10052</v>
      </c>
    </row>
    <row r="52" spans="1:6">
      <c r="A52" s="4" t="s">
        <v>34</v>
      </c>
      <c r="B52" s="5" t="n">
        <v>89</v>
      </c>
      <c r="C52" s="5" t="n">
        <v>19</v>
      </c>
      <c r="D52" s="5" t="n">
        <v>110</v>
      </c>
      <c r="E52" s="5" t="n">
        <v>19</v>
      </c>
    </row>
    <row r="53" spans="1:6">
      <c r="A53" s="4" t="s">
        <v>39</v>
      </c>
      <c r="B53" s="5" t="n">
        <v>500</v>
      </c>
      <c r="C53" s="5" t="n">
        <v>692</v>
      </c>
      <c r="D53" s="5" t="n">
        <v>1111</v>
      </c>
      <c r="E53" s="5" t="n">
        <v>1507</v>
      </c>
    </row>
    <row r="54" spans="1:6">
      <c r="A54" s="4" t="s">
        <v>40</v>
      </c>
      <c r="B54" s="5" t="n">
        <v>1185</v>
      </c>
      <c r="C54" s="5" t="n">
        <v>1056</v>
      </c>
      <c r="D54" s="5" t="n">
        <v>2400</v>
      </c>
      <c r="E54" s="5" t="n">
        <v>2290</v>
      </c>
    </row>
    <row r="55" spans="1:6">
      <c r="A55" s="4" t="s">
        <v>41</v>
      </c>
      <c r="B55" s="5" t="n">
        <v>4969</v>
      </c>
      <c r="C55" s="5" t="n">
        <v>4914</v>
      </c>
      <c r="D55" s="5" t="n">
        <v>9910</v>
      </c>
      <c r="E55" s="5" t="n">
        <v>9819</v>
      </c>
    </row>
    <row r="56" spans="1:6">
      <c r="A56" s="4" t="s">
        <v>42</v>
      </c>
      <c r="B56" s="5" t="n">
        <v>13907</v>
      </c>
      <c r="C56" s="5" t="n">
        <v>14045</v>
      </c>
      <c r="D56" s="5" t="n">
        <v>28125</v>
      </c>
      <c r="E56" s="5" t="n">
        <v>27756</v>
      </c>
    </row>
    <row r="57" spans="1:6">
      <c r="A57" s="4" t="s">
        <v>43</v>
      </c>
      <c r="B57" s="5" t="n">
        <v>10683</v>
      </c>
      <c r="C57" s="5" t="n">
        <v>11211</v>
      </c>
      <c r="D57" s="5" t="n">
        <v>21800</v>
      </c>
      <c r="E57" s="5" t="n">
        <v>21188</v>
      </c>
    </row>
    <row r="58" spans="1:6">
      <c r="A58" s="4" t="s">
        <v>44</v>
      </c>
      <c r="B58" s="5" t="n">
        <v>0</v>
      </c>
      <c r="C58" s="5" t="n">
        <v>352</v>
      </c>
      <c r="D58" s="5" t="n">
        <v>170</v>
      </c>
      <c r="E58" s="5" t="n">
        <v>682</v>
      </c>
    </row>
    <row r="59" spans="1:6">
      <c r="A59" s="4" t="s">
        <v>66</v>
      </c>
      <c r="B59" s="5" t="n">
        <v>401</v>
      </c>
      <c r="C59" s="5" t="n">
        <v>-253</v>
      </c>
      <c r="D59" s="5" t="n">
        <v>612</v>
      </c>
      <c r="E59" s="5" t="n">
        <v>1270</v>
      </c>
    </row>
    <row r="60" spans="1:6">
      <c r="A60" s="4" t="s">
        <v>460</v>
      </c>
      <c r="B60" s="5" t="n">
        <v>-13</v>
      </c>
      <c r="C60" s="5" t="n">
        <v>5</v>
      </c>
      <c r="D60" s="5" t="n">
        <v>-13</v>
      </c>
      <c r="E60" s="5" t="n">
        <v>-75</v>
      </c>
    </row>
    <row r="61" spans="1:6">
      <c r="A61" s="4" t="s">
        <v>47</v>
      </c>
      <c r="B61" s="5" t="n">
        <v>3</v>
      </c>
      <c r="C61" s="5" t="n">
        <v>0</v>
      </c>
      <c r="D61" s="5" t="n">
        <v>8</v>
      </c>
      <c r="E61" s="5" t="n">
        <v>0</v>
      </c>
    </row>
    <row r="62" spans="1:6">
      <c r="A62" s="4" t="s">
        <v>49</v>
      </c>
      <c r="B62" s="5" t="n">
        <v>-2423</v>
      </c>
      <c r="C62" s="5" t="n">
        <v>1948</v>
      </c>
      <c r="D62" s="5" t="n">
        <v>-1418</v>
      </c>
      <c r="E62" s="5" t="n">
        <v>3731</v>
      </c>
    </row>
    <row r="63" spans="1:6">
      <c r="A63" s="4" t="s">
        <v>50</v>
      </c>
      <c r="B63" s="5" t="n">
        <v>12715</v>
      </c>
      <c r="C63" s="5" t="n">
        <v>9159</v>
      </c>
      <c r="D63" s="5" t="n">
        <v>22441</v>
      </c>
      <c r="E63" s="5" t="n">
        <v>15580</v>
      </c>
    </row>
    <row r="64" spans="1:6">
      <c r="A64" s="4" t="s">
        <v>105</v>
      </c>
      <c r="B64" s="5" t="n">
        <v>33589</v>
      </c>
      <c r="C64" s="5" t="n">
        <v>33970</v>
      </c>
      <c r="D64" s="5" t="n">
        <v>33589</v>
      </c>
      <c r="E64" s="5" t="n">
        <v>33970</v>
      </c>
    </row>
    <row r="65" spans="1:6">
      <c r="A65" s="4" t="s">
        <v>107</v>
      </c>
      <c r="B65" s="5" t="n">
        <v>315258</v>
      </c>
      <c r="C65" s="5" t="n">
        <v>311394</v>
      </c>
      <c r="D65" s="5" t="n">
        <v>315258</v>
      </c>
      <c r="E65" s="5" t="n">
        <v>311394</v>
      </c>
    </row>
    <row r="66" spans="1:6">
      <c r="A66" s="4" t="s">
        <v>461</v>
      </c>
      <c r="D66" s="5" t="n">
        <v>25773</v>
      </c>
      <c r="E66" s="5" t="n">
        <v>246</v>
      </c>
    </row>
    <row r="67" spans="1:6">
      <c r="A67" s="4" t="s">
        <v>463</v>
      </c>
    </row>
    <row r="68" spans="1:6">
      <c r="A68" s="3" t="s">
        <v>31</v>
      </c>
    </row>
    <row r="69" spans="1:6">
      <c r="A69" s="4" t="s">
        <v>55</v>
      </c>
      <c r="B69" s="5" t="n">
        <v>2518</v>
      </c>
      <c r="C69" s="5" t="n">
        <v>1756</v>
      </c>
      <c r="D69" s="5" t="n">
        <v>4258</v>
      </c>
      <c r="E69" s="5" t="n">
        <v>3406</v>
      </c>
    </row>
    <row r="70" spans="1:6">
      <c r="A70" s="4" t="s">
        <v>464</v>
      </c>
    </row>
    <row r="71" spans="1:6">
      <c r="A71" s="3" t="s">
        <v>31</v>
      </c>
    </row>
    <row r="72" spans="1:6">
      <c r="A72" s="4" t="s">
        <v>55</v>
      </c>
      <c r="B72" s="5" t="n">
        <v>467</v>
      </c>
      <c r="C72" s="5" t="n">
        <v>69</v>
      </c>
      <c r="D72" s="5" t="n">
        <v>935</v>
      </c>
      <c r="E72" s="5" t="n">
        <v>138</v>
      </c>
    </row>
    <row r="73" spans="1:6">
      <c r="A73" s="4" t="s">
        <v>33</v>
      </c>
      <c r="B73" s="5" t="n">
        <v>643</v>
      </c>
      <c r="C73" s="5" t="n">
        <v>647</v>
      </c>
      <c r="D73" s="5" t="n">
        <v>1286</v>
      </c>
      <c r="E73" s="5" t="n">
        <v>1290</v>
      </c>
    </row>
    <row r="74" spans="1:6">
      <c r="A74" s="4" t="s">
        <v>34</v>
      </c>
      <c r="B74" s="5" t="n">
        <v>119</v>
      </c>
      <c r="C74" s="5" t="n">
        <v>331</v>
      </c>
      <c r="D74" s="5" t="n">
        <v>255</v>
      </c>
      <c r="E74" s="5" t="n">
        <v>714</v>
      </c>
    </row>
    <row r="75" spans="1:6">
      <c r="A75" s="4" t="s">
        <v>35</v>
      </c>
      <c r="B75" s="5" t="n">
        <v>2399</v>
      </c>
      <c r="C75" s="5" t="n">
        <v>2622</v>
      </c>
      <c r="D75" s="5" t="n">
        <v>4816</v>
      </c>
      <c r="E75" s="5" t="n">
        <v>5291</v>
      </c>
    </row>
    <row r="76" spans="1:6">
      <c r="A76" s="3" t="s">
        <v>36</v>
      </c>
    </row>
    <row r="77" spans="1:6">
      <c r="A77" s="4" t="s">
        <v>33</v>
      </c>
      <c r="B77" s="5" t="n">
        <v>1534</v>
      </c>
      <c r="C77" s="5" t="n">
        <v>1538</v>
      </c>
      <c r="D77" s="5" t="n">
        <v>3067</v>
      </c>
      <c r="E77" s="5" t="n">
        <v>3071</v>
      </c>
    </row>
    <row r="78" spans="1:6">
      <c r="A78" s="4" t="s">
        <v>34</v>
      </c>
      <c r="B78" s="5" t="n">
        <v>119</v>
      </c>
      <c r="C78" s="5" t="n">
        <v>331</v>
      </c>
      <c r="D78" s="5" t="n">
        <v>256</v>
      </c>
      <c r="E78" s="5" t="n">
        <v>714</v>
      </c>
    </row>
    <row r="79" spans="1:6">
      <c r="A79" s="4" t="s">
        <v>39</v>
      </c>
      <c r="B79" s="5" t="n">
        <v>94</v>
      </c>
      <c r="C79" s="5" t="n">
        <v>91</v>
      </c>
      <c r="D79" s="5" t="n">
        <v>190</v>
      </c>
      <c r="E79" s="5" t="n">
        <v>146</v>
      </c>
    </row>
    <row r="80" spans="1:6">
      <c r="A80" s="4" t="s">
        <v>40</v>
      </c>
      <c r="B80" s="5" t="n">
        <v>188</v>
      </c>
      <c r="C80" s="5" t="n">
        <v>207</v>
      </c>
      <c r="D80" s="5" t="n">
        <v>484</v>
      </c>
      <c r="E80" s="5" t="n">
        <v>401</v>
      </c>
    </row>
    <row r="81" spans="1:6">
      <c r="A81" s="4" t="s">
        <v>41</v>
      </c>
      <c r="B81" s="5" t="n">
        <v>0</v>
      </c>
      <c r="C81" s="5" t="n">
        <v>0</v>
      </c>
      <c r="D81" s="5" t="n">
        <v>0</v>
      </c>
      <c r="E81" s="5" t="n">
        <v>0</v>
      </c>
    </row>
    <row r="82" spans="1:6">
      <c r="A82" s="4" t="s">
        <v>42</v>
      </c>
      <c r="B82" s="5" t="n">
        <v>1935</v>
      </c>
      <c r="C82" s="5" t="n">
        <v>2167</v>
      </c>
      <c r="D82" s="5" t="n">
        <v>3997</v>
      </c>
      <c r="E82" s="5" t="n">
        <v>4332</v>
      </c>
    </row>
    <row r="83" spans="1:6">
      <c r="A83" s="4" t="s">
        <v>43</v>
      </c>
      <c r="B83" s="5" t="n">
        <v>464</v>
      </c>
      <c r="C83" s="5" t="n">
        <v>455</v>
      </c>
      <c r="D83" s="5" t="n">
        <v>819</v>
      </c>
      <c r="E83" s="5" t="n">
        <v>959</v>
      </c>
    </row>
    <row r="84" spans="1:6">
      <c r="A84" s="4" t="s">
        <v>44</v>
      </c>
      <c r="B84" s="5" t="n">
        <v>0</v>
      </c>
      <c r="C84" s="5" t="n">
        <v>0</v>
      </c>
      <c r="D84" s="5" t="n">
        <v>0</v>
      </c>
      <c r="E84" s="5" t="n">
        <v>0</v>
      </c>
    </row>
    <row r="85" spans="1:6">
      <c r="A85" s="4" t="s">
        <v>66</v>
      </c>
      <c r="B85" s="5" t="n">
        <v>0</v>
      </c>
      <c r="C85" s="5" t="n">
        <v>0</v>
      </c>
      <c r="D85" s="5" t="n">
        <v>0</v>
      </c>
      <c r="E85" s="5" t="n">
        <v>0</v>
      </c>
    </row>
    <row r="86" spans="1:6">
      <c r="A86" s="4" t="s">
        <v>460</v>
      </c>
      <c r="B86" s="5" t="n">
        <v>2</v>
      </c>
      <c r="C86" s="5" t="n">
        <v>-20</v>
      </c>
      <c r="D86" s="5" t="n">
        <v>2</v>
      </c>
      <c r="E86" s="5" t="n">
        <v>-70</v>
      </c>
    </row>
    <row r="87" spans="1:6">
      <c r="A87" s="4" t="s">
        <v>47</v>
      </c>
      <c r="B87" s="5" t="n">
        <v>0</v>
      </c>
      <c r="C87" s="5" t="n">
        <v>0</v>
      </c>
      <c r="D87" s="5" t="n">
        <v>0</v>
      </c>
      <c r="E87" s="5" t="n">
        <v>0</v>
      </c>
    </row>
    <row r="88" spans="1:6">
      <c r="A88" s="4" t="s">
        <v>49</v>
      </c>
      <c r="B88" s="5" t="n">
        <v>181</v>
      </c>
      <c r="C88" s="5" t="n">
        <v>-32</v>
      </c>
      <c r="D88" s="5" t="n">
        <v>315</v>
      </c>
      <c r="E88" s="5" t="n">
        <v>-18</v>
      </c>
    </row>
    <row r="89" spans="1:6">
      <c r="A89" s="4" t="s">
        <v>50</v>
      </c>
      <c r="B89" s="5" t="n">
        <v>281</v>
      </c>
      <c r="C89" s="5" t="n">
        <v>507</v>
      </c>
      <c r="D89" s="5" t="n">
        <v>502</v>
      </c>
      <c r="E89" s="5" t="n">
        <v>1047</v>
      </c>
    </row>
    <row r="90" spans="1:6">
      <c r="A90" s="4" t="s">
        <v>105</v>
      </c>
      <c r="B90" s="5" t="n">
        <v>0</v>
      </c>
      <c r="C90" s="5" t="n">
        <v>0</v>
      </c>
      <c r="D90" s="5" t="n">
        <v>0</v>
      </c>
      <c r="E90" s="5" t="n">
        <v>0</v>
      </c>
    </row>
    <row r="91" spans="1:6">
      <c r="A91" s="4" t="s">
        <v>107</v>
      </c>
      <c r="B91" s="5" t="n">
        <v>3018</v>
      </c>
      <c r="C91" s="5" t="n">
        <v>5886</v>
      </c>
      <c r="D91" s="5" t="n">
        <v>3018</v>
      </c>
      <c r="E91" s="5" t="n">
        <v>5886</v>
      </c>
    </row>
    <row r="92" spans="1:6">
      <c r="A92" s="4" t="s">
        <v>461</v>
      </c>
      <c r="D92" s="5" t="n">
        <v>0</v>
      </c>
      <c r="E92" s="5" t="n">
        <v>0</v>
      </c>
    </row>
    <row r="93" spans="1:6">
      <c r="A93" s="4" t="s">
        <v>465</v>
      </c>
    </row>
    <row r="94" spans="1:6">
      <c r="A94" s="3" t="s">
        <v>31</v>
      </c>
    </row>
    <row r="95" spans="1:6">
      <c r="A95" s="4" t="s">
        <v>55</v>
      </c>
      <c r="B95" s="5" t="n">
        <v>279</v>
      </c>
      <c r="C95" s="5" t="n">
        <v>684</v>
      </c>
      <c r="D95" s="5" t="n">
        <v>558</v>
      </c>
      <c r="E95" s="5" t="n">
        <v>1368</v>
      </c>
    </row>
    <row r="96" spans="1:6">
      <c r="A96" s="4" t="s">
        <v>33</v>
      </c>
      <c r="B96" s="5" t="n">
        <v>891</v>
      </c>
      <c r="C96" s="5" t="n">
        <v>891</v>
      </c>
      <c r="D96" s="5" t="n">
        <v>1781</v>
      </c>
      <c r="E96" s="5" t="n">
        <v>1781</v>
      </c>
    </row>
    <row r="97" spans="1:6">
      <c r="A97" s="4" t="s">
        <v>34</v>
      </c>
      <c r="B97" s="5" t="n">
        <v>0</v>
      </c>
      <c r="C97" s="5" t="n">
        <v>0</v>
      </c>
      <c r="D97" s="5" t="n">
        <v>1</v>
      </c>
      <c r="E97" s="5" t="n">
        <v>0</v>
      </c>
    </row>
    <row r="98" spans="1:6">
      <c r="A98" s="4" t="s">
        <v>466</v>
      </c>
    </row>
    <row r="99" spans="1:6">
      <c r="A99" s="3" t="s">
        <v>36</v>
      </c>
    </row>
    <row r="100" spans="1:6">
      <c r="A100" s="4" t="s">
        <v>39</v>
      </c>
      <c r="B100" s="5" t="n">
        <v>0</v>
      </c>
      <c r="C100" s="5" t="n">
        <v>0</v>
      </c>
      <c r="D100" s="5" t="n">
        <v>0</v>
      </c>
      <c r="E100" s="5" t="n">
        <v>0</v>
      </c>
    </row>
    <row r="101" spans="1:6">
      <c r="A101" s="4" t="s">
        <v>40</v>
      </c>
      <c r="B101" s="5" t="n">
        <v>2385</v>
      </c>
      <c r="C101" s="5" t="n">
        <v>2249</v>
      </c>
      <c r="D101" s="5" t="n">
        <v>4621</v>
      </c>
      <c r="E101" s="5" t="n">
        <v>5207</v>
      </c>
    </row>
    <row r="102" spans="1:6">
      <c r="A102" s="4" t="s">
        <v>41</v>
      </c>
      <c r="C102" s="5" t="n">
        <v>0</v>
      </c>
      <c r="E102" s="5" t="n">
        <v>0</v>
      </c>
    </row>
    <row r="103" spans="1:6">
      <c r="A103" s="4" t="s">
        <v>42</v>
      </c>
      <c r="B103" s="5" t="n">
        <v>2385</v>
      </c>
      <c r="C103" s="5" t="n">
        <v>2249</v>
      </c>
      <c r="D103" s="5" t="n">
        <v>4621</v>
      </c>
      <c r="E103" s="5" t="n">
        <v>5207</v>
      </c>
    </row>
    <row r="104" spans="1:6">
      <c r="A104" s="4" t="s">
        <v>43</v>
      </c>
      <c r="B104" s="5" t="n">
        <v>-2385</v>
      </c>
      <c r="C104" s="5" t="n">
        <v>-2249</v>
      </c>
      <c r="D104" s="5" t="n">
        <v>-4621</v>
      </c>
      <c r="E104" s="5" t="n">
        <v>-5207</v>
      </c>
    </row>
    <row r="105" spans="1:6">
      <c r="A105" s="4" t="s">
        <v>44</v>
      </c>
      <c r="B105" s="5" t="n">
        <v>2513</v>
      </c>
      <c r="C105" s="5" t="n">
        <v>2181</v>
      </c>
      <c r="D105" s="5" t="n">
        <v>4950</v>
      </c>
      <c r="E105" s="5" t="n">
        <v>4034</v>
      </c>
    </row>
    <row r="106" spans="1:6">
      <c r="A106" s="4" t="s">
        <v>66</v>
      </c>
      <c r="B106" s="5" t="n">
        <v>0</v>
      </c>
      <c r="C106" s="5" t="n">
        <v>0</v>
      </c>
      <c r="D106" s="5" t="n">
        <v>0</v>
      </c>
      <c r="E106" s="5" t="n">
        <v>0</v>
      </c>
    </row>
    <row r="107" spans="1:6">
      <c r="A107" s="4" t="s">
        <v>460</v>
      </c>
      <c r="B107" s="5" t="n">
        <v>-89</v>
      </c>
      <c r="C107" s="5" t="n">
        <v>0</v>
      </c>
      <c r="D107" s="5" t="n">
        <v>-59</v>
      </c>
      <c r="E107" s="5" t="n">
        <v>0</v>
      </c>
    </row>
    <row r="108" spans="1:6">
      <c r="A108" s="4" t="s">
        <v>47</v>
      </c>
      <c r="B108" s="5" t="n">
        <v>0</v>
      </c>
      <c r="C108" s="5" t="n">
        <v>0</v>
      </c>
      <c r="D108" s="5" t="n">
        <v>0</v>
      </c>
      <c r="E108" s="5" t="n">
        <v>0</v>
      </c>
    </row>
    <row r="109" spans="1:6">
      <c r="A109" s="4" t="s">
        <v>49</v>
      </c>
      <c r="B109" s="5" t="n">
        <v>-192</v>
      </c>
      <c r="C109" s="5" t="n">
        <v>1</v>
      </c>
      <c r="D109" s="5" t="n">
        <v>-146</v>
      </c>
      <c r="E109" s="5" t="n">
        <v>1</v>
      </c>
    </row>
    <row r="110" spans="1:6">
      <c r="A110" s="4" t="s">
        <v>50</v>
      </c>
      <c r="B110" s="5" t="n">
        <v>-4617</v>
      </c>
      <c r="C110" s="5" t="n">
        <v>-4431</v>
      </c>
      <c r="D110" s="5" t="n">
        <v>-9366</v>
      </c>
      <c r="E110" s="5" t="n">
        <v>-9242</v>
      </c>
    </row>
    <row r="111" spans="1:6">
      <c r="A111" s="4" t="s">
        <v>105</v>
      </c>
      <c r="B111" s="5" t="n">
        <v>0</v>
      </c>
      <c r="C111" s="5" t="n">
        <v>0</v>
      </c>
      <c r="D111" s="5" t="n">
        <v>0</v>
      </c>
      <c r="E111" s="5" t="n">
        <v>0</v>
      </c>
    </row>
    <row r="112" spans="1:6">
      <c r="A112" s="4" t="s">
        <v>107</v>
      </c>
      <c r="B112" s="7" t="n">
        <v>2326</v>
      </c>
      <c r="C112" s="7" t="n">
        <v>3183</v>
      </c>
      <c r="D112" s="5" t="n">
        <v>2326</v>
      </c>
      <c r="E112" s="5" t="n">
        <v>3183</v>
      </c>
    </row>
    <row r="113" spans="1:6">
      <c r="A113" s="4" t="s">
        <v>461</v>
      </c>
      <c r="D113" s="7" t="n">
        <v>0</v>
      </c>
      <c r="E1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v>
      </c>
      <c r="B1" s="2" t="s">
        <v>2</v>
      </c>
      <c r="C1" s="2" t="s">
        <v>95</v>
      </c>
    </row>
    <row r="2" spans="1:3">
      <c r="A2" s="4" t="s">
        <v>125</v>
      </c>
      <c r="B2" s="5" t="n">
        <v>461136</v>
      </c>
      <c r="C2" s="5" t="n">
        <v>461136</v>
      </c>
    </row>
    <row r="3" spans="1:3">
      <c r="A3" s="4" t="s">
        <v>23</v>
      </c>
    </row>
    <row r="4" spans="1:3">
      <c r="A4" s="4" t="s">
        <v>126</v>
      </c>
      <c r="B4" s="5" t="n">
        <v>19537699</v>
      </c>
      <c r="C4" s="5" t="n">
        <v>14185599</v>
      </c>
    </row>
    <row r="5" spans="1:3">
      <c r="A5" s="4" t="s">
        <v>26</v>
      </c>
    </row>
    <row r="6" spans="1:3">
      <c r="A6" s="4" t="s">
        <v>126</v>
      </c>
      <c r="B6" s="5" t="n">
        <v>92500</v>
      </c>
      <c r="C6" s="5" t="n">
        <v>138750</v>
      </c>
    </row>
    <row r="7" spans="1:3">
      <c r="A7" s="4" t="s">
        <v>25</v>
      </c>
    </row>
    <row r="8" spans="1:3">
      <c r="A8" s="4" t="s">
        <v>126</v>
      </c>
      <c r="B8" s="5" t="n">
        <v>6278127</v>
      </c>
      <c r="C8" s="5" t="n">
        <v>8370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9</v>
      </c>
      <c r="D1" s="2" t="s">
        <v>1</v>
      </c>
    </row>
    <row r="2" spans="1:5">
      <c r="B2" s="2" t="s">
        <v>2</v>
      </c>
      <c r="C2" s="2" t="s">
        <v>30</v>
      </c>
      <c r="D2" s="2" t="s">
        <v>2</v>
      </c>
      <c r="E2" s="2" t="s">
        <v>30</v>
      </c>
    </row>
    <row r="3" spans="1:5">
      <c r="A3" s="3" t="s">
        <v>468</v>
      </c>
    </row>
    <row r="4" spans="1:5">
      <c r="A4" s="4" t="s">
        <v>469</v>
      </c>
      <c r="B4" s="7" t="n">
        <v>15108</v>
      </c>
      <c r="C4" s="7" t="n">
        <v>16270</v>
      </c>
      <c r="D4" s="7" t="n">
        <v>30462</v>
      </c>
      <c r="E4" s="7" t="n">
        <v>30679</v>
      </c>
    </row>
    <row r="5" spans="1:5">
      <c r="A5" s="3" t="s">
        <v>470</v>
      </c>
    </row>
    <row r="6" spans="1:5">
      <c r="A6" s="4" t="s">
        <v>384</v>
      </c>
      <c r="B6" s="5" t="n">
        <v>215</v>
      </c>
      <c r="C6" s="5" t="n">
        <v>215</v>
      </c>
      <c r="D6" s="5" t="n">
        <v>430</v>
      </c>
      <c r="E6" s="5" t="n">
        <v>430</v>
      </c>
    </row>
    <row r="7" spans="1:5">
      <c r="A7" s="4" t="s">
        <v>471</v>
      </c>
      <c r="B7" s="5" t="n">
        <v>249</v>
      </c>
      <c r="C7" s="5" t="n">
        <v>-50</v>
      </c>
      <c r="D7" s="5" t="n">
        <v>307</v>
      </c>
      <c r="E7" s="5" t="n">
        <v>-96</v>
      </c>
    </row>
    <row r="8" spans="1:5">
      <c r="A8" s="4" t="s">
        <v>472</v>
      </c>
      <c r="B8" s="5" t="n">
        <v>-3180</v>
      </c>
      <c r="C8" s="5" t="n">
        <v>-467</v>
      </c>
      <c r="D8" s="5" t="n">
        <v>-1353</v>
      </c>
      <c r="E8" s="5" t="n">
        <v>1507</v>
      </c>
    </row>
    <row r="9" spans="1:5">
      <c r="A9" s="4" t="s">
        <v>473</v>
      </c>
      <c r="B9" s="5" t="n">
        <v>-1486</v>
      </c>
      <c r="C9" s="5" t="n">
        <v>-1105</v>
      </c>
      <c r="D9" s="5" t="n">
        <v>-1086</v>
      </c>
      <c r="E9" s="5" t="n">
        <v>-1937</v>
      </c>
    </row>
    <row r="10" spans="1:5">
      <c r="A10" s="4" t="s">
        <v>474</v>
      </c>
      <c r="B10" s="5" t="n">
        <v>-1400</v>
      </c>
      <c r="C10" s="5" t="n">
        <v>1557</v>
      </c>
      <c r="D10" s="5" t="n">
        <v>-2520</v>
      </c>
      <c r="E10" s="5" t="n">
        <v>2100</v>
      </c>
    </row>
    <row r="11" spans="1:5">
      <c r="A11" s="4" t="s">
        <v>78</v>
      </c>
      <c r="B11" s="5" t="n">
        <v>-209</v>
      </c>
      <c r="C11" s="5" t="n">
        <v>1793</v>
      </c>
      <c r="D11" s="5" t="n">
        <v>-230</v>
      </c>
      <c r="E11" s="5" t="n">
        <v>-633</v>
      </c>
    </row>
    <row r="12" spans="1:5">
      <c r="A12" s="4" t="s">
        <v>475</v>
      </c>
      <c r="B12" s="5" t="n">
        <v>-2513</v>
      </c>
      <c r="C12" s="5" t="n">
        <v>-2533</v>
      </c>
      <c r="D12" s="5" t="n">
        <v>-5116</v>
      </c>
      <c r="E12" s="5" t="n">
        <v>-4716</v>
      </c>
    </row>
    <row r="13" spans="1:5">
      <c r="A13" s="4" t="s">
        <v>49</v>
      </c>
      <c r="B13" s="5" t="n">
        <v>2434</v>
      </c>
      <c r="C13" s="5" t="n">
        <v>-1917</v>
      </c>
      <c r="D13" s="5" t="n">
        <v>1249</v>
      </c>
      <c r="E13" s="5" t="n">
        <v>-3714</v>
      </c>
    </row>
    <row r="14" spans="1:5">
      <c r="A14" s="4" t="s">
        <v>46</v>
      </c>
      <c r="B14" s="5" t="n">
        <v>100</v>
      </c>
      <c r="C14" s="5" t="n">
        <v>15</v>
      </c>
      <c r="D14" s="5" t="n">
        <v>70</v>
      </c>
      <c r="E14" s="5" t="n">
        <v>145</v>
      </c>
    </row>
    <row r="15" spans="1:5">
      <c r="A15" s="4" t="s">
        <v>476</v>
      </c>
      <c r="B15" s="5" t="n">
        <v>-62</v>
      </c>
      <c r="C15" s="5" t="n">
        <v>-424</v>
      </c>
      <c r="D15" s="5" t="n">
        <v>-142</v>
      </c>
      <c r="E15" s="5" t="n">
        <v>-1187</v>
      </c>
    </row>
    <row r="16" spans="1:5">
      <c r="A16" s="4" t="s">
        <v>79</v>
      </c>
      <c r="B16" s="5" t="n">
        <v>9256</v>
      </c>
      <c r="C16" s="5" t="n">
        <v>13354</v>
      </c>
      <c r="D16" s="5" t="n">
        <v>22071</v>
      </c>
      <c r="E16" s="5" t="n">
        <v>22578</v>
      </c>
    </row>
    <row r="17" spans="1:5">
      <c r="A17" s="4" t="s">
        <v>462</v>
      </c>
    </row>
    <row r="18" spans="1:5">
      <c r="A18" s="3" t="s">
        <v>468</v>
      </c>
    </row>
    <row r="19" spans="1:5">
      <c r="A19" s="4" t="s">
        <v>469</v>
      </c>
      <c r="B19" s="5" t="n">
        <v>15811</v>
      </c>
      <c r="C19" s="5" t="n">
        <v>17095</v>
      </c>
      <c r="D19" s="5" t="n">
        <v>32248</v>
      </c>
      <c r="E19" s="5" t="n">
        <v>33230</v>
      </c>
    </row>
    <row r="20" spans="1:5">
      <c r="A20" s="3" t="s">
        <v>470</v>
      </c>
    </row>
    <row r="21" spans="1:5">
      <c r="A21" s="4" t="s">
        <v>49</v>
      </c>
      <c r="B21" s="5" t="n">
        <v>2423</v>
      </c>
      <c r="C21" s="5" t="n">
        <v>-1948</v>
      </c>
      <c r="D21" s="5" t="n">
        <v>1418</v>
      </c>
      <c r="E21" s="5" t="n">
        <v>-3731</v>
      </c>
    </row>
    <row r="22" spans="1:5">
      <c r="A22" s="4" t="s">
        <v>46</v>
      </c>
      <c r="B22" s="5" t="n">
        <v>13</v>
      </c>
      <c r="C22" s="5" t="n">
        <v>-5</v>
      </c>
      <c r="D22" s="5" t="n">
        <v>13</v>
      </c>
      <c r="E22" s="5" t="n">
        <v>75</v>
      </c>
    </row>
    <row r="23" spans="1:5">
      <c r="A23" s="4" t="s">
        <v>464</v>
      </c>
    </row>
    <row r="24" spans="1:5">
      <c r="A24" s="3" t="s">
        <v>468</v>
      </c>
    </row>
    <row r="25" spans="1:5">
      <c r="A25" s="4" t="s">
        <v>469</v>
      </c>
      <c r="B25" s="5" t="n">
        <v>464</v>
      </c>
      <c r="C25" s="5" t="n">
        <v>455</v>
      </c>
      <c r="D25" s="5" t="n">
        <v>819</v>
      </c>
      <c r="E25" s="5" t="n">
        <v>959</v>
      </c>
    </row>
    <row r="26" spans="1:5">
      <c r="A26" s="3" t="s">
        <v>470</v>
      </c>
    </row>
    <row r="27" spans="1:5">
      <c r="A27" s="4" t="s">
        <v>49</v>
      </c>
      <c r="B27" s="5" t="n">
        <v>-181</v>
      </c>
      <c r="C27" s="5" t="n">
        <v>32</v>
      </c>
      <c r="D27" s="5" t="n">
        <v>-315</v>
      </c>
      <c r="E27" s="5" t="n">
        <v>18</v>
      </c>
    </row>
    <row r="28" spans="1:5">
      <c r="A28" s="4" t="s">
        <v>46</v>
      </c>
      <c r="B28" s="5" t="n">
        <v>-2</v>
      </c>
      <c r="C28" s="5" t="n">
        <v>20</v>
      </c>
      <c r="D28" s="5" t="n">
        <v>-2</v>
      </c>
      <c r="E28" s="5" t="n">
        <v>70</v>
      </c>
    </row>
    <row r="29" spans="1:5">
      <c r="A29" s="4" t="s">
        <v>466</v>
      </c>
    </row>
    <row r="30" spans="1:5">
      <c r="A30" s="3" t="s">
        <v>468</v>
      </c>
    </row>
    <row r="31" spans="1:5">
      <c r="A31" s="4" t="s">
        <v>469</v>
      </c>
      <c r="B31" s="5" t="n">
        <v>-1167</v>
      </c>
      <c r="C31" s="5" t="n">
        <v>-1280</v>
      </c>
      <c r="D31" s="5" t="n">
        <v>-2605</v>
      </c>
      <c r="E31" s="5" t="n">
        <v>-3510</v>
      </c>
    </row>
    <row r="32" spans="1:5">
      <c r="A32" s="3" t="s">
        <v>470</v>
      </c>
    </row>
    <row r="33" spans="1:5">
      <c r="A33" s="4" t="s">
        <v>49</v>
      </c>
      <c r="B33" s="5" t="n">
        <v>192</v>
      </c>
      <c r="C33" s="5" t="n">
        <v>-1</v>
      </c>
      <c r="D33" s="5" t="n">
        <v>146</v>
      </c>
      <c r="E33" s="5" t="n">
        <v>-1</v>
      </c>
    </row>
    <row r="34" spans="1:5">
      <c r="A34" s="4" t="s">
        <v>46</v>
      </c>
      <c r="B34" s="7" t="n">
        <v>89</v>
      </c>
      <c r="C34" s="7" t="n">
        <v>0</v>
      </c>
      <c r="D34" s="7" t="n">
        <v>59</v>
      </c>
      <c r="E3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7"/>
    <col customWidth="1" max="6" min="6" width="21"/>
    <col customWidth="1" max="7" min="7" width="21"/>
  </cols>
  <sheetData>
    <row r="1" spans="1:7">
      <c r="A1" s="1" t="s">
        <v>477</v>
      </c>
      <c r="B1" s="2" t="s">
        <v>29</v>
      </c>
      <c r="D1" s="2" t="s">
        <v>1</v>
      </c>
    </row>
    <row r="2" spans="1:7">
      <c r="B2" s="2" t="s">
        <v>373</v>
      </c>
      <c r="C2" s="2" t="s">
        <v>478</v>
      </c>
      <c r="D2" s="2" t="s">
        <v>479</v>
      </c>
      <c r="E2" s="2" t="s">
        <v>480</v>
      </c>
      <c r="F2" s="2" t="s">
        <v>478</v>
      </c>
      <c r="G2" s="2" t="s">
        <v>374</v>
      </c>
    </row>
    <row r="3" spans="1:7">
      <c r="A3" s="3" t="s">
        <v>481</v>
      </c>
    </row>
    <row r="4" spans="1:7">
      <c r="A4" s="4" t="s">
        <v>482</v>
      </c>
      <c r="B4" s="7" t="n">
        <v>0</v>
      </c>
      <c r="D4" s="7" t="n">
        <v>0</v>
      </c>
      <c r="G4" s="7" t="n">
        <v>0</v>
      </c>
    </row>
    <row r="5" spans="1:7">
      <c r="A5" s="4" t="s">
        <v>483</v>
      </c>
      <c r="D5" s="5" t="n">
        <v>1</v>
      </c>
      <c r="E5" s="5" t="n">
        <v>1</v>
      </c>
    </row>
    <row r="6" spans="1:7">
      <c r="A6" s="4" t="s">
        <v>484</v>
      </c>
      <c r="D6" s="4" t="s">
        <v>485</v>
      </c>
      <c r="E6" s="4" t="s">
        <v>485</v>
      </c>
    </row>
    <row r="7" spans="1:7">
      <c r="A7" s="4" t="s">
        <v>486</v>
      </c>
      <c r="B7" s="5" t="n">
        <v>5945000</v>
      </c>
      <c r="C7" s="7" t="n">
        <v>7152000</v>
      </c>
      <c r="D7" s="7" t="n">
        <v>12328000</v>
      </c>
      <c r="F7" s="7" t="n">
        <v>11099000</v>
      </c>
    </row>
    <row r="8" spans="1:7">
      <c r="A8" s="4" t="s">
        <v>49</v>
      </c>
      <c r="B8" s="5" t="n">
        <v>-2434000</v>
      </c>
      <c r="C8" s="7" t="n">
        <v>1917000</v>
      </c>
      <c r="D8" s="5" t="n">
        <v>-1249000</v>
      </c>
      <c r="F8" s="7" t="n">
        <v>3714000</v>
      </c>
    </row>
    <row r="9" spans="1:7">
      <c r="A9" s="4" t="s">
        <v>487</v>
      </c>
      <c r="D9" s="5" t="n">
        <v>2600000</v>
      </c>
      <c r="E9" s="15" t="n">
        <v>3.4</v>
      </c>
    </row>
    <row r="10" spans="1:7">
      <c r="A10" s="4" t="s">
        <v>488</v>
      </c>
    </row>
    <row r="11" spans="1:7">
      <c r="A11" s="3" t="s">
        <v>481</v>
      </c>
    </row>
    <row r="12" spans="1:7">
      <c r="A12" s="4" t="s">
        <v>489</v>
      </c>
      <c r="B12" s="7" t="n">
        <v>4500000</v>
      </c>
      <c r="D12" s="7" t="n">
        <v>4500000</v>
      </c>
      <c r="G12" s="5" t="n">
        <v>4400000</v>
      </c>
    </row>
    <row r="13" spans="1:7">
      <c r="A13" s="4" t="s">
        <v>490</v>
      </c>
    </row>
    <row r="14" spans="1:7">
      <c r="A14" s="3" t="s">
        <v>481</v>
      </c>
    </row>
    <row r="15" spans="1:7">
      <c r="A15" s="4" t="s">
        <v>484</v>
      </c>
      <c r="B15" s="4" t="s">
        <v>491</v>
      </c>
      <c r="D15" s="4" t="s">
        <v>491</v>
      </c>
      <c r="E15" s="4" t="s">
        <v>491</v>
      </c>
    </row>
    <row r="16" spans="1:7">
      <c r="A16" s="4" t="s">
        <v>492</v>
      </c>
    </row>
    <row r="17" spans="1:7">
      <c r="A17" s="3" t="s">
        <v>481</v>
      </c>
    </row>
    <row r="18" spans="1:7">
      <c r="A18" s="4" t="s">
        <v>493</v>
      </c>
      <c r="B18" s="4" t="s">
        <v>485</v>
      </c>
      <c r="C18" s="4" t="s">
        <v>485</v>
      </c>
      <c r="D18" s="4" t="s">
        <v>485</v>
      </c>
      <c r="E18" s="4" t="s">
        <v>485</v>
      </c>
      <c r="F18" s="4" t="s">
        <v>485</v>
      </c>
    </row>
    <row r="19" spans="1:7">
      <c r="A19" s="4" t="s">
        <v>494</v>
      </c>
    </row>
    <row r="20" spans="1:7">
      <c r="A20" s="3" t="s">
        <v>481</v>
      </c>
    </row>
    <row r="21" spans="1:7">
      <c r="A21" s="4" t="s">
        <v>486</v>
      </c>
      <c r="B21" s="7" t="n">
        <v>800000</v>
      </c>
      <c r="C21" s="7" t="n">
        <v>-900000</v>
      </c>
      <c r="D21" s="7" t="n">
        <v>1100000</v>
      </c>
      <c r="F21" s="7" t="n">
        <v>-1200000</v>
      </c>
    </row>
    <row r="22" spans="1:7">
      <c r="A22" s="4" t="s">
        <v>495</v>
      </c>
    </row>
    <row r="23" spans="1:7">
      <c r="A23" s="3" t="s">
        <v>481</v>
      </c>
    </row>
    <row r="24" spans="1:7">
      <c r="A24" s="4" t="s">
        <v>489</v>
      </c>
      <c r="B24" s="7" t="n">
        <v>0</v>
      </c>
      <c r="D24" s="7" t="n">
        <v>0</v>
      </c>
      <c r="G24" s="7" t="n">
        <v>8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9</v>
      </c>
      <c r="D1" s="2" t="s">
        <v>1</v>
      </c>
    </row>
    <row r="2" spans="1:5">
      <c r="B2" s="2" t="s">
        <v>2</v>
      </c>
      <c r="C2" s="2" t="s">
        <v>30</v>
      </c>
      <c r="D2" s="2" t="s">
        <v>2</v>
      </c>
      <c r="E2" s="2" t="s">
        <v>30</v>
      </c>
    </row>
    <row r="3" spans="1:5">
      <c r="A3" s="3" t="s">
        <v>497</v>
      </c>
    </row>
    <row r="4" spans="1:5">
      <c r="A4" s="4" t="s">
        <v>498</v>
      </c>
      <c r="B4" s="7" t="n">
        <v>275</v>
      </c>
      <c r="C4" s="7" t="n">
        <v>0</v>
      </c>
      <c r="D4" s="7" t="n">
        <v>373</v>
      </c>
      <c r="E4" s="7" t="n">
        <v>0</v>
      </c>
    </row>
    <row r="5" spans="1:5">
      <c r="A5" s="4" t="s">
        <v>499</v>
      </c>
      <c r="B5" s="5" t="n">
        <v>-158</v>
      </c>
      <c r="C5" s="5" t="n">
        <v>0</v>
      </c>
      <c r="D5" s="5" t="n">
        <v>-256</v>
      </c>
      <c r="E5" s="5" t="n">
        <v>0</v>
      </c>
    </row>
    <row r="6" spans="1:5">
      <c r="A6" s="4" t="s">
        <v>500</v>
      </c>
      <c r="B6" s="5" t="n">
        <v>-172</v>
      </c>
      <c r="C6" s="5" t="n">
        <v>-7</v>
      </c>
      <c r="D6" s="5" t="n">
        <v>-109</v>
      </c>
      <c r="E6" s="5" t="n">
        <v>30</v>
      </c>
    </row>
    <row r="7" spans="1:5">
      <c r="A7" s="4" t="s">
        <v>501</v>
      </c>
      <c r="B7" s="5" t="n">
        <v>-2628</v>
      </c>
      <c r="C7" s="5" t="n">
        <v>1974</v>
      </c>
      <c r="D7" s="5" t="n">
        <v>-1564</v>
      </c>
      <c r="E7" s="5" t="n">
        <v>3780</v>
      </c>
    </row>
    <row r="8" spans="1:5">
      <c r="A8" s="4" t="s">
        <v>502</v>
      </c>
      <c r="B8" s="5" t="n">
        <v>-2683</v>
      </c>
      <c r="C8" s="5" t="n">
        <v>1967</v>
      </c>
      <c r="D8" s="5" t="n">
        <v>-1556</v>
      </c>
      <c r="E8" s="5" t="n">
        <v>3810</v>
      </c>
    </row>
    <row r="9" spans="1:5">
      <c r="A9" s="3" t="s">
        <v>503</v>
      </c>
    </row>
    <row r="10" spans="1:5">
      <c r="A10" s="4" t="s">
        <v>498</v>
      </c>
      <c r="B10" s="5" t="n">
        <v>53</v>
      </c>
      <c r="C10" s="5" t="n">
        <v>0</v>
      </c>
      <c r="D10" s="5" t="n">
        <v>174</v>
      </c>
      <c r="E10" s="5" t="n">
        <v>0</v>
      </c>
    </row>
    <row r="11" spans="1:5">
      <c r="A11" s="4" t="s">
        <v>501</v>
      </c>
      <c r="B11" s="5" t="n">
        <v>196</v>
      </c>
      <c r="C11" s="5" t="n">
        <v>-50</v>
      </c>
      <c r="D11" s="5" t="n">
        <v>133</v>
      </c>
      <c r="E11" s="5" t="n">
        <v>-96</v>
      </c>
    </row>
    <row r="12" spans="1:5">
      <c r="A12" s="4" t="s">
        <v>504</v>
      </c>
      <c r="B12" s="5" t="n">
        <v>249</v>
      </c>
      <c r="C12" s="5" t="n">
        <v>-50</v>
      </c>
      <c r="D12" s="5" t="n">
        <v>307</v>
      </c>
      <c r="E12" s="5" t="n">
        <v>-96</v>
      </c>
    </row>
    <row r="13" spans="1:5">
      <c r="A13" s="4" t="s">
        <v>49</v>
      </c>
      <c r="B13" s="7" t="n">
        <v>-2434</v>
      </c>
      <c r="C13" s="7" t="n">
        <v>1917</v>
      </c>
      <c r="D13" s="7" t="n">
        <v>-1249</v>
      </c>
      <c r="E13" s="7" t="n">
        <v>37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9</v>
      </c>
      <c r="D1" s="2" t="s">
        <v>1</v>
      </c>
    </row>
    <row r="2" spans="1:5">
      <c r="B2" s="2" t="s">
        <v>2</v>
      </c>
      <c r="C2" s="2" t="s">
        <v>30</v>
      </c>
      <c r="D2" s="2" t="s">
        <v>2</v>
      </c>
      <c r="E2" s="2" t="s">
        <v>30</v>
      </c>
    </row>
    <row r="3" spans="1:5">
      <c r="A3" s="3" t="s">
        <v>182</v>
      </c>
    </row>
    <row r="4" spans="1:5">
      <c r="A4" s="4" t="s">
        <v>506</v>
      </c>
      <c r="B4" s="7" t="n">
        <v>2022</v>
      </c>
      <c r="C4" s="7" t="n">
        <v>2432</v>
      </c>
      <c r="D4" s="7" t="n">
        <v>4192</v>
      </c>
      <c r="E4" s="7" t="n">
        <v>3774</v>
      </c>
    </row>
    <row r="5" spans="1:5">
      <c r="A5" s="4" t="s">
        <v>507</v>
      </c>
      <c r="B5" s="5" t="n">
        <v>-4873</v>
      </c>
      <c r="C5" s="5" t="n">
        <v>215</v>
      </c>
      <c r="D5" s="5" t="n">
        <v>-5714</v>
      </c>
      <c r="E5" s="5" t="n">
        <v>1159</v>
      </c>
    </row>
    <row r="6" spans="1:5">
      <c r="A6" s="4" t="s">
        <v>508</v>
      </c>
      <c r="B6" s="5" t="n">
        <v>570</v>
      </c>
      <c r="C6" s="5" t="n">
        <v>-515</v>
      </c>
      <c r="D6" s="5" t="n">
        <v>365</v>
      </c>
      <c r="E6" s="5" t="n">
        <v>-959</v>
      </c>
    </row>
    <row r="7" spans="1:5">
      <c r="A7" s="4" t="s">
        <v>69</v>
      </c>
      <c r="B7" s="5" t="n">
        <v>12</v>
      </c>
      <c r="C7" s="5" t="n">
        <v>-94</v>
      </c>
      <c r="D7" s="5" t="n">
        <v>11</v>
      </c>
      <c r="E7" s="5" t="n">
        <v>-62</v>
      </c>
    </row>
    <row r="8" spans="1:5">
      <c r="A8" s="4" t="s">
        <v>500</v>
      </c>
      <c r="B8" s="5" t="n">
        <v>-177</v>
      </c>
      <c r="C8" s="5" t="n">
        <v>-7</v>
      </c>
      <c r="D8" s="5" t="n">
        <v>-118</v>
      </c>
      <c r="E8" s="5" t="n">
        <v>30</v>
      </c>
    </row>
    <row r="9" spans="1:5">
      <c r="A9" s="4" t="s">
        <v>509</v>
      </c>
      <c r="B9" s="5" t="n">
        <v>12</v>
      </c>
      <c r="C9" s="5" t="n">
        <v>-114</v>
      </c>
      <c r="D9" s="5" t="n">
        <v>15</v>
      </c>
      <c r="E9" s="5" t="n">
        <v>-228</v>
      </c>
    </row>
    <row r="10" spans="1:5">
      <c r="A10" s="4" t="s">
        <v>49</v>
      </c>
      <c r="B10" s="7" t="n">
        <v>-2434</v>
      </c>
      <c r="C10" s="7" t="n">
        <v>1917</v>
      </c>
      <c r="D10" s="7" t="n">
        <v>-1249</v>
      </c>
      <c r="E10" s="7" t="n">
        <v>37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5</v>
      </c>
    </row>
    <row r="2" spans="1:3">
      <c r="A2" s="3" t="s">
        <v>511</v>
      </c>
    </row>
    <row r="3" spans="1:3">
      <c r="A3" s="4" t="s">
        <v>512</v>
      </c>
      <c r="B3" s="7" t="n">
        <v>0</v>
      </c>
      <c r="C3" s="7" t="n">
        <v>89</v>
      </c>
    </row>
    <row r="4" spans="1:3">
      <c r="A4" s="4" t="s">
        <v>513</v>
      </c>
      <c r="B4" s="5" t="n">
        <v>453</v>
      </c>
      <c r="C4" s="5" t="n">
        <v>438</v>
      </c>
    </row>
    <row r="5" spans="1:3">
      <c r="A5" s="4" t="s">
        <v>489</v>
      </c>
      <c r="B5" s="5" t="n">
        <v>0</v>
      </c>
      <c r="C5" s="5" t="n">
        <v>257</v>
      </c>
    </row>
    <row r="6" spans="1:3">
      <c r="A6" s="3" t="s">
        <v>514</v>
      </c>
    </row>
    <row r="7" spans="1:3">
      <c r="A7" s="4" t="s">
        <v>515</v>
      </c>
      <c r="B7" s="5" t="n">
        <v>-270</v>
      </c>
    </row>
    <row r="8" spans="1:3">
      <c r="A8" s="4" t="s">
        <v>100</v>
      </c>
      <c r="B8" s="5" t="n">
        <v>-419</v>
      </c>
      <c r="C8" s="5" t="n">
        <v>-592</v>
      </c>
    </row>
    <row r="9" spans="1:3">
      <c r="A9" s="4" t="s">
        <v>516</v>
      </c>
      <c r="B9" s="5" t="n">
        <v>-464</v>
      </c>
      <c r="C9" s="5" t="n">
        <v>-577</v>
      </c>
    </row>
    <row r="10" spans="1:3">
      <c r="A10" s="4" t="s">
        <v>517</v>
      </c>
      <c r="B10" s="5" t="n">
        <v>-453</v>
      </c>
      <c r="C10" s="5" t="n">
        <v>-438</v>
      </c>
    </row>
    <row r="11" spans="1:3">
      <c r="A11" s="4" t="s">
        <v>115</v>
      </c>
      <c r="B11" s="5" t="n">
        <v>-1153</v>
      </c>
      <c r="C11" s="5" t="n">
        <v>-823</v>
      </c>
    </row>
    <row r="12" spans="1:3">
      <c r="A12" s="4" t="s">
        <v>518</v>
      </c>
    </row>
    <row r="13" spans="1:3">
      <c r="A13" s="3" t="s">
        <v>511</v>
      </c>
    </row>
    <row r="14" spans="1:3">
      <c r="A14" s="4" t="s">
        <v>512</v>
      </c>
      <c r="B14" s="5" t="n">
        <v>0</v>
      </c>
      <c r="C14" s="5" t="n">
        <v>89</v>
      </c>
    </row>
    <row r="15" spans="1:3">
      <c r="A15" s="4" t="s">
        <v>513</v>
      </c>
      <c r="B15" s="5" t="n">
        <v>0</v>
      </c>
      <c r="C15" s="5" t="n">
        <v>0</v>
      </c>
    </row>
    <row r="16" spans="1:3">
      <c r="A16" s="4" t="s">
        <v>489</v>
      </c>
      <c r="B16" s="5" t="n">
        <v>0</v>
      </c>
      <c r="C16" s="5" t="n">
        <v>257</v>
      </c>
    </row>
    <row r="17" spans="1:3">
      <c r="A17" s="3" t="s">
        <v>514</v>
      </c>
    </row>
    <row r="18" spans="1:3">
      <c r="A18" s="4" t="s">
        <v>515</v>
      </c>
      <c r="B18" s="5" t="n">
        <v>0</v>
      </c>
    </row>
    <row r="19" spans="1:3">
      <c r="A19" s="4" t="s">
        <v>100</v>
      </c>
      <c r="B19" s="5" t="n">
        <v>-419</v>
      </c>
      <c r="C19" s="5" t="n">
        <v>-592</v>
      </c>
    </row>
    <row r="20" spans="1:3">
      <c r="A20" s="4" t="s">
        <v>516</v>
      </c>
      <c r="B20" s="5" t="n">
        <v>0</v>
      </c>
      <c r="C20" s="5" t="n">
        <v>0</v>
      </c>
    </row>
    <row r="21" spans="1:3">
      <c r="A21" s="4" t="s">
        <v>517</v>
      </c>
      <c r="B21" s="5" t="n">
        <v>0</v>
      </c>
      <c r="C21" s="5" t="n">
        <v>0</v>
      </c>
    </row>
    <row r="22" spans="1:3">
      <c r="A22" s="4" t="s">
        <v>115</v>
      </c>
      <c r="B22" s="5" t="n">
        <v>-419</v>
      </c>
      <c r="C22" s="5" t="n">
        <v>-246</v>
      </c>
    </row>
    <row r="23" spans="1:3">
      <c r="A23" s="4" t="s">
        <v>519</v>
      </c>
    </row>
    <row r="24" spans="1:3">
      <c r="A24" s="3" t="s">
        <v>511</v>
      </c>
    </row>
    <row r="25" spans="1:3">
      <c r="A25" s="4" t="s">
        <v>512</v>
      </c>
      <c r="B25" s="5" t="n">
        <v>0</v>
      </c>
      <c r="C25" s="5" t="n">
        <v>0</v>
      </c>
    </row>
    <row r="26" spans="1:3">
      <c r="A26" s="4" t="s">
        <v>513</v>
      </c>
      <c r="B26" s="5" t="n">
        <v>453</v>
      </c>
      <c r="C26" s="5" t="n">
        <v>438</v>
      </c>
    </row>
    <row r="27" spans="1:3">
      <c r="A27" s="4" t="s">
        <v>489</v>
      </c>
      <c r="B27" s="5" t="n">
        <v>0</v>
      </c>
      <c r="C27" s="5" t="n">
        <v>0</v>
      </c>
    </row>
    <row r="28" spans="1:3">
      <c r="A28" s="3" t="s">
        <v>514</v>
      </c>
    </row>
    <row r="29" spans="1:3">
      <c r="A29" s="4" t="s">
        <v>515</v>
      </c>
      <c r="B29" s="5" t="n">
        <v>-270</v>
      </c>
    </row>
    <row r="30" spans="1:3">
      <c r="A30" s="4" t="s">
        <v>100</v>
      </c>
      <c r="B30" s="5" t="n">
        <v>0</v>
      </c>
      <c r="C30" s="5" t="n">
        <v>0</v>
      </c>
    </row>
    <row r="31" spans="1:3">
      <c r="A31" s="4" t="s">
        <v>516</v>
      </c>
      <c r="B31" s="5" t="n">
        <v>-464</v>
      </c>
      <c r="C31" s="5" t="n">
        <v>-577</v>
      </c>
    </row>
    <row r="32" spans="1:3">
      <c r="A32" s="4" t="s">
        <v>517</v>
      </c>
      <c r="B32" s="5" t="n">
        <v>-453</v>
      </c>
      <c r="C32" s="5" t="n">
        <v>-438</v>
      </c>
    </row>
    <row r="33" spans="1:3">
      <c r="A33" s="4" t="s">
        <v>115</v>
      </c>
      <c r="B33" s="7" t="n">
        <v>-734</v>
      </c>
      <c r="C33" s="7" t="n">
        <v>-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30"/>
    <col customWidth="1" max="3" min="3" width="50"/>
    <col customWidth="1" max="4" min="4" width="42"/>
  </cols>
  <sheetData>
    <row r="1" spans="1:4">
      <c r="A1" s="1" t="s">
        <v>520</v>
      </c>
      <c r="B1" s="2" t="s">
        <v>521</v>
      </c>
    </row>
    <row r="2" spans="1:4">
      <c r="B2" s="2" t="s">
        <v>522</v>
      </c>
      <c r="C2" s="2" t="s">
        <v>523</v>
      </c>
      <c r="D2" s="2" t="s">
        <v>524</v>
      </c>
    </row>
    <row r="3" spans="1:4">
      <c r="A3" s="4" t="s">
        <v>525</v>
      </c>
    </row>
    <row r="4" spans="1:4">
      <c r="A4" s="3" t="s">
        <v>526</v>
      </c>
    </row>
    <row r="5" spans="1:4">
      <c r="A5" s="4" t="s">
        <v>527</v>
      </c>
      <c r="C5" s="5" t="n">
        <v>4</v>
      </c>
    </row>
    <row r="6" spans="1:4">
      <c r="A6" s="4" t="s">
        <v>528</v>
      </c>
      <c r="C6" s="15" t="n">
        <v>33.5</v>
      </c>
    </row>
    <row r="7" spans="1:4">
      <c r="A7" s="4" t="s">
        <v>529</v>
      </c>
      <c r="C7" s="5" t="n">
        <v>1</v>
      </c>
    </row>
    <row r="8" spans="1:4">
      <c r="A8" s="4" t="s">
        <v>530</v>
      </c>
      <c r="C8" s="16" t="n">
        <v>0.7804</v>
      </c>
    </row>
    <row r="9" spans="1:4">
      <c r="A9" s="4" t="s">
        <v>531</v>
      </c>
      <c r="C9" s="16" t="n">
        <v>0.7809</v>
      </c>
    </row>
    <row r="10" spans="1:4">
      <c r="A10" s="4" t="s">
        <v>532</v>
      </c>
    </row>
    <row r="11" spans="1:4">
      <c r="A11" s="3" t="s">
        <v>526</v>
      </c>
    </row>
    <row r="12" spans="1:4">
      <c r="A12" s="4" t="s">
        <v>533</v>
      </c>
      <c r="D12" s="5" t="n">
        <v>4</v>
      </c>
    </row>
    <row r="13" spans="1:4">
      <c r="A13" s="4" t="s">
        <v>528</v>
      </c>
      <c r="D13" s="17" t="n">
        <v>32</v>
      </c>
    </row>
    <row r="14" spans="1:4">
      <c r="A14" s="4" t="s">
        <v>530</v>
      </c>
      <c r="D14" s="12" t="n">
        <v>0.84</v>
      </c>
    </row>
    <row r="15" spans="1:4">
      <c r="A15" s="4" t="s">
        <v>531</v>
      </c>
      <c r="D15" s="12" t="n">
        <v>0.86</v>
      </c>
    </row>
    <row r="16" spans="1:4">
      <c r="A16" s="4" t="s">
        <v>534</v>
      </c>
    </row>
    <row r="17" spans="1:4">
      <c r="A17" s="3" t="s">
        <v>526</v>
      </c>
    </row>
    <row r="18" spans="1:4">
      <c r="A18" s="4" t="s">
        <v>528</v>
      </c>
      <c r="D18" s="15" t="n">
        <v>7.9</v>
      </c>
    </row>
    <row r="19" spans="1:4">
      <c r="A19" s="4" t="s">
        <v>535</v>
      </c>
    </row>
    <row r="20" spans="1:4">
      <c r="A20" s="3" t="s">
        <v>526</v>
      </c>
    </row>
    <row r="21" spans="1:4">
      <c r="A21" s="4" t="s">
        <v>528</v>
      </c>
      <c r="D21" s="15" t="n">
        <v>8.1</v>
      </c>
    </row>
    <row r="22" spans="1:4">
      <c r="A22" s="4" t="s">
        <v>536</v>
      </c>
    </row>
    <row r="23" spans="1:4">
      <c r="A23" s="3" t="s">
        <v>526</v>
      </c>
    </row>
    <row r="24" spans="1:4">
      <c r="A24" s="4" t="s">
        <v>527</v>
      </c>
      <c r="B24" s="5" t="n">
        <v>2</v>
      </c>
    </row>
    <row r="25" spans="1:4">
      <c r="A25" s="4" t="s">
        <v>537</v>
      </c>
    </row>
    <row r="26" spans="1:4">
      <c r="A26" s="3" t="s">
        <v>526</v>
      </c>
    </row>
    <row r="27" spans="1:4">
      <c r="A27" s="4" t="s">
        <v>538</v>
      </c>
      <c r="B27" s="5" t="n">
        <v>31778</v>
      </c>
    </row>
    <row r="28" spans="1:4">
      <c r="A28" s="4" t="s">
        <v>539</v>
      </c>
    </row>
    <row r="29" spans="1:4">
      <c r="A29" s="3" t="s">
        <v>526</v>
      </c>
    </row>
    <row r="30" spans="1:4">
      <c r="A30" s="4" t="s">
        <v>538</v>
      </c>
      <c r="B30" s="5" t="n">
        <v>18395</v>
      </c>
    </row>
    <row r="31" spans="1:4">
      <c r="A31" s="4" t="s">
        <v>540</v>
      </c>
    </row>
    <row r="32" spans="1:4">
      <c r="A32" s="3" t="s">
        <v>526</v>
      </c>
    </row>
    <row r="33" spans="1:4">
      <c r="A33" s="4" t="s">
        <v>538</v>
      </c>
      <c r="B33" s="5" t="n">
        <v>13383</v>
      </c>
    </row>
    <row r="34" spans="1:4">
      <c r="A34" s="4" t="s">
        <v>541</v>
      </c>
    </row>
    <row r="35" spans="1:4">
      <c r="A35" s="3" t="s">
        <v>526</v>
      </c>
    </row>
    <row r="36" spans="1:4">
      <c r="A36" s="4" t="s">
        <v>542</v>
      </c>
      <c r="B36" s="12" t="n">
        <v>47.2</v>
      </c>
    </row>
    <row r="37" spans="1:4">
      <c r="A37" s="4" t="s">
        <v>543</v>
      </c>
    </row>
    <row r="38" spans="1:4">
      <c r="A38" s="3" t="s">
        <v>526</v>
      </c>
    </row>
    <row r="39" spans="1:4">
      <c r="A39" s="4" t="s">
        <v>542</v>
      </c>
      <c r="B39" s="12" t="n">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95</v>
      </c>
    </row>
    <row r="2" spans="1:3">
      <c r="A2" s="4" t="s">
        <v>101</v>
      </c>
    </row>
    <row r="3" spans="1:3">
      <c r="A3" s="3" t="s">
        <v>526</v>
      </c>
    </row>
    <row r="4" spans="1:3">
      <c r="A4" s="4" t="s">
        <v>545</v>
      </c>
      <c r="B4" s="7" t="n">
        <v>165</v>
      </c>
      <c r="C4" s="7" t="n">
        <v>1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9</v>
      </c>
      <c r="D1" s="2" t="s">
        <v>1</v>
      </c>
    </row>
    <row r="2" spans="1:5">
      <c r="B2" s="2" t="s">
        <v>2</v>
      </c>
      <c r="C2" s="2" t="s">
        <v>30</v>
      </c>
      <c r="D2" s="2" t="s">
        <v>2</v>
      </c>
      <c r="E2" s="2" t="s">
        <v>30</v>
      </c>
    </row>
    <row r="3" spans="1:5">
      <c r="A3" s="3" t="s">
        <v>185</v>
      </c>
    </row>
    <row r="4" spans="1:5">
      <c r="A4" s="4" t="s">
        <v>66</v>
      </c>
      <c r="B4" s="7" t="n">
        <v>401</v>
      </c>
      <c r="C4" s="7" t="n">
        <v>-253</v>
      </c>
      <c r="D4" s="7" t="n">
        <v>612</v>
      </c>
      <c r="E4" s="7" t="n">
        <v>12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47</v>
      </c>
      <c r="B1" s="2" t="s">
        <v>373</v>
      </c>
      <c r="C1" s="2" t="s">
        <v>548</v>
      </c>
      <c r="D1" s="2" t="s">
        <v>374</v>
      </c>
      <c r="E1" s="2" t="s">
        <v>549</v>
      </c>
    </row>
    <row r="2" spans="1:5">
      <c r="A2" s="4" t="s">
        <v>550</v>
      </c>
    </row>
    <row r="3" spans="1:5">
      <c r="A3" s="3" t="s">
        <v>526</v>
      </c>
    </row>
    <row r="4" spans="1:5">
      <c r="A4" s="4" t="s">
        <v>551</v>
      </c>
      <c r="C4" s="17" t="n">
        <v>8300000</v>
      </c>
    </row>
    <row r="5" spans="1:5">
      <c r="A5" s="4" t="s">
        <v>552</v>
      </c>
      <c r="B5" s="16" t="n">
        <v>0.7804</v>
      </c>
      <c r="C5" s="16" t="n">
        <v>0.7804</v>
      </c>
    </row>
    <row r="6" spans="1:5">
      <c r="A6" s="4" t="s">
        <v>553</v>
      </c>
      <c r="B6" s="5" t="n">
        <v>0</v>
      </c>
      <c r="C6" s="5" t="n">
        <v>0</v>
      </c>
    </row>
    <row r="7" spans="1:5">
      <c r="A7" s="4" t="s">
        <v>554</v>
      </c>
      <c r="B7" s="7" t="n">
        <v>0</v>
      </c>
      <c r="D7" s="7" t="n">
        <v>299</v>
      </c>
    </row>
    <row r="8" spans="1:5">
      <c r="A8" s="4" t="s">
        <v>555</v>
      </c>
    </row>
    <row r="9" spans="1:5">
      <c r="A9" s="3" t="s">
        <v>526</v>
      </c>
    </row>
    <row r="10" spans="1:5">
      <c r="A10" s="4" t="s">
        <v>551</v>
      </c>
      <c r="C10" s="17" t="n">
        <v>8400000</v>
      </c>
    </row>
    <row r="11" spans="1:5">
      <c r="A11" s="4" t="s">
        <v>552</v>
      </c>
      <c r="B11" s="16" t="n">
        <v>0.7805</v>
      </c>
      <c r="C11" s="16" t="n">
        <v>0.7805</v>
      </c>
    </row>
    <row r="12" spans="1:5">
      <c r="A12" s="4" t="s">
        <v>553</v>
      </c>
      <c r="B12" s="5" t="n">
        <v>0</v>
      </c>
      <c r="C12" s="5" t="n">
        <v>0</v>
      </c>
    </row>
    <row r="13" spans="1:5">
      <c r="A13" s="4" t="s">
        <v>554</v>
      </c>
      <c r="B13" s="7" t="n">
        <v>0</v>
      </c>
      <c r="D13" s="5" t="n">
        <v>296</v>
      </c>
    </row>
    <row r="14" spans="1:5">
      <c r="A14" s="4" t="s">
        <v>556</v>
      </c>
    </row>
    <row r="15" spans="1:5">
      <c r="A15" s="3" t="s">
        <v>526</v>
      </c>
    </row>
    <row r="16" spans="1:5">
      <c r="A16" s="4" t="s">
        <v>551</v>
      </c>
      <c r="C16" s="17" t="n">
        <v>8400000</v>
      </c>
    </row>
    <row r="17" spans="1:5">
      <c r="A17" s="4" t="s">
        <v>552</v>
      </c>
      <c r="B17" s="16" t="n">
        <v>0.7806999999999999</v>
      </c>
      <c r="C17" s="16" t="n">
        <v>0.7806999999999999</v>
      </c>
    </row>
    <row r="18" spans="1:5">
      <c r="A18" s="4" t="s">
        <v>553</v>
      </c>
      <c r="B18" s="16" t="n">
        <v>0.7725</v>
      </c>
      <c r="C18" s="16" t="n">
        <v>0.7725</v>
      </c>
    </row>
    <row r="19" spans="1:5">
      <c r="A19" s="4" t="s">
        <v>554</v>
      </c>
      <c r="B19" s="7" t="n">
        <v>69</v>
      </c>
      <c r="D19" s="5" t="n">
        <v>290</v>
      </c>
    </row>
    <row r="20" spans="1:5">
      <c r="A20" s="4" t="s">
        <v>557</v>
      </c>
    </row>
    <row r="21" spans="1:5">
      <c r="A21" s="3" t="s">
        <v>526</v>
      </c>
    </row>
    <row r="22" spans="1:5">
      <c r="A22" s="4" t="s">
        <v>551</v>
      </c>
      <c r="C22" s="17" t="n">
        <v>8400000</v>
      </c>
    </row>
    <row r="23" spans="1:5">
      <c r="A23" s="4" t="s">
        <v>552</v>
      </c>
      <c r="B23" s="16" t="n">
        <v>0.7809</v>
      </c>
      <c r="C23" s="16" t="n">
        <v>0.7809</v>
      </c>
    </row>
    <row r="24" spans="1:5">
      <c r="A24" s="4" t="s">
        <v>553</v>
      </c>
      <c r="B24" s="16" t="n">
        <v>0.7732</v>
      </c>
      <c r="C24" s="16" t="n">
        <v>0.7732</v>
      </c>
    </row>
    <row r="25" spans="1:5">
      <c r="A25" s="4" t="s">
        <v>554</v>
      </c>
      <c r="B25" s="7" t="n">
        <v>65</v>
      </c>
      <c r="D25" s="5" t="n">
        <v>282</v>
      </c>
    </row>
    <row r="26" spans="1:5">
      <c r="A26" s="4" t="s">
        <v>128</v>
      </c>
    </row>
    <row r="27" spans="1:5">
      <c r="A27" s="3" t="s">
        <v>526</v>
      </c>
    </row>
    <row r="28" spans="1:5">
      <c r="A28" s="4" t="s">
        <v>551</v>
      </c>
      <c r="E28" s="17" t="n">
        <v>33500000</v>
      </c>
    </row>
    <row r="29" spans="1:5">
      <c r="A29" s="4" t="s">
        <v>558</v>
      </c>
    </row>
    <row r="30" spans="1:5">
      <c r="A30" s="3" t="s">
        <v>526</v>
      </c>
    </row>
    <row r="31" spans="1:5">
      <c r="A31" s="4" t="s">
        <v>554</v>
      </c>
      <c r="B31" s="7" t="n">
        <v>134</v>
      </c>
      <c r="D31" s="7" t="n">
        <v>11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559</v>
      </c>
      <c r="B1" s="2" t="s">
        <v>521</v>
      </c>
    </row>
    <row r="2" spans="1:2">
      <c r="B2" s="2" t="s">
        <v>560</v>
      </c>
    </row>
    <row r="3" spans="1:2">
      <c r="A3" s="4" t="s">
        <v>561</v>
      </c>
    </row>
    <row r="4" spans="1:2">
      <c r="A4" s="3" t="s">
        <v>526</v>
      </c>
    </row>
    <row r="5" spans="1:2">
      <c r="A5" s="4" t="s">
        <v>538</v>
      </c>
      <c r="B5" s="5" t="n">
        <v>18395</v>
      </c>
    </row>
    <row r="6" spans="1:2">
      <c r="A6" s="4" t="s">
        <v>554</v>
      </c>
      <c r="B6" s="7" t="n">
        <v>20</v>
      </c>
    </row>
    <row r="7" spans="1:2">
      <c r="A7" s="4" t="s">
        <v>562</v>
      </c>
    </row>
    <row r="8" spans="1:2">
      <c r="A8" s="3" t="s">
        <v>526</v>
      </c>
    </row>
    <row r="9" spans="1:2">
      <c r="A9" s="4" t="s">
        <v>538</v>
      </c>
      <c r="B9" s="5" t="n">
        <v>13383</v>
      </c>
    </row>
    <row r="10" spans="1:2">
      <c r="A10" s="4" t="s">
        <v>554</v>
      </c>
      <c r="B10" s="7" t="n">
        <v>11</v>
      </c>
    </row>
    <row r="11" spans="1:2">
      <c r="A11" s="4" t="s">
        <v>536</v>
      </c>
    </row>
    <row r="12" spans="1:2">
      <c r="A12" s="3" t="s">
        <v>526</v>
      </c>
    </row>
    <row r="13" spans="1:2">
      <c r="A13" s="4" t="s">
        <v>538</v>
      </c>
      <c r="B13" s="5" t="n">
        <v>31778</v>
      </c>
    </row>
    <row r="14" spans="1:2">
      <c r="A14" s="4" t="s">
        <v>554</v>
      </c>
      <c r="B14" s="7" t="n">
        <v>31</v>
      </c>
    </row>
    <row r="15" spans="1:2">
      <c r="A15" s="4" t="s">
        <v>563</v>
      </c>
    </row>
    <row r="16" spans="1:2">
      <c r="A16" s="3" t="s">
        <v>526</v>
      </c>
    </row>
    <row r="17" spans="1:2">
      <c r="A17" s="4" t="s">
        <v>564</v>
      </c>
      <c r="B17" s="12" t="n">
        <v>46.13</v>
      </c>
    </row>
    <row r="18" spans="1:2">
      <c r="A18" s="4" t="s">
        <v>565</v>
      </c>
    </row>
    <row r="19" spans="1:2">
      <c r="A19" s="3" t="s">
        <v>526</v>
      </c>
    </row>
    <row r="20" spans="1:2">
      <c r="A20" s="4" t="s">
        <v>564</v>
      </c>
      <c r="B20" s="12" t="n">
        <v>46.86</v>
      </c>
    </row>
    <row r="21" spans="1:2">
      <c r="A21" s="4" t="s">
        <v>566</v>
      </c>
    </row>
    <row r="22" spans="1:2">
      <c r="A22" s="3" t="s">
        <v>526</v>
      </c>
    </row>
    <row r="23" spans="1:2">
      <c r="A23" s="4" t="s">
        <v>564</v>
      </c>
      <c r="B23" s="12" t="n">
        <v>47.2</v>
      </c>
    </row>
    <row r="24" spans="1:2">
      <c r="A24" s="4" t="s">
        <v>567</v>
      </c>
    </row>
    <row r="25" spans="1:2">
      <c r="A25" s="3" t="s">
        <v>526</v>
      </c>
    </row>
    <row r="26" spans="1:2">
      <c r="A26" s="4" t="s">
        <v>564</v>
      </c>
      <c r="B26" s="12" t="n">
        <v>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2"/>
    <col customWidth="1" max="2" min="2" width="10"/>
    <col customWidth="1" max="3" min="3" width="46"/>
    <col customWidth="1" max="4" min="4" width="13"/>
    <col customWidth="1" max="5" min="5" width="14"/>
    <col customWidth="1" max="6" min="6" width="28"/>
    <col customWidth="1" max="7" min="7" width="29"/>
    <col customWidth="1" max="8" min="8" width="34"/>
    <col customWidth="1" max="9" min="9" width="16"/>
    <col customWidth="1" max="10" min="10" width="49"/>
    <col customWidth="1" max="11" min="11" width="50"/>
  </cols>
  <sheetData>
    <row r="1" spans="1:11">
      <c r="A1" s="1" t="s">
        <v>127</v>
      </c>
      <c r="B1" s="2" t="s">
        <v>128</v>
      </c>
      <c r="C1" s="2" t="s">
        <v>121</v>
      </c>
      <c r="D1" s="2" t="s">
        <v>23</v>
      </c>
      <c r="E1" s="2" t="s">
        <v>26</v>
      </c>
      <c r="F1" s="2" t="s">
        <v>129</v>
      </c>
      <c r="G1" s="2" t="s">
        <v>130</v>
      </c>
      <c r="H1" s="2" t="s">
        <v>131</v>
      </c>
      <c r="I1" s="2" t="s">
        <v>27</v>
      </c>
      <c r="J1" s="2" t="s">
        <v>132</v>
      </c>
      <c r="K1" s="2" t="s">
        <v>133</v>
      </c>
    </row>
    <row r="2" spans="1:11">
      <c r="A2" s="4" t="s">
        <v>134</v>
      </c>
      <c r="E2" s="5" t="n">
        <v>185000</v>
      </c>
      <c r="F2" s="5" t="n">
        <v>11947127</v>
      </c>
      <c r="G2" s="5" t="n">
        <v>185000</v>
      </c>
      <c r="H2" s="5" t="n">
        <v>10463545</v>
      </c>
      <c r="I2" s="5" t="n">
        <v>461136</v>
      </c>
    </row>
    <row r="3" spans="1:11">
      <c r="A3" s="4" t="s">
        <v>135</v>
      </c>
      <c r="C3" s="7" t="n">
        <v>-138</v>
      </c>
      <c r="F3" s="7" t="n">
        <v>141374</v>
      </c>
      <c r="G3" s="7" t="n">
        <v>1749</v>
      </c>
      <c r="H3" s="7" t="n">
        <v>-93445</v>
      </c>
      <c r="I3" s="7" t="n">
        <v>220</v>
      </c>
    </row>
    <row r="4" spans="1:11">
      <c r="A4" s="3" t="s">
        <v>136</v>
      </c>
    </row>
    <row r="5" spans="1:11">
      <c r="A5" s="4" t="s">
        <v>137</v>
      </c>
      <c r="F5" s="5" t="n">
        <v>-2138959</v>
      </c>
      <c r="H5" s="5" t="n">
        <v>-2092709</v>
      </c>
      <c r="K5" s="5" t="n">
        <v>-46250</v>
      </c>
    </row>
    <row r="6" spans="1:11">
      <c r="A6" s="4" t="s">
        <v>138</v>
      </c>
      <c r="F6" s="7" t="n">
        <v>-18300</v>
      </c>
      <c r="G6" s="5" t="n">
        <v>-871</v>
      </c>
      <c r="H6" s="7" t="n">
        <v>19171</v>
      </c>
    </row>
    <row r="7" spans="1:11">
      <c r="A7" s="4" t="s">
        <v>139</v>
      </c>
      <c r="F7" s="5" t="n">
        <v>95910</v>
      </c>
    </row>
    <row r="8" spans="1:11">
      <c r="A8" s="4" t="s">
        <v>140</v>
      </c>
      <c r="F8" s="7" t="n">
        <v>-77</v>
      </c>
    </row>
    <row r="9" spans="1:11">
      <c r="A9" s="4" t="s">
        <v>141</v>
      </c>
      <c r="D9" s="5" t="n">
        <v>0</v>
      </c>
    </row>
    <row r="10" spans="1:11">
      <c r="A10" s="4" t="s">
        <v>142</v>
      </c>
      <c r="D10" s="7" t="n">
        <v>0</v>
      </c>
    </row>
    <row r="11" spans="1:11">
      <c r="A11" s="4" t="s">
        <v>50</v>
      </c>
      <c r="B11" s="7" t="n">
        <v>7385</v>
      </c>
      <c r="F11" s="5" t="n">
        <v>4361</v>
      </c>
      <c r="G11" s="5" t="n">
        <v>48</v>
      </c>
      <c r="H11" s="5" t="n">
        <v>2829</v>
      </c>
      <c r="I11" s="5" t="n">
        <v>147</v>
      </c>
    </row>
    <row r="12" spans="1:11">
      <c r="A12" s="4" t="s">
        <v>68</v>
      </c>
      <c r="F12" s="5" t="n">
        <v>1053</v>
      </c>
      <c r="G12" s="5" t="n">
        <v>534</v>
      </c>
    </row>
    <row r="13" spans="1:11">
      <c r="A13" s="4" t="s">
        <v>84</v>
      </c>
      <c r="F13" s="7" t="n">
        <v>-8155</v>
      </c>
      <c r="G13" s="7" t="n">
        <v>-100</v>
      </c>
      <c r="H13" s="7" t="n">
        <v>-5854</v>
      </c>
      <c r="I13" s="7" t="n">
        <v>-287</v>
      </c>
    </row>
    <row r="14" spans="1:11">
      <c r="A14" s="4" t="s">
        <v>143</v>
      </c>
      <c r="B14" s="5" t="n">
        <v>780</v>
      </c>
      <c r="C14" s="5" t="n">
        <v>780</v>
      </c>
    </row>
    <row r="15" spans="1:11">
      <c r="A15" s="4" t="s">
        <v>144</v>
      </c>
      <c r="E15" s="5" t="n">
        <v>138750</v>
      </c>
      <c r="F15" s="5" t="n">
        <v>14181996</v>
      </c>
      <c r="G15" s="5" t="n">
        <v>138750</v>
      </c>
      <c r="H15" s="5" t="n">
        <v>8370836</v>
      </c>
      <c r="I15" s="5" t="n">
        <v>461136</v>
      </c>
    </row>
    <row r="16" spans="1:11">
      <c r="A16" s="4" t="s">
        <v>145</v>
      </c>
      <c r="B16" s="5" t="n">
        <v>45039</v>
      </c>
      <c r="C16" s="5" t="n">
        <v>642</v>
      </c>
      <c r="F16" s="7" t="n">
        <v>120256</v>
      </c>
      <c r="G16" s="7" t="n">
        <v>1360</v>
      </c>
      <c r="H16" s="7" t="n">
        <v>-77299</v>
      </c>
      <c r="I16" s="7" t="n">
        <v>80</v>
      </c>
    </row>
    <row r="17" spans="1:11">
      <c r="A17" s="4" t="s">
        <v>146</v>
      </c>
      <c r="E17" s="5" t="n">
        <v>138750</v>
      </c>
      <c r="F17" s="5" t="n">
        <v>14185599</v>
      </c>
      <c r="G17" s="5" t="n">
        <v>138750</v>
      </c>
      <c r="H17" s="5" t="n">
        <v>8370836</v>
      </c>
      <c r="I17" s="5" t="n">
        <v>461136</v>
      </c>
    </row>
    <row r="18" spans="1:11">
      <c r="A18" s="4" t="s">
        <v>147</v>
      </c>
      <c r="B18" s="5" t="n">
        <v>46818</v>
      </c>
      <c r="C18" s="5" t="n">
        <v>-1157</v>
      </c>
      <c r="F18" s="7" t="n">
        <v>122802</v>
      </c>
      <c r="G18" s="7" t="n">
        <v>1811</v>
      </c>
      <c r="H18" s="7" t="n">
        <v>-76749</v>
      </c>
      <c r="I18" s="7" t="n">
        <v>111</v>
      </c>
    </row>
    <row r="19" spans="1:11">
      <c r="A19" s="3" t="s">
        <v>136</v>
      </c>
    </row>
    <row r="20" spans="1:11">
      <c r="A20" s="4" t="s">
        <v>137</v>
      </c>
      <c r="F20" s="5" t="n">
        <v>-2162084</v>
      </c>
      <c r="H20" s="5" t="n">
        <v>-2092709</v>
      </c>
      <c r="J20" s="5" t="n">
        <v>-69375</v>
      </c>
      <c r="K20" s="5" t="n">
        <v>-46250</v>
      </c>
    </row>
    <row r="21" spans="1:11">
      <c r="A21" s="4" t="s">
        <v>138</v>
      </c>
      <c r="F21" s="7" t="n">
        <v>-19047</v>
      </c>
      <c r="G21" s="5" t="n">
        <v>-606</v>
      </c>
      <c r="H21" s="7" t="n">
        <v>19653</v>
      </c>
    </row>
    <row r="22" spans="1:11">
      <c r="A22" s="4" t="s">
        <v>139</v>
      </c>
      <c r="F22" s="5" t="n">
        <v>190016</v>
      </c>
    </row>
    <row r="23" spans="1:11">
      <c r="A23" s="4" t="s">
        <v>140</v>
      </c>
      <c r="F23" s="7" t="n">
        <v>-1072</v>
      </c>
    </row>
    <row r="24" spans="1:11">
      <c r="A24" s="4" t="s">
        <v>141</v>
      </c>
      <c r="D24" s="5" t="n">
        <v>3000000</v>
      </c>
    </row>
    <row r="25" spans="1:11">
      <c r="A25" s="4" t="s">
        <v>142</v>
      </c>
      <c r="D25" s="7" t="n">
        <v>33700</v>
      </c>
    </row>
    <row r="26" spans="1:11">
      <c r="A26" s="4" t="s">
        <v>50</v>
      </c>
      <c r="B26" s="5" t="n">
        <v>13577</v>
      </c>
      <c r="F26" s="5" t="n">
        <v>9422</v>
      </c>
      <c r="G26" s="5" t="n">
        <v>59</v>
      </c>
      <c r="H26" s="5" t="n">
        <v>3784</v>
      </c>
      <c r="I26" s="5" t="n">
        <v>312</v>
      </c>
    </row>
    <row r="27" spans="1:11">
      <c r="A27" s="4" t="s">
        <v>68</v>
      </c>
      <c r="F27" s="5" t="n">
        <v>1694</v>
      </c>
      <c r="G27" s="5" t="n">
        <v>232</v>
      </c>
    </row>
    <row r="28" spans="1:11">
      <c r="A28" s="4" t="s">
        <v>84</v>
      </c>
      <c r="F28" s="7" t="n">
        <v>-10661</v>
      </c>
      <c r="G28" s="7" t="n">
        <v>-80</v>
      </c>
      <c r="H28" s="7" t="n">
        <v>-5066</v>
      </c>
      <c r="I28" s="7" t="n">
        <v>-335</v>
      </c>
    </row>
    <row r="29" spans="1:11">
      <c r="A29" s="4" t="s">
        <v>143</v>
      </c>
      <c r="B29" s="5" t="n">
        <v>1499</v>
      </c>
      <c r="C29" s="5" t="n">
        <v>1499</v>
      </c>
    </row>
    <row r="30" spans="1:11">
      <c r="A30" s="4" t="s">
        <v>148</v>
      </c>
      <c r="E30" s="5" t="n">
        <v>92500</v>
      </c>
      <c r="F30" s="5" t="n">
        <v>19537699</v>
      </c>
      <c r="G30" s="5" t="n">
        <v>92500</v>
      </c>
      <c r="H30" s="5" t="n">
        <v>6278127</v>
      </c>
      <c r="I30" s="5" t="n">
        <v>461136</v>
      </c>
    </row>
    <row r="31" spans="1:11">
      <c r="A31" s="4" t="s">
        <v>149</v>
      </c>
      <c r="B31" s="7" t="n">
        <v>80306</v>
      </c>
      <c r="C31" s="7" t="n">
        <v>342</v>
      </c>
      <c r="F31" s="7" t="n">
        <v>136838</v>
      </c>
      <c r="G31" s="7" t="n">
        <v>1416</v>
      </c>
      <c r="H31" s="7" t="n">
        <v>-58378</v>
      </c>
      <c r="I31" s="7" t="n">
        <v>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6"/>
    <col customWidth="1" max="2" min="2" width="20"/>
    <col customWidth="1" max="3" min="3" width="27"/>
    <col customWidth="1" max="4" min="4" width="24"/>
    <col customWidth="1" max="5" min="5" width="24"/>
    <col customWidth="1" max="6" min="6" width="48"/>
    <col customWidth="1" max="7" min="7" width="20"/>
  </cols>
  <sheetData>
    <row r="1" spans="1:7">
      <c r="A1" s="1" t="s">
        <v>568</v>
      </c>
      <c r="B1" s="2" t="s">
        <v>569</v>
      </c>
      <c r="C1" s="2" t="s">
        <v>570</v>
      </c>
      <c r="D1" s="2" t="s">
        <v>273</v>
      </c>
      <c r="E1" s="2" t="s">
        <v>571</v>
      </c>
      <c r="F1" s="2" t="s">
        <v>572</v>
      </c>
      <c r="G1" s="2" t="s">
        <v>573</v>
      </c>
    </row>
    <row r="2" spans="1:7">
      <c r="A2" s="3" t="s">
        <v>303</v>
      </c>
    </row>
    <row r="3" spans="1:7">
      <c r="A3" s="4" t="s">
        <v>574</v>
      </c>
      <c r="D3" s="8" t="n">
        <v>1.36</v>
      </c>
      <c r="E3" s="8" t="n">
        <v>1.26</v>
      </c>
      <c r="F3" s="8" t="n">
        <v>1.15</v>
      </c>
    </row>
    <row r="4" spans="1:7">
      <c r="A4" s="4" t="s">
        <v>575</v>
      </c>
      <c r="F4" s="9" t="n">
        <v>0.2875</v>
      </c>
    </row>
    <row r="5" spans="1:7">
      <c r="A5" s="4" t="s">
        <v>23</v>
      </c>
    </row>
    <row r="6" spans="1:7">
      <c r="A6" s="3" t="s">
        <v>303</v>
      </c>
    </row>
    <row r="7" spans="1:7">
      <c r="A7" s="4" t="s">
        <v>141</v>
      </c>
      <c r="B7" s="5" t="n">
        <v>3000000</v>
      </c>
      <c r="F7" s="5" t="n">
        <v>3000000</v>
      </c>
      <c r="G7" s="5" t="n">
        <v>0</v>
      </c>
    </row>
    <row r="8" spans="1:7">
      <c r="A8" s="4" t="s">
        <v>317</v>
      </c>
    </row>
    <row r="9" spans="1:7">
      <c r="A9" s="3" t="s">
        <v>303</v>
      </c>
    </row>
    <row r="10" spans="1:7">
      <c r="A10" s="4" t="s">
        <v>576</v>
      </c>
      <c r="C10" s="5" t="n">
        <v>46250</v>
      </c>
      <c r="G10" s="5" t="n">
        <v>46250</v>
      </c>
    </row>
    <row r="11" spans="1:7">
      <c r="A11" s="4" t="s">
        <v>312</v>
      </c>
    </row>
    <row r="12" spans="1:7">
      <c r="A12" s="3" t="s">
        <v>303</v>
      </c>
    </row>
    <row r="13" spans="1:7">
      <c r="A13" s="4" t="s">
        <v>137</v>
      </c>
      <c r="F13" s="5" t="n">
        <v>2162084</v>
      </c>
      <c r="G13" s="5" t="n">
        <v>2138959</v>
      </c>
    </row>
    <row r="14" spans="1:7">
      <c r="A14" s="4" t="s">
        <v>316</v>
      </c>
    </row>
    <row r="15" spans="1:7">
      <c r="A15" s="3" t="s">
        <v>303</v>
      </c>
    </row>
    <row r="16" spans="1:7">
      <c r="A16" s="4" t="s">
        <v>137</v>
      </c>
      <c r="F16" s="5" t="n">
        <v>2092709</v>
      </c>
      <c r="G16" s="5" t="n">
        <v>2092709</v>
      </c>
    </row>
    <row r="17" spans="1:7">
      <c r="A17" s="4" t="s">
        <v>577</v>
      </c>
    </row>
    <row r="18" spans="1:7">
      <c r="A18" s="3" t="s">
        <v>303</v>
      </c>
    </row>
    <row r="19" spans="1:7">
      <c r="A19" s="4" t="s">
        <v>578</v>
      </c>
      <c r="F19" s="5" t="n">
        <v>4</v>
      </c>
    </row>
    <row r="20" spans="1:7">
      <c r="A20" s="4" t="s">
        <v>579</v>
      </c>
      <c r="F20" s="4" t="s">
        <v>580</v>
      </c>
    </row>
    <row r="21" spans="1:7">
      <c r="A21" s="4" t="s">
        <v>581</v>
      </c>
      <c r="F21" s="5" t="n">
        <v>1</v>
      </c>
    </row>
    <row r="22" spans="1:7">
      <c r="A22" s="4" t="s">
        <v>582</v>
      </c>
      <c r="C22" s="14" t="n">
        <v>1.5</v>
      </c>
      <c r="F22" s="12" t="n">
        <v>1.5</v>
      </c>
    </row>
    <row r="23" spans="1:7">
      <c r="A23" s="4" t="s">
        <v>583</v>
      </c>
      <c r="C23" s="5" t="n">
        <v>4</v>
      </c>
    </row>
    <row r="24" spans="1:7">
      <c r="A24" s="4" t="s">
        <v>584</v>
      </c>
    </row>
    <row r="25" spans="1:7">
      <c r="A25" s="3" t="s">
        <v>303</v>
      </c>
    </row>
    <row r="26" spans="1:7">
      <c r="A26" s="4" t="s">
        <v>137</v>
      </c>
      <c r="F26" s="5" t="n">
        <v>46250</v>
      </c>
      <c r="G26" s="5" t="n">
        <v>46250</v>
      </c>
    </row>
    <row r="27" spans="1:7">
      <c r="A27" s="4" t="s">
        <v>585</v>
      </c>
    </row>
    <row r="28" spans="1:7">
      <c r="A28" s="3" t="s">
        <v>303</v>
      </c>
    </row>
    <row r="29" spans="1:7">
      <c r="A29" s="4" t="s">
        <v>137</v>
      </c>
      <c r="C29" s="5" t="n">
        <v>69375</v>
      </c>
      <c r="F29" s="5" t="n">
        <v>69375</v>
      </c>
    </row>
    <row r="30" spans="1:7">
      <c r="A30" s="4" t="s">
        <v>586</v>
      </c>
    </row>
    <row r="31" spans="1:7">
      <c r="A31" s="3" t="s">
        <v>303</v>
      </c>
    </row>
    <row r="32" spans="1:7">
      <c r="A32" s="4" t="s">
        <v>582</v>
      </c>
      <c r="F32" s="5" t="n">
        <v>1</v>
      </c>
    </row>
    <row r="33" spans="1:7">
      <c r="A33" s="4" t="s">
        <v>583</v>
      </c>
      <c r="F33" s="5" t="n">
        <v>4</v>
      </c>
    </row>
    <row r="34" spans="1:7">
      <c r="A34" s="4" t="s">
        <v>137</v>
      </c>
      <c r="C34" s="5" t="n">
        <v>2092709</v>
      </c>
    </row>
    <row r="35" spans="1:7">
      <c r="A35" s="4" t="s">
        <v>587</v>
      </c>
      <c r="F35" s="4" t="s">
        <v>588</v>
      </c>
    </row>
    <row r="36" spans="1:7">
      <c r="A36" s="4" t="s">
        <v>589</v>
      </c>
      <c r="F36" s="4" t="s">
        <v>590</v>
      </c>
    </row>
    <row r="37" spans="1:7">
      <c r="A37" s="4" t="s">
        <v>591</v>
      </c>
    </row>
    <row r="38" spans="1:7">
      <c r="A38" s="3" t="s">
        <v>303</v>
      </c>
    </row>
    <row r="39" spans="1:7">
      <c r="A39" s="4" t="s">
        <v>581</v>
      </c>
      <c r="F39" s="14" t="n">
        <v>1.5</v>
      </c>
    </row>
    <row r="40" spans="1:7">
      <c r="A40" s="4" t="s">
        <v>592</v>
      </c>
    </row>
    <row r="41" spans="1:7">
      <c r="A41" s="3" t="s">
        <v>303</v>
      </c>
    </row>
    <row r="42" spans="1:7">
      <c r="A42" s="4" t="s">
        <v>581</v>
      </c>
      <c r="F42" s="12" t="n">
        <v>1.75</v>
      </c>
    </row>
    <row r="43" spans="1:7">
      <c r="A43" s="4" t="s">
        <v>593</v>
      </c>
    </row>
    <row r="44" spans="1:7">
      <c r="A44" s="3" t="s">
        <v>303</v>
      </c>
    </row>
    <row r="45" spans="1:7">
      <c r="A45" s="4" t="s">
        <v>581</v>
      </c>
      <c r="F45" s="5" t="n">
        <v>2</v>
      </c>
    </row>
    <row r="46" spans="1:7">
      <c r="A46" s="4" t="s">
        <v>594</v>
      </c>
    </row>
    <row r="47" spans="1:7">
      <c r="A47" s="3" t="s">
        <v>303</v>
      </c>
    </row>
    <row r="48" spans="1:7">
      <c r="A48" s="4" t="s">
        <v>137</v>
      </c>
      <c r="F48" s="5" t="n">
        <v>190016</v>
      </c>
    </row>
    <row r="49" spans="1:7">
      <c r="A49" s="4" t="s">
        <v>595</v>
      </c>
    </row>
    <row r="50" spans="1:7">
      <c r="A50" s="3" t="s">
        <v>303</v>
      </c>
    </row>
    <row r="51" spans="1:7">
      <c r="A51" s="4" t="s">
        <v>582</v>
      </c>
      <c r="F51" s="5" t="n">
        <v>1</v>
      </c>
    </row>
    <row r="52" spans="1:7">
      <c r="A52" s="4" t="s">
        <v>596</v>
      </c>
    </row>
    <row r="53" spans="1:7">
      <c r="A53" s="3" t="s">
        <v>303</v>
      </c>
    </row>
    <row r="54" spans="1:7">
      <c r="A54" s="4" t="s">
        <v>576</v>
      </c>
      <c r="F54" s="5" t="n">
        <v>269286</v>
      </c>
    </row>
    <row r="55" spans="1:7">
      <c r="A55" s="4" t="s">
        <v>597</v>
      </c>
      <c r="F55" s="5" t="n">
        <v>79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599</v>
      </c>
      <c r="C1" s="2" t="s">
        <v>2</v>
      </c>
      <c r="D1" s="2" t="s">
        <v>30</v>
      </c>
    </row>
    <row r="2" spans="1:4">
      <c r="A2" s="3" t="s">
        <v>303</v>
      </c>
    </row>
    <row r="3" spans="1:4">
      <c r="A3" s="4" t="s">
        <v>86</v>
      </c>
      <c r="C3" s="7" t="n">
        <v>33700</v>
      </c>
      <c r="D3" s="7" t="n">
        <v>0</v>
      </c>
    </row>
    <row r="4" spans="1:4">
      <c r="A4" s="4" t="s">
        <v>23</v>
      </c>
    </row>
    <row r="5" spans="1:4">
      <c r="A5" s="3" t="s">
        <v>303</v>
      </c>
    </row>
    <row r="6" spans="1:4">
      <c r="A6" s="4" t="s">
        <v>600</v>
      </c>
      <c r="B6" s="5" t="n">
        <v>3000000</v>
      </c>
      <c r="C6" s="5" t="n">
        <v>3000000</v>
      </c>
      <c r="D6" s="5" t="n">
        <v>0</v>
      </c>
    </row>
    <row r="7" spans="1:4">
      <c r="A7" s="4" t="s">
        <v>601</v>
      </c>
      <c r="B7" s="8" t="n">
        <v>11.6</v>
      </c>
    </row>
    <row r="8" spans="1:4">
      <c r="A8" s="4" t="s">
        <v>86</v>
      </c>
      <c r="B8" s="7" t="n">
        <v>33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48"/>
    <col customWidth="1" max="6" min="6" width="37"/>
  </cols>
  <sheetData>
    <row r="1" spans="1:6">
      <c r="A1" s="1" t="s">
        <v>602</v>
      </c>
      <c r="B1" s="2" t="s">
        <v>521</v>
      </c>
      <c r="C1" s="2" t="s">
        <v>29</v>
      </c>
      <c r="E1" s="2" t="s">
        <v>1</v>
      </c>
    </row>
    <row r="2" spans="1:6">
      <c r="B2" s="2" t="s">
        <v>570</v>
      </c>
      <c r="C2" s="2" t="s">
        <v>603</v>
      </c>
      <c r="D2" s="2" t="s">
        <v>604</v>
      </c>
      <c r="E2" s="2" t="s">
        <v>605</v>
      </c>
      <c r="F2" s="2" t="s">
        <v>604</v>
      </c>
    </row>
    <row r="3" spans="1:6">
      <c r="A3" s="4" t="s">
        <v>26</v>
      </c>
    </row>
    <row r="4" spans="1:6">
      <c r="A4" s="3" t="s">
        <v>262</v>
      </c>
    </row>
    <row r="5" spans="1:6">
      <c r="A5" s="4" t="s">
        <v>606</v>
      </c>
      <c r="C5" s="7" t="n">
        <v>100</v>
      </c>
      <c r="D5" s="7" t="n">
        <v>200</v>
      </c>
      <c r="E5" s="7" t="n">
        <v>200</v>
      </c>
      <c r="F5" s="7" t="n">
        <v>500</v>
      </c>
    </row>
    <row r="6" spans="1:6">
      <c r="A6" s="4" t="s">
        <v>309</v>
      </c>
    </row>
    <row r="7" spans="1:6">
      <c r="A7" s="3" t="s">
        <v>262</v>
      </c>
    </row>
    <row r="8" spans="1:6">
      <c r="A8" s="4" t="s">
        <v>607</v>
      </c>
      <c r="C8" s="5" t="n">
        <v>3</v>
      </c>
      <c r="E8" s="5" t="n">
        <v>3</v>
      </c>
    </row>
    <row r="9" spans="1:6">
      <c r="A9" s="4" t="s">
        <v>606</v>
      </c>
      <c r="C9" s="5" t="n">
        <v>1100</v>
      </c>
      <c r="D9" s="7" t="n">
        <v>700</v>
      </c>
      <c r="E9" s="7" t="n">
        <v>1800</v>
      </c>
      <c r="F9" s="7" t="n">
        <v>1200</v>
      </c>
    </row>
    <row r="10" spans="1:6">
      <c r="A10" s="4" t="s">
        <v>608</v>
      </c>
      <c r="E10" s="4" t="s">
        <v>580</v>
      </c>
    </row>
    <row r="11" spans="1:6">
      <c r="A11" s="4" t="s">
        <v>609</v>
      </c>
      <c r="C11" s="7" t="n">
        <v>11800</v>
      </c>
      <c r="E11" s="7" t="n">
        <v>11800</v>
      </c>
    </row>
    <row r="12" spans="1:6">
      <c r="A12" s="4" t="s">
        <v>610</v>
      </c>
      <c r="E12" s="4" t="s">
        <v>611</v>
      </c>
    </row>
    <row r="13" spans="1:6">
      <c r="A13" s="4" t="s">
        <v>612</v>
      </c>
      <c r="D13" s="5" t="n">
        <v>0</v>
      </c>
      <c r="F13" s="5" t="n">
        <v>0</v>
      </c>
    </row>
    <row r="14" spans="1:6">
      <c r="A14" s="4" t="s">
        <v>613</v>
      </c>
    </row>
    <row r="15" spans="1:6">
      <c r="A15" s="3" t="s">
        <v>262</v>
      </c>
    </row>
    <row r="16" spans="1:6">
      <c r="A16" s="4" t="s">
        <v>608</v>
      </c>
      <c r="E16" s="4" t="s">
        <v>614</v>
      </c>
    </row>
    <row r="17" spans="1:6">
      <c r="A17" s="4" t="s">
        <v>615</v>
      </c>
    </row>
    <row r="18" spans="1:6">
      <c r="A18" s="3" t="s">
        <v>262</v>
      </c>
    </row>
    <row r="19" spans="1:6">
      <c r="A19" s="4" t="s">
        <v>582</v>
      </c>
      <c r="E19" s="5" t="n">
        <v>1</v>
      </c>
    </row>
    <row r="20" spans="1:6">
      <c r="A20" s="4" t="s">
        <v>616</v>
      </c>
      <c r="E20" s="5" t="n">
        <v>687099</v>
      </c>
      <c r="F20" s="5" t="n">
        <v>576373</v>
      </c>
    </row>
    <row r="21" spans="1:6">
      <c r="A21" s="4" t="s">
        <v>617</v>
      </c>
      <c r="C21" s="5" t="n">
        <v>1654167</v>
      </c>
      <c r="E21" s="5" t="n">
        <v>1654167</v>
      </c>
    </row>
    <row r="22" spans="1:6">
      <c r="A22" s="4" t="s">
        <v>618</v>
      </c>
      <c r="C22" s="5" t="n">
        <v>132232</v>
      </c>
      <c r="E22" s="5" t="n">
        <v>132232</v>
      </c>
    </row>
    <row r="23" spans="1:6">
      <c r="A23" s="4" t="s">
        <v>312</v>
      </c>
    </row>
    <row r="24" spans="1:6">
      <c r="A24" s="3" t="s">
        <v>262</v>
      </c>
    </row>
    <row r="25" spans="1:6">
      <c r="A25" s="4" t="s">
        <v>137</v>
      </c>
      <c r="E25" s="5" t="n">
        <v>2162084</v>
      </c>
      <c r="F25" s="5" t="n">
        <v>2138959</v>
      </c>
    </row>
    <row r="26" spans="1:6">
      <c r="A26" s="4" t="s">
        <v>317</v>
      </c>
    </row>
    <row r="27" spans="1:6">
      <c r="A27" s="3" t="s">
        <v>262</v>
      </c>
    </row>
    <row r="28" spans="1:6">
      <c r="A28" s="4" t="s">
        <v>576</v>
      </c>
      <c r="B28" s="5" t="n">
        <v>46250</v>
      </c>
      <c r="F28" s="5" t="n">
        <v>46250</v>
      </c>
    </row>
    <row r="29" spans="1:6">
      <c r="A29" s="4" t="s">
        <v>577</v>
      </c>
    </row>
    <row r="30" spans="1:6">
      <c r="A30" s="3" t="s">
        <v>262</v>
      </c>
    </row>
    <row r="31" spans="1:6">
      <c r="A31" s="4" t="s">
        <v>579</v>
      </c>
      <c r="E31" s="4" t="s">
        <v>580</v>
      </c>
    </row>
    <row r="32" spans="1:6">
      <c r="A32" s="4" t="s">
        <v>583</v>
      </c>
      <c r="B32" s="5" t="n">
        <v>4</v>
      </c>
    </row>
    <row r="33" spans="1:6">
      <c r="A33" s="4" t="s">
        <v>582</v>
      </c>
      <c r="B33" s="14" t="n">
        <v>1.5</v>
      </c>
      <c r="E33" s="12" t="n">
        <v>1.5</v>
      </c>
    </row>
    <row r="34" spans="1:6">
      <c r="A34" s="4" t="s">
        <v>578</v>
      </c>
      <c r="E34" s="5" t="n">
        <v>4</v>
      </c>
    </row>
    <row r="35" spans="1:6">
      <c r="A35" s="4" t="s">
        <v>585</v>
      </c>
    </row>
    <row r="36" spans="1:6">
      <c r="A36" s="3" t="s">
        <v>262</v>
      </c>
    </row>
    <row r="37" spans="1:6">
      <c r="A37" s="4" t="s">
        <v>137</v>
      </c>
      <c r="B37" s="5" t="n">
        <v>69375</v>
      </c>
      <c r="E37" s="5" t="n">
        <v>69375</v>
      </c>
    </row>
    <row r="38" spans="1:6">
      <c r="A38" s="4" t="s">
        <v>619</v>
      </c>
      <c r="C38" s="8" t="n">
        <v>25.71</v>
      </c>
      <c r="D38" s="8" t="n">
        <v>25.71</v>
      </c>
      <c r="E38" s="8" t="n">
        <v>25.71</v>
      </c>
      <c r="F38" s="8" t="n">
        <v>25.71</v>
      </c>
    </row>
    <row r="39" spans="1:6">
      <c r="A39" s="4" t="s">
        <v>584</v>
      </c>
    </row>
    <row r="40" spans="1:6">
      <c r="A40" s="3" t="s">
        <v>262</v>
      </c>
    </row>
    <row r="41" spans="1:6">
      <c r="A41" s="4" t="s">
        <v>137</v>
      </c>
      <c r="E41" s="5" t="n">
        <v>46250</v>
      </c>
      <c r="F41" s="5" t="n">
        <v>46250</v>
      </c>
    </row>
    <row r="42" spans="1:6">
      <c r="A42" s="4" t="s">
        <v>620</v>
      </c>
    </row>
    <row r="43" spans="1:6">
      <c r="A43" s="3" t="s">
        <v>262</v>
      </c>
    </row>
    <row r="44" spans="1:6">
      <c r="A44" s="4" t="s">
        <v>137</v>
      </c>
      <c r="E44" s="5" t="n">
        <v>190016</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621</v>
      </c>
      <c r="B1" s="2" t="s">
        <v>521</v>
      </c>
      <c r="C1" s="2" t="s">
        <v>1</v>
      </c>
    </row>
    <row r="2" spans="1:3">
      <c r="B2" s="2" t="s">
        <v>622</v>
      </c>
      <c r="C2" s="2" t="s">
        <v>30</v>
      </c>
    </row>
    <row r="3" spans="1:3">
      <c r="A3" s="3" t="s">
        <v>136</v>
      </c>
    </row>
    <row r="4" spans="1:3">
      <c r="A4" s="4" t="s">
        <v>623</v>
      </c>
      <c r="C4" s="5" t="n">
        <v>185000</v>
      </c>
    </row>
    <row r="5" spans="1:3">
      <c r="A5" s="4" t="s">
        <v>624</v>
      </c>
      <c r="C5" s="5" t="n">
        <v>138750</v>
      </c>
    </row>
    <row r="6" spans="1:3">
      <c r="A6" s="4" t="s">
        <v>625</v>
      </c>
    </row>
    <row r="7" spans="1:3">
      <c r="A7" s="3" t="s">
        <v>136</v>
      </c>
    </row>
    <row r="8" spans="1:3">
      <c r="A8" s="4" t="s">
        <v>623</v>
      </c>
      <c r="C8" s="5" t="n">
        <v>185000</v>
      </c>
    </row>
    <row r="9" spans="1:3">
      <c r="A9" s="4" t="s">
        <v>576</v>
      </c>
      <c r="B9" s="5" t="n">
        <v>-46250</v>
      </c>
      <c r="C9" s="5" t="n">
        <v>-46250</v>
      </c>
    </row>
    <row r="10" spans="1:3">
      <c r="A10" s="4" t="s">
        <v>624</v>
      </c>
      <c r="C10" s="5" t="n">
        <v>1387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30</v>
      </c>
    </row>
    <row r="3" spans="1:3">
      <c r="A3" s="4" t="s">
        <v>627</v>
      </c>
    </row>
    <row r="4" spans="1:3">
      <c r="A4" s="3" t="s">
        <v>628</v>
      </c>
    </row>
    <row r="5" spans="1:3">
      <c r="A5" s="4" t="s">
        <v>629</v>
      </c>
      <c r="B5" s="8" t="n">
        <v>10.9</v>
      </c>
      <c r="C5" s="8" t="n">
        <v>8.5</v>
      </c>
    </row>
    <row r="6" spans="1:3">
      <c r="A6" s="4" t="s">
        <v>630</v>
      </c>
      <c r="B6" s="12" t="n">
        <v>12.8</v>
      </c>
      <c r="C6" s="12" t="n">
        <v>6.39</v>
      </c>
    </row>
    <row r="7" spans="1:3">
      <c r="A7" s="4" t="s">
        <v>631</v>
      </c>
      <c r="B7" s="12" t="n">
        <v>8.470000000000001</v>
      </c>
      <c r="C7" s="12" t="n">
        <v>12.79</v>
      </c>
    </row>
    <row r="8" spans="1:3">
      <c r="A8" s="4" t="s">
        <v>632</v>
      </c>
      <c r="B8" s="12" t="n">
        <v>11.2</v>
      </c>
    </row>
    <row r="9" spans="1:3">
      <c r="A9" s="4" t="s">
        <v>633</v>
      </c>
      <c r="B9" s="12" t="n">
        <v>8.51</v>
      </c>
      <c r="C9" s="12" t="n">
        <v>12.75</v>
      </c>
    </row>
    <row r="10" spans="1:3">
      <c r="A10" s="4" t="s">
        <v>634</v>
      </c>
    </row>
    <row r="11" spans="1:3">
      <c r="A11" s="3" t="s">
        <v>628</v>
      </c>
    </row>
    <row r="12" spans="1:3">
      <c r="A12" s="4" t="s">
        <v>629</v>
      </c>
      <c r="B12" s="12" t="n">
        <v>11.15</v>
      </c>
      <c r="C12" s="12" t="n">
        <v>8.02</v>
      </c>
    </row>
    <row r="13" spans="1:3">
      <c r="A13" s="4" t="s">
        <v>630</v>
      </c>
      <c r="B13" s="12" t="n">
        <v>12.8</v>
      </c>
      <c r="C13" s="12" t="n">
        <v>6.39</v>
      </c>
    </row>
    <row r="14" spans="1:3">
      <c r="A14" s="4" t="s">
        <v>631</v>
      </c>
      <c r="B14" s="12" t="n">
        <v>6.39</v>
      </c>
      <c r="C14" s="12" t="n">
        <v>12.78</v>
      </c>
    </row>
    <row r="15" spans="1:3">
      <c r="A15" s="4" t="s">
        <v>633</v>
      </c>
      <c r="B15" s="8" t="n">
        <v>7.7</v>
      </c>
      <c r="C15" s="8" t="n">
        <v>12.78</v>
      </c>
    </row>
    <row r="16" spans="1:3">
      <c r="A16" s="4" t="s">
        <v>635</v>
      </c>
    </row>
    <row r="17" spans="1:3">
      <c r="A17" s="3" t="s">
        <v>636</v>
      </c>
    </row>
    <row r="18" spans="1:3">
      <c r="A18" s="4" t="s">
        <v>637</v>
      </c>
      <c r="B18" s="5" t="n">
        <v>64830</v>
      </c>
      <c r="C18" s="5" t="n">
        <v>24045</v>
      </c>
    </row>
    <row r="19" spans="1:3">
      <c r="A19" s="4" t="s">
        <v>638</v>
      </c>
      <c r="B19" s="5" t="n">
        <v>24999</v>
      </c>
      <c r="C19" s="5" t="n">
        <v>64830</v>
      </c>
    </row>
    <row r="20" spans="1:3">
      <c r="A20" s="4" t="s">
        <v>576</v>
      </c>
      <c r="B20" s="5" t="n">
        <v>-64830</v>
      </c>
      <c r="C20" s="5" t="n">
        <v>-20442</v>
      </c>
    </row>
    <row r="21" spans="1:3">
      <c r="A21" s="4" t="s">
        <v>612</v>
      </c>
      <c r="B21" s="5" t="n">
        <v>0</v>
      </c>
    </row>
    <row r="22" spans="1:3">
      <c r="A22" s="4" t="s">
        <v>639</v>
      </c>
      <c r="B22" s="5" t="n">
        <v>24999</v>
      </c>
      <c r="C22" s="5" t="n">
        <v>68433</v>
      </c>
    </row>
    <row r="23" spans="1:3">
      <c r="A23" s="4" t="s">
        <v>640</v>
      </c>
    </row>
    <row r="24" spans="1:3">
      <c r="A24" s="3" t="s">
        <v>636</v>
      </c>
    </row>
    <row r="25" spans="1:3">
      <c r="A25" s="4" t="s">
        <v>637</v>
      </c>
      <c r="B25" s="5" t="n">
        <v>21610</v>
      </c>
      <c r="C25" s="5" t="n">
        <v>10256</v>
      </c>
    </row>
    <row r="26" spans="1:3">
      <c r="A26" s="4" t="s">
        <v>638</v>
      </c>
      <c r="B26" s="5" t="n">
        <v>8333</v>
      </c>
      <c r="C26" s="5" t="n">
        <v>21610</v>
      </c>
    </row>
    <row r="27" spans="1:3">
      <c r="A27" s="4" t="s">
        <v>576</v>
      </c>
      <c r="B27" s="5" t="n">
        <v>-21610</v>
      </c>
      <c r="C27" s="5" t="n">
        <v>-10256</v>
      </c>
    </row>
    <row r="28" spans="1:3">
      <c r="A28" s="4" t="s">
        <v>639</v>
      </c>
      <c r="B28" s="5" t="n">
        <v>8333</v>
      </c>
      <c r="C28" s="5" t="n">
        <v>21610</v>
      </c>
    </row>
    <row r="29" spans="1:3">
      <c r="A29" s="4" t="s">
        <v>641</v>
      </c>
    </row>
    <row r="30" spans="1:3">
      <c r="A30" s="3" t="s">
        <v>636</v>
      </c>
    </row>
    <row r="31" spans="1:3">
      <c r="A31" s="4" t="s">
        <v>637</v>
      </c>
      <c r="B31" s="5" t="n">
        <v>730808</v>
      </c>
      <c r="C31" s="5" t="n">
        <v>349976</v>
      </c>
    </row>
    <row r="32" spans="1:3">
      <c r="A32" s="4" t="s">
        <v>638</v>
      </c>
      <c r="B32" s="5" t="n">
        <v>633955</v>
      </c>
      <c r="C32" s="5" t="n">
        <v>471412</v>
      </c>
    </row>
    <row r="33" spans="1:3">
      <c r="A33" s="4" t="s">
        <v>576</v>
      </c>
      <c r="B33" s="5" t="n">
        <v>-204456</v>
      </c>
      <c r="C33" s="5" t="n">
        <v>-87500</v>
      </c>
    </row>
    <row r="34" spans="1:3">
      <c r="A34" s="4" t="s">
        <v>612</v>
      </c>
      <c r="B34" s="5" t="n">
        <v>-2660</v>
      </c>
    </row>
    <row r="35" spans="1:3">
      <c r="A35" s="4" t="s">
        <v>639</v>
      </c>
      <c r="B35" s="5" t="n">
        <v>1157647</v>
      </c>
      <c r="C35" s="5" t="n">
        <v>733888</v>
      </c>
    </row>
    <row r="36" spans="1:3">
      <c r="A36" s="4" t="s">
        <v>642</v>
      </c>
    </row>
    <row r="37" spans="1:3">
      <c r="A37" s="3" t="s">
        <v>636</v>
      </c>
    </row>
    <row r="38" spans="1:3">
      <c r="A38" s="4" t="s">
        <v>637</v>
      </c>
      <c r="B38" s="5" t="n">
        <v>21615</v>
      </c>
      <c r="C38" s="5" t="n">
        <v>13276</v>
      </c>
    </row>
    <row r="39" spans="1:3">
      <c r="A39" s="4" t="s">
        <v>638</v>
      </c>
      <c r="B39" s="5" t="n">
        <v>19812</v>
      </c>
      <c r="C39" s="5" t="n">
        <v>17021</v>
      </c>
    </row>
    <row r="40" spans="1:3">
      <c r="A40" s="4" t="s">
        <v>576</v>
      </c>
      <c r="B40" s="5" t="n">
        <v>0</v>
      </c>
      <c r="C40" s="5" t="n">
        <v>0</v>
      </c>
    </row>
    <row r="41" spans="1:3">
      <c r="A41" s="4" t="s">
        <v>639</v>
      </c>
      <c r="B41" s="5" t="n">
        <v>41427</v>
      </c>
      <c r="C41" s="5" t="n">
        <v>302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9</v>
      </c>
      <c r="D1" s="2" t="s">
        <v>1</v>
      </c>
    </row>
    <row r="2" spans="1:5">
      <c r="B2" s="2" t="s">
        <v>2</v>
      </c>
      <c r="C2" s="2" t="s">
        <v>30</v>
      </c>
      <c r="D2" s="2" t="s">
        <v>2</v>
      </c>
      <c r="E2" s="2" t="s">
        <v>30</v>
      </c>
    </row>
    <row r="3" spans="1:5">
      <c r="A3" s="3" t="s">
        <v>262</v>
      </c>
    </row>
    <row r="4" spans="1:5">
      <c r="A4" s="4" t="s">
        <v>644</v>
      </c>
      <c r="B4" s="7" t="n">
        <v>388</v>
      </c>
      <c r="C4" s="7" t="n">
        <v>247</v>
      </c>
      <c r="D4" s="7" t="n">
        <v>651</v>
      </c>
      <c r="E4" s="7" t="n">
        <v>360</v>
      </c>
    </row>
    <row r="5" spans="1:5">
      <c r="A5" s="4" t="s">
        <v>645</v>
      </c>
      <c r="B5" s="5" t="n">
        <v>17</v>
      </c>
      <c r="C5" s="5" t="n">
        <v>16</v>
      </c>
      <c r="D5" s="5" t="n">
        <v>31</v>
      </c>
      <c r="E5" s="5" t="n">
        <v>23</v>
      </c>
    </row>
    <row r="6" spans="1:5">
      <c r="A6" s="4" t="s">
        <v>128</v>
      </c>
      <c r="B6" s="7" t="n">
        <v>405</v>
      </c>
      <c r="C6" s="7" t="n">
        <v>263</v>
      </c>
      <c r="D6" s="7" t="n">
        <v>682</v>
      </c>
      <c r="E6" s="7" t="n">
        <v>3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9</v>
      </c>
      <c r="D1" s="2" t="s">
        <v>1</v>
      </c>
    </row>
    <row r="2" spans="1:5">
      <c r="B2" s="2" t="s">
        <v>2</v>
      </c>
      <c r="C2" s="2" t="s">
        <v>30</v>
      </c>
      <c r="D2" s="2" t="s">
        <v>2</v>
      </c>
      <c r="E2" s="2" t="s">
        <v>30</v>
      </c>
    </row>
    <row r="3" spans="1:5">
      <c r="A3" s="3" t="s">
        <v>194</v>
      </c>
    </row>
    <row r="4" spans="1:5">
      <c r="A4" s="4" t="s">
        <v>647</v>
      </c>
      <c r="D4" s="7" t="n">
        <v>1414</v>
      </c>
      <c r="E4" s="7" t="n">
        <v>3196</v>
      </c>
    </row>
    <row r="5" spans="1:5">
      <c r="A5" s="4" t="s">
        <v>648</v>
      </c>
      <c r="D5" s="5" t="n">
        <v>4937</v>
      </c>
      <c r="E5" s="5" t="n">
        <v>3987</v>
      </c>
    </row>
    <row r="6" spans="1:5">
      <c r="A6" s="4" t="s">
        <v>649</v>
      </c>
      <c r="D6" s="5" t="n">
        <v>18</v>
      </c>
      <c r="E6" s="5" t="n">
        <v>0</v>
      </c>
    </row>
    <row r="7" spans="1:5">
      <c r="A7" s="4" t="s">
        <v>384</v>
      </c>
      <c r="B7" s="7" t="n">
        <v>215</v>
      </c>
      <c r="C7" s="7" t="n">
        <v>215</v>
      </c>
      <c r="D7" s="5" t="n">
        <v>430</v>
      </c>
      <c r="E7" s="5" t="n">
        <v>430</v>
      </c>
    </row>
    <row r="8" spans="1:5">
      <c r="A8" s="4" t="s">
        <v>471</v>
      </c>
      <c r="B8" s="7" t="n">
        <v>249</v>
      </c>
      <c r="C8" s="7" t="n">
        <v>-50</v>
      </c>
      <c r="D8" s="5" t="n">
        <v>307</v>
      </c>
      <c r="E8" s="5" t="n">
        <v>-96</v>
      </c>
    </row>
    <row r="9" spans="1:5">
      <c r="A9" s="4" t="s">
        <v>69</v>
      </c>
      <c r="D9" s="7" t="n">
        <v>755</v>
      </c>
      <c r="E9" s="7" t="n">
        <v>33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651</v>
      </c>
      <c r="C1" s="2" t="s">
        <v>652</v>
      </c>
      <c r="D1" s="2" t="s">
        <v>2</v>
      </c>
      <c r="E1" s="2" t="s">
        <v>30</v>
      </c>
      <c r="F1" s="2" t="s">
        <v>2</v>
      </c>
    </row>
    <row r="2" spans="1:6">
      <c r="A2" s="3" t="s">
        <v>653</v>
      </c>
    </row>
    <row r="3" spans="1:6">
      <c r="A3" s="4" t="s">
        <v>308</v>
      </c>
      <c r="D3" s="8" t="n">
        <v>1.36</v>
      </c>
      <c r="E3" s="8" t="n">
        <v>1.26</v>
      </c>
      <c r="F3" s="8" t="n">
        <v>1.15</v>
      </c>
    </row>
    <row r="4" spans="1:6">
      <c r="A4" s="4" t="s">
        <v>654</v>
      </c>
    </row>
    <row r="5" spans="1:6">
      <c r="A5" s="3" t="s">
        <v>653</v>
      </c>
    </row>
    <row r="6" spans="1:6">
      <c r="A6" s="4" t="s">
        <v>655</v>
      </c>
      <c r="C6" s="11" t="n">
        <v>0.005</v>
      </c>
    </row>
    <row r="7" spans="1:6">
      <c r="A7" s="4" t="s">
        <v>656</v>
      </c>
      <c r="C7" s="4" t="s">
        <v>657</v>
      </c>
    </row>
    <row r="8" spans="1:6">
      <c r="A8" s="4" t="s">
        <v>658</v>
      </c>
      <c r="C8" s="4" t="s">
        <v>659</v>
      </c>
    </row>
    <row r="9" spans="1:6">
      <c r="A9" s="4" t="s">
        <v>660</v>
      </c>
    </row>
    <row r="10" spans="1:6">
      <c r="A10" s="3" t="s">
        <v>653</v>
      </c>
    </row>
    <row r="11" spans="1:6">
      <c r="A11" s="4" t="s">
        <v>661</v>
      </c>
      <c r="C11" s="8" t="n">
        <v>0.34</v>
      </c>
    </row>
    <row r="12" spans="1:6">
      <c r="A12" s="4" t="s">
        <v>308</v>
      </c>
      <c r="C12" s="8" t="n">
        <v>1.36</v>
      </c>
    </row>
    <row r="13" spans="1:6">
      <c r="A13" s="4" t="s">
        <v>662</v>
      </c>
    </row>
    <row r="14" spans="1:6">
      <c r="A14" s="3" t="s">
        <v>653</v>
      </c>
    </row>
    <row r="15" spans="1:6">
      <c r="A15" s="4" t="s">
        <v>663</v>
      </c>
      <c r="B15" s="7" t="n">
        <v>4800</v>
      </c>
    </row>
    <row r="16" spans="1:6">
      <c r="A16" s="4" t="s">
        <v>664</v>
      </c>
    </row>
    <row r="17" spans="1:6">
      <c r="A17" s="3" t="s">
        <v>653</v>
      </c>
    </row>
    <row r="18" spans="1:6">
      <c r="A18" s="4" t="s">
        <v>663</v>
      </c>
      <c r="B18" s="5" t="n">
        <v>28</v>
      </c>
    </row>
    <row r="19" spans="1:6">
      <c r="A19" s="4" t="s">
        <v>665</v>
      </c>
    </row>
    <row r="20" spans="1:6">
      <c r="A20" s="3" t="s">
        <v>653</v>
      </c>
    </row>
    <row r="21" spans="1:6">
      <c r="A21" s="4" t="s">
        <v>663</v>
      </c>
      <c r="B21" s="5" t="n">
        <v>3900</v>
      </c>
    </row>
    <row r="22" spans="1:6">
      <c r="A22" s="4" t="s">
        <v>666</v>
      </c>
    </row>
    <row r="23" spans="1:6">
      <c r="A23" s="3" t="s">
        <v>653</v>
      </c>
    </row>
    <row r="24" spans="1:6">
      <c r="A24" s="4" t="s">
        <v>667</v>
      </c>
      <c r="B24" s="7" t="n">
        <v>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0:27Z</dcterms:created>
  <dcterms:modified xmlns:dcterms="http://purl.org/dc/terms/" xmlns:xsi="http://www.w3.org/2001/XMLSchema-instance" xsi:type="dcterms:W3CDTF">2017-08-08T16:40:27Z</dcterms:modified>
</cp:coreProperties>
</file>